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Stateme5" sheetId="5" r:id="rId5"/>
    <s:sheet name="Condensed Consolidated Stateme6" sheetId="6" r:id="rId6"/>
    <s:sheet name="Nature of Business" sheetId="7" r:id="rId7"/>
    <s:sheet name="Summary of Significant Accounti" sheetId="8" r:id="rId8"/>
    <s:sheet name="Earnings Per Common Share" sheetId="9" r:id="rId9"/>
    <s:sheet name="Investment Securities" sheetId="10" r:id="rId10"/>
    <s:sheet name="Loans Held for Sale, Loans and " sheetId="11" r:id="rId11"/>
    <s:sheet name="Commitments and Contingencies" sheetId="12" r:id="rId12"/>
    <s:sheet name="Minimum Regulatory Capital Requ" sheetId="13" r:id="rId13"/>
    <s:sheet name="Off-Balance-Sheet Activities" sheetId="14" r:id="rId14"/>
    <s:sheet name="Income Taxes" sheetId="15" r:id="rId15"/>
    <s:sheet name="Fair Value of Assets and Liabil" sheetId="16" r:id="rId16"/>
    <s:sheet name="Summary of Significant Accoun17" sheetId="17" r:id="rId17"/>
    <s:sheet name="Earnings Per Common Share (Tabl" sheetId="18" r:id="rId18"/>
    <s:sheet name="Investment Securities (Tables)" sheetId="19" r:id="rId19"/>
    <s:sheet name="Loans Held for Sale, Loans an20" sheetId="20" r:id="rId20"/>
    <s:sheet name="Minimum Regulatory Capital Re21" sheetId="21" r:id="rId21"/>
    <s:sheet name="Off-Balance-Sheet Activities (T" sheetId="22" r:id="rId22"/>
    <s:sheet name="Fair Value of Assets and Liab23" sheetId="23" r:id="rId23"/>
    <s:sheet name="Nature of Business - Additional" sheetId="24" r:id="rId24"/>
    <s:sheet name="Earnings Per Common Share - Add" sheetId="25" r:id="rId25"/>
    <s:sheet name="Earnings Per Common Share - Sum" sheetId="26" r:id="rId26"/>
    <s:sheet name="Investment Securities - Summary" sheetId="27" r:id="rId27"/>
    <s:sheet name="Investment Securities - Additio" sheetId="28" r:id="rId28"/>
    <s:sheet name="Investment Securities - Summa29" sheetId="29" r:id="rId29"/>
    <s:sheet name="Investment Securities - Summa30" sheetId="30" r:id="rId30"/>
    <s:sheet name="Loans Held for Sale, Loans an31" sheetId="31" r:id="rId31"/>
    <s:sheet name="Loans Held for Sale, Loans an32" sheetId="32" r:id="rId32"/>
    <s:sheet name="Loans Held for Sale, Loans an33" sheetId="33" r:id="rId33"/>
    <s:sheet name="Loans Held for Sale, Loans an34" sheetId="34" r:id="rId34"/>
    <s:sheet name="Loans Held for Sale, Loans an35" sheetId="35" r:id="rId35"/>
    <s:sheet name="Loans Held for Sale, Loans an36" sheetId="36" r:id="rId36"/>
    <s:sheet name="Loans Held for Sale, Loans an37" sheetId="37" r:id="rId37"/>
    <s:sheet name="Loans Held for Sale, Loans an38" sheetId="38" r:id="rId38"/>
    <s:sheet name="Loans Held for Sale, Loans an39" sheetId="39" r:id="rId39"/>
    <s:sheet name="Loans Held for Sale, Loans an40" sheetId="40" r:id="rId40"/>
    <s:sheet name="Minimum Regulatory Capital Re41" sheetId="41" r:id="rId41"/>
    <s:sheet name="Minimum Regulatory Capital Re42" sheetId="42" r:id="rId42"/>
    <s:sheet name="Off-Balance-Sheet Activities - " sheetId="43" r:id="rId43"/>
    <s:sheet name="Off-Balance-Sheet Activities 44" sheetId="44" r:id="rId44"/>
    <s:sheet name="Income Taxes - Additional Infor" sheetId="45" r:id="rId45"/>
    <s:sheet name="Fair Value of Assets and Liab46" sheetId="46" r:id="rId46"/>
    <s:sheet name="Fair Value of Assets and Liab47" sheetId="47" r:id="rId47"/>
    <s:sheet name="Fair Value of Assets and Liab48" sheetId="48" r:id="rId48"/>
    <s:sheet name="Fair Value of Assets and Liab49" sheetId="49" r:id="rId49"/>
    <s:sheet name="Fair Value of Assets and Liab50" sheetId="50" r:id="rId50"/>
  </s:sheets>
  <s:definedNames/>
  <s:calcPr calcId="124519" calcMode="auto" fullCalcOnLoad="1"/>
</s:workbook>
</file>

<file path=xl/sharedStrings.xml><?xml version="1.0" encoding="utf-8"?>
<sst xmlns="http://schemas.openxmlformats.org/spreadsheetml/2006/main" uniqueCount="600">
  <si>
    <t>Document and Entity Information</t>
  </si>
  <si>
    <t>9 Months Ended</t>
  </si>
  <si>
    <t>Sep. 30, 2015shares</t>
  </si>
  <si>
    <t>Document And Entity Information [Abstract]</t>
  </si>
  <si>
    <t>Document Type</t>
  </si>
  <si>
    <t>10-Q</t>
  </si>
  <si>
    <t>Amendment Flag</t>
  </si>
  <si>
    <t>false</t>
  </si>
  <si>
    <t>Document Period End Date</t>
  </si>
  <si>
    <t>Sep. 30,
		2015</t>
  </si>
  <si>
    <t>Document Fiscal Year Focus</t>
  </si>
  <si>
    <t>Document Fiscal Period Focus</t>
  </si>
  <si>
    <t>Q3</t>
  </si>
  <si>
    <t>Entity Registrant Name</t>
  </si>
  <si>
    <t>BankGuam Holding Co</t>
  </si>
  <si>
    <t>Entity Central Index Key</t>
  </si>
  <si>
    <t>Current Fiscal Year End Date</t>
  </si>
  <si>
    <t>--12-31</t>
  </si>
  <si>
    <t>Entity Filer Category</t>
  </si>
  <si>
    <t>Smaller Reporting Company</t>
  </si>
  <si>
    <t>Entity Common Stock, Shares Outstanding</t>
  </si>
  <si>
    <t>Condensed Consolidated Statements of Condition - USD ($) $ in Thousands</t>
  </si>
  <si>
    <t>Sep. 30, 2015</t>
  </si>
  <si>
    <t>Dec. 31, 2014</t>
  </si>
  <si>
    <t>ASSETS</t>
  </si>
  <si>
    <t>Cash and due from banks</t>
  </si>
  <si>
    <t>Federal Funds sold</t>
  </si>
  <si>
    <t>Interest bearing deposits in banks</t>
  </si>
  <si>
    <t>Total cash and cash equivalents</t>
  </si>
  <si>
    <t>Restricted cash</t>
  </si>
  <si>
    <t>Investment securities available-for-sale, at fair value</t>
  </si>
  <si>
    <t>Investment securities held-to-maturity, at amortized cost</t>
  </si>
  <si>
    <t>Federal Home Loan Bank stock, at cost</t>
  </si>
  <si>
    <t>Loans, net of allowance for loan losses ($13,764 and $12,526, respectively)</t>
  </si>
  <si>
    <t>Accrued interest receivable</t>
  </si>
  <si>
    <t>Premises and equipment, net</t>
  </si>
  <si>
    <t>Goodwill</t>
  </si>
  <si>
    <t>Other assets</t>
  </si>
  <si>
    <t>Total assets</t>
  </si>
  <si>
    <t>Deposits:</t>
  </si>
  <si>
    <t>Non-interest bearing</t>
  </si>
  <si>
    <t>Interest bearing</t>
  </si>
  <si>
    <t>Total deposits</t>
  </si>
  <si>
    <t>Accrued interest payable</t>
  </si>
  <si>
    <t>Other liabilities</t>
  </si>
  <si>
    <t>Total liabilities</t>
  </si>
  <si>
    <t>Commitments and contingencies (Note 6)</t>
  </si>
  <si>
    <t xml:space="preserve"> </t>
  </si>
  <si>
    <t>Stockholders’ equity:</t>
  </si>
  <si>
    <t>Common stock $0.2083 par value; 48,000 shares authorized; 9,249 and 8,961 shares issued and 9,217 and 8,929 shares outstanding at 9/30/15 and 12/31/14, respectively</t>
  </si>
  <si>
    <t>Additional paid-in capital</t>
  </si>
  <si>
    <t>Retained earnings</t>
  </si>
  <si>
    <t>Accumulated other comprehensive loss</t>
  </si>
  <si>
    <t>Stockholders' equity excluding treasury stock</t>
  </si>
  <si>
    <t>Common stock in treasury, at cost (32 shares)</t>
  </si>
  <si>
    <t>Total stockholders’ equity</t>
  </si>
  <si>
    <t>Total liabilities and stockholders’ equity</t>
  </si>
  <si>
    <t>Condensed Consolidated Statements of Condition (Parenthetical) - USD ($) $ in Thousands</t>
  </si>
  <si>
    <t>Statement Of Financial Position [Abstract]</t>
  </si>
  <si>
    <t>Loans, net of allowance for loan losses</t>
  </si>
  <si>
    <t>Common stock, par value</t>
  </si>
  <si>
    <t>Common stock, shares authorized</t>
  </si>
  <si>
    <t>Common stock, shares issued</t>
  </si>
  <si>
    <t>Common stock, shares outstanding</t>
  </si>
  <si>
    <t>Common stock in treasury, shares</t>
  </si>
  <si>
    <t>Condensed Consolidated Statements of Income - USD ($) shares in Thousands, $ in Thousands</t>
  </si>
  <si>
    <t>3 Months Ended</t>
  </si>
  <si>
    <t>Sep. 30, 2014</t>
  </si>
  <si>
    <t>Interest income:</t>
  </si>
  <si>
    <t>Loans</t>
  </si>
  <si>
    <t>Investment securities</t>
  </si>
  <si>
    <t>Deposits with banks</t>
  </si>
  <si>
    <t>Total interest income</t>
  </si>
  <si>
    <t>Interest expense:</t>
  </si>
  <si>
    <t>Savings deposits</t>
  </si>
  <si>
    <t>Time deposits</t>
  </si>
  <si>
    <t>Total interest expense</t>
  </si>
  <si>
    <t>Net interest income</t>
  </si>
  <si>
    <t>Provision for loan losses</t>
  </si>
  <si>
    <t>Net interest income, after provision for loan losses</t>
  </si>
  <si>
    <t>Non-interest income:</t>
  </si>
  <si>
    <t>Service charges and fees</t>
  </si>
  <si>
    <t>Investment securities net gains (reclassified from other comprehensive income)</t>
  </si>
  <si>
    <t>Income from merchant services</t>
  </si>
  <si>
    <t>Cardholders income</t>
  </si>
  <si>
    <t>Trustee fees</t>
  </si>
  <si>
    <t>Other income</t>
  </si>
  <si>
    <t>Total non-interest income</t>
  </si>
  <si>
    <t>Non-interest expenses:</t>
  </si>
  <si>
    <t>Salaries and employee benefits</t>
  </si>
  <si>
    <t>Occupancy</t>
  </si>
  <si>
    <t>Depreciation</t>
  </si>
  <si>
    <t>Insurance</t>
  </si>
  <si>
    <t>Telecommunications</t>
  </si>
  <si>
    <t>FDIC assessment</t>
  </si>
  <si>
    <t>Professional services</t>
  </si>
  <si>
    <t>Contract services</t>
  </si>
  <si>
    <t>Other real estate owned</t>
  </si>
  <si>
    <t>Stationery and supplies</t>
  </si>
  <si>
    <t>Training and education</t>
  </si>
  <si>
    <t>General, administrative and other</t>
  </si>
  <si>
    <t>Total non-interest expenses</t>
  </si>
  <si>
    <t>Income before income taxes</t>
  </si>
  <si>
    <t>Income tax expense</t>
  </si>
  <si>
    <t>Net income</t>
  </si>
  <si>
    <t>Earnings per share:</t>
  </si>
  <si>
    <t>Basic</t>
  </si>
  <si>
    <t>Diluted</t>
  </si>
  <si>
    <t>Dividends declared per share</t>
  </si>
  <si>
    <t>Basic weighted average common shares</t>
  </si>
  <si>
    <t>Diluted weighted average common shares</t>
  </si>
  <si>
    <t>Condensed Consolidated Statements of Comprehensive Income - USD ($) $ in Thousands</t>
  </si>
  <si>
    <t>Statement Of Income And Comprehensive Income [Abstract]</t>
  </si>
  <si>
    <t>Other comprehensive income (loss), net of tax effects:</t>
  </si>
  <si>
    <t>Unrealized holding (loss) gain on available-for-sale securities arising during the period</t>
  </si>
  <si>
    <t>Reclassification for gain realized on available-for-sale securities</t>
  </si>
  <si>
    <t>Amortization of unrealized holding loss on held-to-maturity securities during the period</t>
  </si>
  <si>
    <t>Total other comprehensive (loss) income</t>
  </si>
  <si>
    <t>Total comprehensive income</t>
  </si>
  <si>
    <t>Condensed Consolidated Statements of Cash Flows - USD ($) $ in Thousands</t>
  </si>
  <si>
    <t>Cash flows from operating activities:</t>
  </si>
  <si>
    <t>Adjustments to reconcile net income to net cash provided by operating activities:</t>
  </si>
  <si>
    <t>Amortization of fees, discounts and premiums</t>
  </si>
  <si>
    <t>Write-down and loss (gain) on sales of other real estate owned, net</t>
  </si>
  <si>
    <t>Proceeds from sales of loans held for sale</t>
  </si>
  <si>
    <t>Origination of loans held for sale</t>
  </si>
  <si>
    <t>Increase in mortgage servicing rights</t>
  </si>
  <si>
    <t>Realized gain on sale of available-for-sale securities</t>
  </si>
  <si>
    <t>Realized (gain) loss on sale of premises and equipment</t>
  </si>
  <si>
    <t>Net change in operating assets and liabilities:</t>
  </si>
  <si>
    <t>Net cash provided by operating activities</t>
  </si>
  <si>
    <t>Cash flows from investing activities:</t>
  </si>
  <si>
    <t>Purchases of available-for-sale securities</t>
  </si>
  <si>
    <t>Purchases of held-to-maturity securities</t>
  </si>
  <si>
    <t>Proceeds from sales of available-for-sale securities</t>
  </si>
  <si>
    <t>Maturities, prepayments and calls of available-for-sale securities</t>
  </si>
  <si>
    <t>Maturities, prepayments and calls of held-to-maturity securities</t>
  </si>
  <si>
    <t>Loan originations and principal collections, net</t>
  </si>
  <si>
    <t>Proceeds from sales of other real estate owned</t>
  </si>
  <si>
    <t>Proceeds from sales of premises and equipment</t>
  </si>
  <si>
    <t>Purchases of premises and equipment</t>
  </si>
  <si>
    <t>Net cash used in investing activities</t>
  </si>
  <si>
    <t>Cash flows from financing activities:</t>
  </si>
  <si>
    <t>Net increase in deposits</t>
  </si>
  <si>
    <t>Proceeds from FHLB stock redemption</t>
  </si>
  <si>
    <t>Proceeds from issuance of common stock</t>
  </si>
  <si>
    <t>Dividends paid</t>
  </si>
  <si>
    <t>Net cash provided by financing activities</t>
  </si>
  <si>
    <t>Net change in cash and cash equivalents</t>
  </si>
  <si>
    <t>Cash and cash equivalents at beginning of year</t>
  </si>
  <si>
    <t>Cash and cash equivalents at end of period</t>
  </si>
  <si>
    <t>Cash paid during the period for:</t>
  </si>
  <si>
    <t>Interest</t>
  </si>
  <si>
    <t>Income taxes</t>
  </si>
  <si>
    <t>Supplemental disclosure of noncash investing and financing activities:</t>
  </si>
  <si>
    <t>Net change in unrealized loss on held-to-maturity securities, net of tax</t>
  </si>
  <si>
    <t>Net change in unrealized (gain) loss on available-for-sale securities, net of tax</t>
  </si>
  <si>
    <t>Other real estate owned transferred from loans, net</t>
  </si>
  <si>
    <t>Other real estate owned transferred to loans, net</t>
  </si>
  <si>
    <t>Nature of Business</t>
  </si>
  <si>
    <t>Organization Consolidation And Presentation Of Financial Statements [Abstract]</t>
  </si>
  <si>
    <t xml:space="preserve">Note 1 – Nature of Business Organization The accompanying condensed consolidated financial statements include the accounts of BankGuam Holding Company (“Company”) and its wholly-owned subsidiary, Bank of Guam (“Bank”). The Company is a Guam corporation organized on October 29, 2010, to act as a holding company of the Bank, a Guam banking corporation, a 23-branch bank serving the communities in Guam, the Commonwealth of the Northern Mariana Islands (CNMI), the Federated States of Micronesia (FSM), the Republic of the Marshall Islands (RMI), the Republic of Palau (ROP), and San Francisco, California. Other than holding the shares of the Bank, the Company conducts no significant activities, although it is authorized, with the prior approval of its principal regulator, the Board of Governors of the Federal Reserve System (the “Federal Reserve Board”), to engage in a variety of activities related to the business of banking. Currently, substantially all of the Company’s operations are conducted and substantially all of the assets are owned by the Bank, which accounts for substantially all of our consolidated revenues, expenses and operating income. The Bank provides a variety of financial services to individuals, businesses and governments through its branches. The Bank’s headquarters is located in Hagåtña, Guam. The Bank currently has twelve branches in Guam, four in the CNMI, four in the FSM, one in the RMI, one in the ROP, and one in San Francisco, California. Its primary deposit products are demand deposits, savings and time certificate accounts, and its primary lending products are consumer, commercial and real estate loans. For ease of reference we will sometimes refer to the Company as “we”, “us” or “our”. </t>
  </si>
  <si>
    <t>Summary of Significant Accounting Policies and Recent Accounting Pronouncements</t>
  </si>
  <si>
    <t>Accounting Policies [Abstract]</t>
  </si>
  <si>
    <t xml:space="preserve">Note 2 – Summary of Significant Accounting Policies and Recent Accounting Pronouncements The accompanying unaudited condensed consolidated financial statements have been prepared in accordance with the instructions to Form 10-Q and, therefore, do not include all footnotes that would be required for a full presentation of financial condition, results of operations, changes in cash flows and comprehensive income in accordance with generally accepted accounting principles in the United States (“GAAP”). However, these interim financial statements reflect all adjustments (consisting of normal recurring adjustments and accruals) which, in the opinion of our management, are necessary for a fair presentation of our financial condition and our results of operations for the interim periods presented. The condensed consolidated statement of condition as of September 30, 2015, was derived from the Company’s audited consolidated financial statements included in our Annual Report on Form 10-K for the year ended December 31, 2014. These unaudited condensed consolidated financial statements have been prepared on a basis consistent with prior periods, and should be read in conjunction with our audited consolidated financial statements as of and for the year ended December 31, 2014, and the notes thereto, included in our Annual Report on Form 10-K for the year ended December 31, 2014, as filed with the Securities and Exchange Commission (“SEC”) under the Securities Exchange Act of 1934 on March 17, 2015. Our consolidated financial condition at September 30, 2015, and the consolidated results of operations for the three- and nine-month periods ended September 30, 2015, are not necessarily indicative of what our financial condition will be as of December 31, 2015, or of the results of our operations that may be expected for the full year ending December 31, 2015. The Company has evaluated events through the date at which these unaudited condensed consolidated financial statements are being filed with the Securities and Exchange Commission, for transactions and other events which may require adjustment of and/or disclosure in such financial statements. Use of Estimates The preparation of condensed consolidated financial statements in accordance with GAAP requires management to make estimates and assumptions that affect the reported amounts of assets and liabilities, the disclosure of contingent assets and liabilities at the date of the condensed consolidated financial statements, and the reported amounts of income and expenses during the periods presented. Actual results could differ from those estimates. Material estimates that are particularly susceptible to significant change in the near term relate to the determination of the allowance for loan losses, valuation of other real estate owned, other than temporary impairment of securities and the fair value of financial instruments. Recent Accounting Pronouncements In January 2014 the FASB issued ASU 2014-04, Reclassification of Residential Real Estate Collateralized Consumer Mortgage Loans Upon Foreclosure In August 2014, the FASB issued ASU 2014-14, “ Receivables – Troubled Debt Restructurings by Creditors (Subtopic 310-40): Classification of Certain Government-Guaranteed Mortgage Loans upon Foreclosure (a consensus of the FASB Emerging Issues Task Force) In April 2015, the FASB issued ASU 2015-03, “ Interest-Imputation of Interest (Subtopic 835-30): Simplifying the Presentation of Debt Issuance Costs In May 2015, the FASB issued ASU 2015-07, “ Fair Value Measurement (Topic 820): Disclosures for Investment in Certain Entities That Calculate Net Asset Value per Share (or Its Equivalent) </t>
  </si>
  <si>
    <t>Earnings Per Common Share</t>
  </si>
  <si>
    <t>Earnings Per Share Pro Forma [Abstract]</t>
  </si>
  <si>
    <t>Note 3 – Earnings Per Common Share Basic earnings per share represent income available to common stockholders divided by the weighted-average number of common shares outstanding during the period. Diluted earnings per share reflect additional common shares that would have been outstanding if dilutive potential common shares had been issued, as well as any adjustment to income that would result from the assumed issuance. Potential common shares that may be issued by the Company relate to shares subscribed but not yet issued in 2015 and 2014 under the Employee Stock Purchase Plan, and are reported as dilutive options. No shares were subscribed but not issued at the end of the first three calendar quarters of 2015 or 2014. Earnings per common share have been computed based on reported net income and the following share data:
Three Months Ended September 30,
Nine Months Ended September 30,
2015
2014
2015
2014
Net income available for common stockholders
$
3,070
$
2,294
$
8,223
$
6,469
Weighted average number of common shares outstanding
8,971
8,813
8,945
8,808
Effect of dilutive options
-
-
-
-
Weighted average number of common shares outstanding - used to calculate diluted earnings per common share
8,971
8,813
8,945
8,808
Income per common share:
Basic
$
0.34
$
0.26
$
0.92
$
0.73
Diluted
$
0.34
$
0.26
$
0.92
$
0.73</t>
  </si>
  <si>
    <t>Investment Securities</t>
  </si>
  <si>
    <t>Investments Debt And Equity Securities [Abstract]</t>
  </si>
  <si>
    <t xml:space="preserve">Note 4 – Investment Securities The amortized cost and fair value of investment securities, with gross unrealized gains and losses, follows:
September 30, 2015
Amortized Cost
Gross Unrealized Gains
Gross Unrealized Losses
Estimated Fair Value
Securities Available-for-Sale
U.S. government agency and sponsored enterprise (GSE) debt securities
$
105,937
$
628
$
(56
)
$
106,509
U.S. government agency pool securities
45,052
41
(874
)
44,219
U.S. government agency or GSE mortgage-backed securities
74,257
145
(464
)
73,938
Total
$
225,246
$
814
$
(1,394
)
$
224,666
Securities Held-to-Maturity
U.S. government agency and sponsored enterprise (GSE) debt securities
$
44,571
$
1,615
$
-
$
46,186
U.S. government agency pool securities
16,534
36
(47
)
16,523
U.S. government agency or GSE mortgage-backed securities
40,324
1,073
(2
)
41,395
Total
$
101,429
$
2,724
$
(49
)
$
104,104
December 31, 2014
Amortized Cost
Gross Unrealized Gains
Gross Unrealized Losses
Estimated Fair Value
Securities Available-for-Sale
U.S. government agency and sponsored enterprise (GSE) debt securities
$
100,679
$
70
$
(185
)
$
100,564
U.S. government agency pool securities
50,581
87
(797
)
49,871
U.S. government agency or GSE mortgage-backed securities
80,281
211
(370
)
80,122
Total
$
231,541
$
368
$
(1,352
)
$
230,557
Securities Held-to-Maturity
U.S. government agency and sponsored enterprise (GSE) debt securities
$
44,346
$
983
$
(211
)
$
45,118
U.S. government agency pool securities
18,121
50
(60
)
18,111
U.S. government agency or GSE mortgage-backed securities
42,813
975
(9
)
43,779
Total
$
105,280
$
2,008
$
(280
)
$
107,008
At September 30, 2015, and December 31, 2014, investment securities with a carrying value of $216.2 million and $206.9 million, respectively, were pledged to secure various government deposits and to meet other public requirements. The amortized cost and fair value of investment securities by contractual maturity at September 30, 2015, and December 31, 2014, are shown below.
September 30, 2015
Available-for-Sale
Held-to-Maturity
Amortized Cost
Estimated Fair Value
Amortized Cost
Estimated Fair Value
Due within one year
$
-
$
-
$
-
$
-
Due after one but within five years
110,706
111,292
23,751
24,200
Due after five but within ten years
10,843
10,698
48,780
50,747
Due after ten years
103,697
102,676
28,898
29,157
Total
$
225,246
$
224,666
$
101,429
$
104,104
December 31, 2014
Available-for-Sale
Held-to-Maturity
Amortized Cost
Estimated Fair Value
Amortized Cost
Estimated Fair Value
Due within one year
$
-
$
-
$
-
$
-
Due after one but within five years
104,635
104,590
23,751
23,829
Due after five but within ten years
32,311
32,333
51,214
52,585
Due after ten years
94,595
93,634
30,315
30,594
Total
$
231,541
$
230,557
$
105,280
$
107,008
Temporarily Impaired Securities The following table shows the gross unrealized losses and fair value of the Company’s investments with unrealized losses that are not deemed to be other-than-temporarily impaired, aggregated by investment category and length of time that individual securities have been in a continuous unrealized loss position at September 30, 2015, and December 31, 2014.
September 30, 2015
Less Than Twelve Months
More Than Twelve Months
Total
Unrealized Loss
Estimated Fair Value
Unrealized Loss
Estimated Fair Value
Unrealized Loss
Estimated Fair Value
Securities Available for Sale
U.S. government agency and sponsored enterprise (GSE) debt securities
$
(56
)
$
29,895
$
-
$
-
$
(56
)
$
29,895
U.S. government agency pool securities
(19
)
3,378
(855
)
33,891
(874
)
37,269
U.S. government agency or GSE mortgage- backed securities
(347
)
35,632
(117
)
15,306
(464
)
50,938
Total
$
(422
)
$
68,905
$
(972
)
$
49,197
$
(1,394
)
$
118,102
Securities Held to Maturity
U.S. government agency and sponsored enterprise (GSE) debt securities
$
-
$
-
$
-
$
-
$
-
$
-
U.S. government agency pool securities
(43
)
9,823
(4
)
265
(47
)
10,088
U.S. government agency or GSE mortgage- backed securities
(2
)
5,842
-
-
(2
)
5,842
Total
$
(45
)
$
15,665
$
(4
)
$
265
$
(49
)
$
15,930
December 31, 2014
Less Than Twelve Months
More Than Twelve Months
Total
Unrealized Loss
Estimated Fair Value
Unrealized Loss
Estimated Fair Value
Unrealized Loss
Estimated Fair Value
Securities Available for Sale
U.S. government agency and sponsored enterprise (GSE) debt securities
$
(185
)
$
52,587
$
-
$
-
$
(185
)
$
52,587
U.S. government agency pool securities
(96
)
5,622
(701
)
35,011
(797
)
40,633
U.S. government agency or GSE mortgage- backed securities
-
-
(370
)
45,274
(370
)
45,274
Total
$
(281
)
$
58,209
$
(1,071
)
$
80,285
$
(1,352
)
$
138,494
Securities Held to Maturity
U.S. government agency and sponsored enterprise (GSE) debt securities
$
(211
)
$
15,948
$
-
$
-
$
(211
)
$
15,948
U.S. government agency pool securities
(54
)
10,780
(6
)
280
(60
)
11,060
U.S. government agency or GSE mortgage- backed securities
(9
)
6,356
-
-
(9
)
6,356
Total
$
(274
)
$
33,084
$
(6
)
$
280
$
(280
)
$
33,364
The investment securities that were in an unrealized loss position as of September 30, 2015, which comprised a total of 46 securities, were not other-than-temporarily impaired. Specifically, the 46 securities are comprised of the following: 23 Small Business Administration (SBA) Pool securities, 17 mortgage-backed securities issued by the Government National Mortgage Association (GNMA), and 6 U.S. Treasuries. Total gross unrealized losses were primarily attributable to changes in market interest rates, relative to when the investment securities were purchased, and not due to any change in the credit quality of the investment securities. The Company does not intend to sell the investment securities that were in an unrealized loss position and it is not likely that the Company will be required to sell the investment securities before recovery of their amortized cost bases. </t>
  </si>
  <si>
    <t>Loans Held for Sale, Loans and Allowance for Loan Losses</t>
  </si>
  <si>
    <t>Receivables [Abstract]</t>
  </si>
  <si>
    <t>Note 5 – Loans Held for Sale, Loans and Allowance for Loan Losses Loans Held for Sale In its normal course of business, the Bank originates mortgage loans held for sale for the Federal Home Loan Mortgage Corporation (“FHLMC” or “Freddie Mac”). The Bank has elected to measure its residential mortgage loans held for sale at the lower of cost or market. Origination fees and costs are recognized in earnings at the time of origination for newly originated loans held for sale, and the loans are sold to Freddie Mac at par, so there is no gain or loss reported in earnings. During the three months ended September 30, 2015, the Bank originated approximately $4.5 million in FHLMC mortgage loans and sold approximately $4.5 million of those loans. During the nine months ended September 30, 2015, the Bank originated approximately $16.4 million in FHLMC mortgage loans and sold approximately $16.4 million of those loans. Mortgage Servicing Rights Mortgage loans serviced for others are not included in the accompanying condensed consolidated statements of condition. The unpaid principal balances of mortgage loans serviced for others were $214.3 million and $213.8 million at September 30, 2015, and December 31, 2014, respectively. We retain mortgage servicing rights on mortgage loans that we sell. Such rights represent the net positive cash flows generated from the servicing of such mortgage loans and we recognize such rights as assets on our statements of financial condition based on their estimated fair values. We receive servicing fees, less any subservicing costs, on the unpaid principal balances of such mortgage loans. Those fees are collected from the monthly payments made by the mortgagors or from the proceeds of the sale or foreclosure and liquidation of the underlying real property collateralizing the loans. At September 30, 2015 and December 31, 2014, mortgage servicing rights totaled $1.5 million and $1.4 million, respectively, and are included in other assets in the accompanying consolidated statements of condition. The Bank accounts for mortgage servicing rights at fair value with changes in fair value recorded in the consolidated statements of income. Loans Outstanding loan balances are presented net of unearned income, deferred loan fees, and unamortized discount and premium. Loans subject to ASC 310-30 are presented net of the related accretable yield and nonaccretable difference. The loan portfolio consisted of the following at:
September 30, 2015
December 31, 2014
Amount
Percent
Amount
Percent
(Dollars in thousands)
Commercial
Commercial &amp; industrial
$
232,618
22.0
%
$
209,871
21.4
%
Commercial mortgage
418,859
39.6
%
399,737
40.7
%
Commercial construction
61,991
5.9
%
39,979
4.1
%
Total commercial
713,468
67.4
%
649,587
66.1
%
Consumer
Residential mortgage
144,844
13.7
%
141,074
14.4
%
Home equity
591
0.1
%
910
0.1
%
Automobile
24,373
2.3
%
18,995
1.9
%
Other consumer loans 1
175,672
16.6
%
171,708
17.5
%
Total consumer
345,480
32.6
%
332,687
33.9
%
Gross loans
1,058,948
100.0
%
982,274
100.0
%
Deferred fee (income) costs, net
(2,265
)
(2,355
)
Allowance for loan losses
(13,764
)
(12,526
)
Loans, net
$
1,042,919
$
967,393
1
Comprised of other revolving credit, installment loans, and overdrafts. At September 30, 2015, total gross loans increased by $76.7 million to $1.06 billion from $982.3 million at December 31, 2014. The increase in loans was largely attributed to a $63.9 million increase in commercial loans to $713.5 million at September 30, 2015, from $649.6 million at December 31, 2014. The increase in commercial loans was due to the $22.7 million increase in commercial &amp; industrial loans, the $22.0 million increase in commercial construction loans and the $19.1 million increase in the commercial mortgage loan portfolio. There was a $12.8 million increase in consumer loans to $345.5 million at September 30, 2015, up from $332.7 million at December 31, 2014. The increase in consumer loans was due to the $5.4 million increase in automobile loans, $4.0 million increase in other consumer loans and the $3.8 million rise in residential mortgage loans, partially offset by the $319 thousand reduction in home equity loans. Allowance for Loan Losses The allowance for loan losses is evaluated on a quarterly basis by Bank management, and is based upon management’s periodic review of the collectability of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or conditions change. The allowance consists of allocated and general components. The allocated component relates to loans that are classified as impaired. ASC 310-10 defines an impaired loan as one for which there is uncertainty concerning collection of all principal and interest per the contractual terms of the loan. For those loans that are classified as impaired, an allowance is established when the discounted cash flow (or the collateral value or the observable market price) of the impaired loan is lower than the carrying value of the loan. The general component covers unimpaired loans, and is estimated using a loss migration analysis based on historical charge-off experience and expected loss, given the default probability derived from the Bank’s internal risk rating process. The loss migration analysis tracks a certain number of quarters of loan loss history and industry loss factors to determine historical losses by classification category for each loan type, except certain consumer loans. These calculated loss factors are then applied to outstanding loan balances for all loans on accrual designated as “Pass,” “Special Mention,” “Substandard” or “Doubtful” (“classified loans” or “classification categories”). Additionally, a qualitative factor that is determined utilizing external economic factors and internal assessments is applied to each homogeneous loan pool. We also conduct individual loan review analyses, as part of the allowance for loan loss allocation process, applying specific monitoring policies and procedures in analyzing the existing loan portfolio. Credit Quality Indicators The Bank uses several credit quality indicators to manage credit risk, including an internal credit risk rating system that categorizes loans into pass, special mention, substandard, doubtful or loss categories. Credit risk ratings are applied individually to those classes of loans that have significant or unique credit characteristics and that benefit from a case-by-case evaluation. These are typically loans to businesses or individuals in the classes which comprise the commercial portfolio segment. Groups of loans that are underwritten and structured using standardized criteria and characteristics, such as statistical models (e.g., credit scoring or payment performance), are typically risk-rated and monitored collectively. These are typically loans to individuals in the classes which comprise the consumer portfolio segment. The following are the definitions of the Bank’s credit quality indicators: Pass (A): Exceptional: Essentially risk-free credit. These are loans of the highest quality that pose virtually no risk of loss to the Bank. This includes loans fully collateralized by means of a savings account(s) and time certificate(s) of deposit, and by at least 110% of the loan amount. Borrowers should have strong financial statements, good liquidity and excellent credit. Pass (B): Standard: Multiple “strong sources of repayment”. These are loans to strong borrowers with a demonstrated history of financial and managerial performance. The risk of loss is considered to be low. Loans are well-structured, with clearly identified primary and readily available secondary sources of repayment. These loans may also be secured by an equal amount of funds in a savings account or time certificate of deposit. These loans may be secured by marketable collateral whose value can be reasonably determined through outside appraisals. The borrower characteristically has a very strong cash flow and relatively low leverage. Pass (C): Acceptable: “Good” primary and secondary sources of repayment. These are loans to borrowers of average financial strength, stability and management expertise. The borrower should be a well-established individual or company with adequate financial resources to withstand short-term fluctuations in the marketplace. The borrower’s financial ratios and trends are favorable. The loans may be unsecured or supported by non-real estate collateral for which the value is more difficult to determine, represent a reasonable credit risk and require an average amount of account officer attention. The borrower’s ability to repay unsecured credit is to be of unquestionable strength. Pass (D): Monitor: “Sufficient” primary source of repayment and an acceptable secondary source of repayment. Acceptable business or individual credit, but the borrower’s operations, cash flow or financial conditions evince average levels of risk. These loans are considered to be collectable in full, but may require a greater-than-average amount of loan officer attention. Borrowers are capable of absorbing normal setbacks without failing to meet the terms of the loan agreement. Special Mention: A Special Mention asset has potential weaknesses that deserve close monitoring. These potential weaknesses may result in a deterioration of the repayment prospects for the asset or in the institution’s credit position at some future date. Special Mention assets are not adversely classified and do not expose an institution to sufficient risk to warrant adverse classification. The Special Mention classification should neither be a compromise between a pass grade and substandard, nor should it be a “catch all” grade to identify any loan that has a policy exception. Substandard: A substandard asset is inadequately protected by the current sound worth and payment capacity of the obligor or the collateral pledged. Assets so classified must have a well-defined weakness or weaknesses that jeopardize the liquidation of the debt. Assets classified as substandard are characterized by the distinct possibility that the institution will sustain some loss if the deficiencies are not corrected. Formula Classified: Formula classified loans are all loans and credit cards delinquent 90 days and over which have yet to be formally classified Special Mention, Substandard or Doubtful by the Bank’s Loan Committee. In most instances, the monthly formula total is comprised primarily of real estate loans, consumer loans and credit cards. Commercial loans are typically formally classified by the Loan Committee no later than their 90-day delinquency, and thus do not become part of the formula classification. Real estate loans 90-days delinquent are in the foreclosure process, which is typically completed within another 60 days, and thus are not formally classified during this period. Doubtful: A loan with weaknesses well enough defined that eventual repayment in full, on the basis of currently existing facts, conditions and values, is highly questionable, even though certain factors may be present which could improve the status of the loan. The probability of some loss is extremely high, but because of certain known factors that may work to the advantage of strengthening of the assets (i.e. capital injection, perfecting liens on additional collateral, refinancing plans, etc.), its classification as an estimated loss is deferred until its more exact status can be determined. Loss: Loans classified as “Loss” are considered uncollectible, and are either unsecured or are supported by collateral that is of little to no value. As such, their continuance as recorded assets is not warranted. While this classification does not mandate that a loan has no ultimate recovery value, losses should be taken in the period during which these loans are deemed to be uncollectible. Loans identified as loss are immediately approved for charge-off. The Bank may refer loans to outside collection agencies, attorneys, or its internal collection division to continue collection efforts. Any subsequent recoveries are credited to the Allowance for Loan Losses. Set forth below is a summary of the Bank’s activity in the allowance for loan losses during the three- and nine-month periods ended September 30, 2015, and the year ended December 31, 2014:
Three Months Ended September 30, 2015
Nine Months Ended September 30, 2015
Year Ended December 31, 2014
(Dollars in thousands)
Balance, beginning of period
$
13,366
$
12,526
$
12,077
Provision for loan losses
1,125
3,375
4,540
Recoveries on loans previously charged off
345
1,037
1,779
Charged off loans
(1,072
)
(3,174
)
(5,870
)
Balance, end of period
$
13,764
$
13,764
$
12,526
Set forth below is information regarding loan balances and the related allowance for loan losses, by portfolio type, for the three- and nine-month periods ended September 30, 2015, and the year ended December 31, 2014, respectively.
Commercial
Residential Mortgages
Consumer
Total
(Dollars in thousands)
Nine Months Ended September 30, 2015
Allowance for loan losses:
Balance at beginning of period
$
5,538
$
1,590
$
5,398
$
12,526
Charge-offs
(183
)
(9
)
(2,982
)
$
(3,174
)
Recoveries
70
23
944
$
1,037
Provision
1,278
(121
)
2,218
$
3,375
Balance at end of period
$
6,703
$
1,483
$
5,578
$
13,764
Three Months Ended September 30, 2015
Allowance for loan losses:
Balance at beginning of period
$
6,057
$
1,594
$
5,715
$
13,366
Charge-offs
(3
)
-
(1,069
)
$
(1,072
)
Recoveries
10
4
331
$
345
Provision
639
(115
)
601
$
1,125
Balance at end of period
$
6,703
$
1,483
$
5,578
$
13,764
Allowance balance at end of quarter related to:
Loans individually evaluated for impairment
$
-
$
-
$
-
$
-
Loans collectively evaluated for impairment
$
6,703
$
1,483
$
5,578
$
13,764
Loan balances at end of quarter:
Loans individually evaluated for impairment
$
10,015
$
6,893
$
96
$
17,004
Loans collectively evaluated for impairment
703,453
138,542
199,949
1,041,944
Ending Balance
$
713,468
$
145,435
$
200,045
$
1,058,948
Year Ended December 31, 2014
Allowance for loan losses:
Balance at beginning of year
$
5,987
$
922
$
5,168
$
12,077
Charge-offs
(1,966
)
(60
)
(3,844
)
(5,870
)
Recoveries
307
19
1,453
1,779
Provision
1,210
709
2,621
4,540
Balance at end of year
$
5,538
$
1,590
$
5,398
$
12,526
Allowance balance at end of year related to:
Loans individually evaluated for impairment
$
-
$
-
$
-
$
-
Loans collectively evaluated for impairment
$
5,538
$
1,590
$
5,398
$
12,526
Loan balances at end of year:
Loans individually evaluated for impairment
$
10,777
$
8,226
$
106
$
19,109
Loans collectively evaluated for impairment
638,810
133,758
190,597
963,165
Ending Balance
$
649,587
$
141,984
$
190,703
$
982,274
Impairment is measured on a loan-by-loan basis for commercial and real estate loans by either the present value of expected future cash flows discounted at the loan’s effective interest rate, the loan’s obtainable market price, or the fair value of the collateral (if the loan is collateral-dependent). Large groups of smaller-balance homogeneous loans are collectively evaluated for impairment. The Bank performs direct write-downs of impaired loans with a charge to the allocated component of the allowance, therefore reducing the allocated component of the allowance to zero at the end of each reporting period. Credit Quality The following table provides a summary of the delinquency status of the Bank’s loans by portfolio type:
30-59 Days Past Due
60-89 Days Past Due
90 Days and Greater
Total Past Due
Current
Total Loans Outstanding
(Dollars in thousands)
September 30, 2015
Commercial
Commercial &amp; industrial
$
298
$
329
$
149
$
776
$
231,842
$
232,618
Commercial mortgage
137
1,658
2,985
4,780
414,079
418,859
Commercial construction
-
-
-
-
61,991
61,991
Total commercial
435
1,987
3,134
5,556
707,912
713,468
Consumer
Residential mortgage
5,575
5,023
2,759
13,357
131,487
144,844
Home equity
-
-
-
-
591
591
Automobile
594
108
25
727
23,646
24,373
Other consumer 1
2,724
1,133
1,351
5,208
170,464
175,672
Total consumer
8,893
6,264
4,135
19,292
326,188
345,480
Total
$
9,328
$
8,251
$
7,269
$
24,848
$
1,034,100
$
1,058,948
December 31, 2014
Commercial
Commercial &amp; industrial
$
264
$
240
$
88
$
592
$
209,279
$
209,871
Commercial mortgage
400
187
3,390
3,977
395,760
399,737
Commercial construction
-
-
-
-
39,979
39,979
Total commercial
664
427
3,478
4,569
645,018
649,587
Consumer
Residential mortgage
7,504
4,875
3,315
15,694
125,380
141,074
Home equity
-
15
-
15
895
910
Automobile
336
43
78
457
18,538
18,995
Other consumer 1
2,207
1,138
1,049
4,394
167,314
171,708
Total consumer
10,047
6,071
4,442
20,560
312,127
332,687
Total
$
10,711
$
6,498
$
7,920
$
25,129
$
957,145
$
982,274
1
Comprised of other revolving credit, installment loans, and overdrafts. Generally, the accrual of interest on a loan is discontinued when principal or interest payments become more than 90 days past due, unless management believes the loan is adequately collateralized and is in the process of collection. When a loan is placed on non-accrual status, previously accrued but unpaid interest is reversed against current income. Subsequent collections of cash are applied as principal reductions when received, except when the ultimate collectability of principal is probable, in which case interest payments are credited to income. Non-accrual loans may be restored to accrual status when principal and interest become current and full repayment is expected. The following table provides information as of September 30, 2015, and December 31, 2014, with respect to loans on non-accrual status, by portfolio type:
September 30, 2015
December 31, 2014
(Dollars in thousands)
Non-accrual loans:
Commercial
Commercial &amp; industrial
$
1,361
$
1,738
Commercial mortgage
8,585
8,869
Total commercial
9,946
10,607
Consumer
Residential mortgage
6,833
7,347
Home equity
39
47
Other consumer 1
96
106
Total consumer
6,968
7,500
Total non-accrual loans
$
16,914
$
18,107
1
Comprised of other revolving credit, installment loans, and overdrafts. The Bank classifies its loan portfolios using internal credit quality ratings, as discussed above under Allowance for Loan Losses
September 30, 2015
December 31, 2014
Increase (Decrease)
(Dollars in thousands)
Pass:
Commercial &amp; industrial
$
220,895
$
208,133
$
12,762
Commercial mortgage
389,007
377,373
11,634
Commercial construction
61,991
39,979
22,012
Residential mortgage
137,886
133,537
4,349
Home equity
552
863
(311
)
Automobile
24,348
18,917
5,431
Other consumer
174,270
170,745
3,525
Total pass loans
$
1,008,949
$
949,547
$
59,402
Special Mention:
Commercial &amp; industrial
$
9,325
$
-
$
9,325
Commercial mortgage
18,117
11,476
6,641
Commercial construction
-
-
-
Residential mortgage
20
-
20
Home equity
-
-
-
Automobile
-
-
-
Other consumer
-
-
-
Total special mention loans
$
27,462
$
11,476
$
15,986
Substandard:
Commercial &amp; industrial
$
2,357
$
1,730
$
627
Commercial mortgage
11,734
10,888
846
Commercial construction
-
-
-
Residential mortgage
491
428
63
Home equity
-
-
-
Automobile
-
-
-
Other consumer
-
-
-
Total substandard loans
$
14,582
$
13,046
$
1,536
Formula Classified:
Commercial &amp; industrial
$
41
$
8
$
33
Commercial mortgage
-
-
-
Commercial construction
-
-
-
Residential mortgage
6,447
7,109
(662
)
Home equity
39
47
(8
)
Automobile
25
78
(53
)
Other consumer
1,403
963
440
Total formula classified loans
$
7,955
$
8,205
$
(250
)
Doubtful:
Commercial &amp; industrial
$
-
$
-
$
-
Commercial mortgage
-
-
-
Commercial construction
-
-
-
Residential mortgage
-
-
-
Home equity
-
-
-
Automobile
-
-
-
Other consumer
-
-
-
Total doubtful loans
$
-
$
-
$
-
Total outstanding loans, gross
$
1,058,948
$
982,274
$
76,674
As the above table indicates, the Bank’s total loans approximated $1.06 billion at September 30, 2015, up from $982.3 million at December 31, 2014. The disaggregation of the portfolio by risk rating in the table reflects the following changes between December 31, 2014, and September 30, 2015:
•
Loans rated “pass” increased by $59.4 million to $1.0 billion at September 30, 2015, up from $949.5 million at December 31, 2014. The increases were primarily in commercial construction loans, by $22.0 million, commercial &amp; industrial loans, by $12.8 million, commercial mortgage loans, by $11.6 million, automobile loans by $5.4 million, and residential mortgage loans, which rose by $4.3 million. Other consumer loans increased by $3.5 million. The increases in commercial construction loans, commercial mortgage loans and commercial &amp; industrial loans were primarily due to various large loans originated in the California region and in Guam. The increase in automobile loans was primarily due to new dealer loan bookings. The increases in residential mortgage loans and in other consumer loans were primarily due to gradual improvements in economic conditions. These increases were partially offset by a decrease in home equity loans, which fell by $311 thousand due to loan payoffs and paydowns.
•
The “special mention” category was $16.0 million higher at September 30, 2015, than at December 31, 2014. This is attributed to a rise in special mention commercial &amp; industrial loans of $9.3 million, which was due to two loan relationships being reclassified from “pass” to “special mention”. Special mention commercial mortgage loans increased by $6.6 million as a result of three loan relationships moving from “pass” to “special mention”.
•
Loans classified “substandard” increased by $1.5 million to $14.6 million at September 30, 2015, from $13.0 million at December 31, 2014. The increase was mainly the result of $846 thousand in commercial mortgage loans being reclassified due to one loan relationship transferring from “special mention” to “substandard”. Additionally, “substandard” commercial &amp; industrial loans increased by $627 thousand due to the classification of two loan relationships from “special mention” to “substandard”.
•
The “formula classified” category decreased by $250 thousand, primarily due to $662 thousand less in residential mortgage loans falling into this category, partially offset by $440 thousand in other consumer loans being added to the category.
•
There were no loans classified as “doubtful” at either September 30, 2015, or December 31, 2014. Impaired Loans A loan is considered impaired when, based on current information and events, it is probable that the Bank will be unable to collect the scheduled payments of principal and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ed loans include loans that are in non-accrual status and other loans that have been modified in Troubled Debt Restructurings (TDRs), where economic concessions have been granted to borrowers experiencing financial difficulties. These concessions typically result from the Bank’s loss mitigation actions, and could include reductions in the interest rate, payment extensions, forbearance, or other actions taken with the intention of maximizing collections. The following table sets forth information regarding non-accrual loans and restructured loans, at September 30, 2015, and December 31, 2014:
September 30, 2015
December 31, 2014
(Dollars in thousands)
Impaired loans:
Restructured loans:
Non-accruing restructured loans
$
8,409
$
8,895
Accruing restructured loans
90
1,002
Total restructured loans
8,499
9,897
Other non-accruing impaired loans
8,505
9,212
Total impaired loans
$
17,004
$
19,109
Impaired loans less than 90 days delinquent and included in total impaired loans
$
11,136
$
12,417
The table below contains additional information with respect to impaired loans, by portfolio type, for September 30, 2015, and December 31, 2014:
Recorded Investment
Unpaid Principal Balance
Average Recorded Investment
Interest Income Recognized
(Dollars in thousands)
September 30, 2015, With no related allowance recorded:
Commercial &amp; industrial
$
1,430
$
3,078
$
1,561
$
-
Commercial mortgage
8,585
10,348
8,820
-
Commercial construction
-
-
-
-
Residential mortgage
6,854
6,897
7,451
(3
)
Home equity
39
39
43
-
Automobile
-
-
-
-
Other consumer
96
96
127
-
Total impaired loans with no related allowance
$
17,004
$
20,458
$
18,003
$
(3
)
September 30, 2015, With an allowance recorded:
Commercial &amp; industrial
$
-
$
-
$
-
$
-
Commercial mortgage
-
-
-
-
Commercial construction
-
-
-
-
Residential mortgage
-
-
-
-
Home equity
-
-
-
-
Automobile
-
-
-
-
Other consumer
-
-
-
-
Total impaired loans with no related allowance
$
-
$
-
$
-
$
-
December 31, 2014, With no related allowance recorded:
Commercial &amp; industrial
$
1,738
$
3,432
$
2,955
$
-
Commercial mortgage
9,039
10,798
8,314
-
Commercial construction
-
-
-
-
Residential mortgage
8,179
8,231
8,244
-
Home equity
47
47
53
-
Automobile
-
-
-
-
Other consumer
106
110
134
-
Total impaired loans with no related allowance
$
19,109
$
22,618
$
19,700
$
-
December 31, 2014, With an allowance recorded:
Commercial &amp; industrial
$
-
$
-
$
-
$
-
Commercial mortgage
-
-
-
-
Commercial construction
-
-
-
-
Residential mortgage
-
-
-
-
Home equity
-
-
-
-
Automobile
-
-
-
-
Other consumer
-
-
-
-
Total impaired loans with no related allowance
$
-
$
-
$
-
$
-
Impairment is measured on a loan-by-loan basis for commercial and real estate loans by either the present value of expected future cash flows discounted at the loan’s effective interest rate, the loan’s obtainable market price, or the fair value of the collateral (if the loan is collateral-dependent). Large groups of smaller-balance, homogeneous loans are collectively evaluated for impairment. The Bank performs direct write-downs of impaired loans with a charge to the allocated component of the allowance for loan losses, thereby reducing the allocated component of the allowance to zero at the end of each reporting period. Troubled Debt Restructurings In accordance with FASB’s Accounting Standard Update No. 2011-02, “A Creditor’s Determination of Whether a Restructuring is a Troubled Debt ” Additional information regarding performing and nonperforming TDRs at September 30, 2015 and December 31, 2014 is set forth in the following table:
Pre-Modification Outstanding
Post-Modification Outstanding
Outstanding Balance
Number of Loans
Recorded Investment
Recorded Investment
September 30, 2015
December 31, 2014
(Dollars in thousands)
Performing
Residential mortgage
1
$
35
$
35
$
21
$
832
Commercial mortgage
1
75
75
69
170
Automobile
-
-
-
-
-
Consumer
-
-
-
-
-
Total Performing
2
110
110
90
1,002
Nonperforming
Residential mortgage
-
$
-
$
-
$
-
$
-
Commercial mortgage
12
15,735
14,420
8,409
8,895
Automobile
-
-
-
-
-
Consumer
-
-
-
-
-
Total Nonperforming
12
$
15,735
$
14,420
$
8,409
$
8,895
Total (TDRs)
14
$
15,845
$
14,530
$
8,499
$
9,897</t>
  </si>
  <si>
    <t>Commitments and Contingencies</t>
  </si>
  <si>
    <t>Commitments And Contingencies Disclosure [Abstract]</t>
  </si>
  <si>
    <t xml:space="preserve">Note 6 – Commitments and Contingencies The Bank is involved in certain legal actions and claims that arise in the ordinary course of business. Management believes that, as a result of its legal defenses and insurance arrangements, none of these matters is expected to have a material adverse effect on the Bank’s or the Company’s financial condition, results of operations or cash flows. </t>
  </si>
  <si>
    <t>Minimum Regulatory Capital Requirements</t>
  </si>
  <si>
    <t>Banking And Thrift [Abstract]</t>
  </si>
  <si>
    <t xml:space="preserve">Note 7 – Minimum Regulatory Capital Requirements The Bank is subject to various regulatory capital requirements administered by the United States federal banking agencies. Failure to meet minimum capital requirements can initiate certain mandatory and possibly additional discretionary actions by regulators that, if undertaken, could have a direct material effect on the Bank’s and the Company’s consolidated financial statements. Under capital adequacy guidelines and the regulatory framework for prompt corrective action, the Bank must meet specific capital guidelines that involve quantitative measures of their assets, liabilities and certain off-balance-sheet items, as calculated under regulatory accounting practices. Quantitative measures established by regulation to ensure capital adequacy require the Bank to maintain minimum amounts and ratios (set forth in the following table) of Total and Tier 1 capital (as defined in the regulations) to risk weighted assets (as defined) and of Tier 1 capital (as defined) to average assets (as defined). Management believes that, as of September 30, 2015, and December 31, 2014, the Bank met all capital adequacy requirements to which it is subject. As of September 30, 2015, the most recent notification from the Federal Deposit Insurance Corporation categorized the Bank as well capitalized under the regulatory framework for prompt corrective action. To be categorized as well capitalized, an institution must maintain minimum Total risk-based, Tier 1 risk-based and Tier 1 leverage ratios as set forth in the following table. Effective January 1, 2015, the minimum regulatory standards for Tier 1 risk weighted capital were increased from 4.00% to 6.00% to be deemed adequately capitalized and from 6.00% to 8.00% to be deemed well capitalized, and Bank of Guam continues to exceed the well capitalized standard in this measure. Also effective January 1, 2015, a new capital adequacy standard was implemented. The new Common Equity Tier 1 Capital (to risk weighted assets) ratio was established to ensure that core common equity (excluding non-voting shares and preferred stock), a more narrow measure of capitalization, is sufficient to maintain the safety and soundness of financial institutions. The Bank also exceeds the well capitalized standard under this measure. There are no conditions or events since the notification that management believes have changed the Bank’s category. The Bank’s actual capital amounts and ratios as of September 30, 2015, and December 31, 2014, are also presented in the table.
Actual
For Capital Adequacy Purposes
To Be Well Capitalized Under Prompt Corrective Action Provisions
Amount
Ratio
Amount
Ratio
Amount
Ratio
At September 30, 2015:
Total capital (to Risk Weighted Assets)
$
125,601
12.28
%
$
81,849
8.00
%
$
102,312
10.00
%
Tier 1 capital (to Risk Weighted Assets)
$
112,801
11.03
%
$
61,387
6.00
%
$
81,849
8.00
%
Tier 1 capital (to Average Assets)
$
112,801
7.32
%
$
61,622
4.00
%
$
77,028
5.00
%
Common Equity Tier 1 Capital (to Risk Weighted Assets)
$
112,801
11.03
%
$
46,040
4.50
%
$
66,502
6.50
%
At December 31, 2014:
Total capital (to Risk Weighted Assets)
$
114,606
11.83
%
$
77,504
8.00
%
$
96,881
10.00
%
Tier 1 capital (to Risk Weighted Assets)
$
102,486
10.58
%
$
38,752
4.00
%
$
58,128
6.00
%
Tier 1 capital (to Average Assets)
$
102,486
7.01
%
$
58,520
4.00
%
$
73,150
5.00
% Since the formation of the Company in 2011, our assets have grown by 42.7% ($471.6 million), while our stockholders’ equity has grown by 25.3% ($22.5 million, including $18.8 million in retained earnings). The difference between these growth rates has challenged our ability to maintain our capital ratios. In order to support the Company’s continued growth and to provide sufficient resources to expand our holdings, the Board has approved the issuance of an additional $5.0 million in common stock. During September 2015, an additional $2.7 million in stock was issued under this initiative. Since September 30, 2015, $170.9 thousand more has been issued and is not reflected in the accompanying financial statements. </t>
  </si>
  <si>
    <t>Off-Balance-Sheet Activities</t>
  </si>
  <si>
    <t>Fair Value Disclosures [Abstract]</t>
  </si>
  <si>
    <t xml:space="preserve">Note 8 – Off-Balance-Sheet Activities The Bank is a party to credit-related financial instruments with off-balance-sheet risk to meet the financing needs of its customers in the normal course of business. These financial instruments include commitments to extend credit, standby letters of credit, and commercial letters of credit. Such commitments involve, to varying degrees, elements of credit and interest rate risk in addition to the amount reflected in the condensed consolidated financial statements. The Bank’s exposure to credit loss, in the event of nonperformance by the other parties to financial instruments for loan commitments and letters of credit, is represented by the contractual amount of these instruments. The Bank follows the same credit policies in making commitments and conditional obligations as it does for on-balance-sheet instruments. A summary of financial instruments with off-balance-sheet risk at September 30, 2015, and December 31, 2014, is as follows:
September 30, 2015
December 31, 2014
Commitments to extend credit
$
130,237
$
134,525
Letters of credit:
Standby letters of credit
$
49,288
$
48,451
Other letters of credit
3,994
2,684
Total
$
53,282
$
51,135
Commitments to extend credit are agreements to lend to a customer as long as there is no violation of any condition established in the contract. Commitments generally have fixed expiration dates or other termination clauses and may require payment of a fee. The commitments for some lines of credit may expire without being drawn upon. Therefore, the total commitment amounts do not necessarily represent future cash requirements. The Bank evaluates each customer’s creditworthiness on a case-by-case basis. The amount of collateral obtained, if it is deemed necessary by the Bank upon extension of credit, is based on management’s credit evaluation of the customer. Commercial and standby letters of credit are conditional commitments issued by the Bank to guarantee the performance of a customer to a third party or the shipment of merchandise from a third party. These letters of credit are primarily issued to support public and private borrowing arrangements. The majority of all letters of credit issued have expiration dates within one year. The credit risk involved in issuing letters-of-credit is essentially the same as that involved in extending loan facilities to customers, and similar credit underwriting standards are applied. The Bank generally holds collateral supporting those commitments. The Bank considers its standby and other letters of credit to be payment guarantees. At September 30, 2015, the maximum undiscounted future payments that the Bank could be required to make for all outstanding letters of credit were $53.3 million. All of these arrangements mature within one year. The Bank has recourse to recover from the customer any amounts paid under these guarantees. Most of the guarantees are fully collateralized; however, several are unsecured. The Bank had not recorded any liabilities associated with these guarantees at September 30, 2015. </t>
  </si>
  <si>
    <t>Income Taxes</t>
  </si>
  <si>
    <t>Income Tax Disclosure [Abstract]</t>
  </si>
  <si>
    <t>Note 9 – Income Taxes We record an amount equal to the tax credits, tax loss carry-forwards and tax deductions (“tax benefits”) that we believe will be available to us to offset or reduce the amounts of our income taxes in future periods as a deferred tax asset on our balance sheet. Under applicable federal and state income tax laws and regulations in the United States, such tax benefits will expire if not used within specified periods of time. Accordingly, the ability to fully use our deferred tax asset depends on the amount of taxable income that we generate during those time periods. At least once each year, or more frequently if warranted, we make estimates of future taxable income that we believe we are likely to generate during those future periods. If we conclude, on the basis of those estimates and the amount of the tax benefits available to us, that it is more likely than not that we will be able to fully utilize those tax benefits prior to their expiration, we recognize the deferred tax asset in full on our balance sheet. On the other hand, if we conclude on the basis of those estimates and the amount of the tax benefits available to us that it has become more likely than not that we will be unable to utilize those tax benefits in full prior to their expiration, then we would establish a (or increase any existing) valuation allowance to reduce the deferred tax asset on our balance sheet to the amount which we believe we are more likely than not to be able to utilize. Such a reduction is implemented by recognizing a non-cash charge that would have the effect of increasing the provision, or reducing any credit, for income taxes that we would otherwise have recorded in our statements of income. The determination of whether and the extent to which we will be able to utilize our deferred tax asset involves significant management judgments and assumptions that are subject to period-to-period changes as a result of changes in tax laws, changes in the market, or economic conditions that could affect our operating results or variances between our actual operating results and our projected operating results, as well as other factors. A valuation allowance of $2.3 million has been provided at September 30, 2015, to reduce the deferred tax asset because, in management’s opinion, it is more likely than not that less than the entire amount will be realized. The portion of the deferred tax asset with valuation allowance is attributable to a net operating loss carry forward from the Bank’s California operations. The benefit of the net operating loss has already been realized as a result of the Guam income tax code. The difference between the effective income tax expense and the income tax expense computed at the Guam statutory rate was due to nontaxable interest income earned on loans to the Government of Guam for each of the years ended December 31, 2014 and 2013. The Bank files income tax returns in Guam, the CNMI and the State of California. The Bank is no longer subject to U.S. federal, state and local, or non-U.S. income tax examinations by tax authorities for years before 2008.</t>
  </si>
  <si>
    <t>Fair Value of Assets and Liabilities</t>
  </si>
  <si>
    <t>Note 10 – Fair Value of Assets and Liabilities The Bank uses fair value measurements to record fair value adjustments to certain assets and liabilities and to determine fair value disclosures. In accordance with ASC Topic 820 “Fair Value Measurements and Disclosures” Fair Value Hierarchy In accordance with the guidance of ASC Topic 820, the Bank groups its financial assets and financial liabilities generally measured at fair value in three levels, based on the markets in which the assets and liabilities are traded and the reliability of the assumptions used to determine fair value.
Level 1:
Valuation is based on quoted prices in active markets for identical assets or liabilities that the reporting entity has the ability to access at the measurement date. Level 1 assets and liabilities generally include debt and equity securities that are traded in an active exchange market, as well as certain U.S. Treasury securities that are highly liquid and are actively traded in over-the-counter markets. Valuations are obtained from readily available pricing sources for market transactions involving identical assets or liabilities.
Level 2:
Valuation is based on inputs other than quoted prices included within Level 1 that are observable for the asset or liability, either directly or indirectly. The valuation may be based on quoted prices for similar assets or liabilities; quoted prices in markets that are not active; or other inputs that are observable or can be corroborated by observable market data for substantially the full term of the asset or liability, such as quoted prices for similar assets or liabilities; quoted prices in markets that are not active; or other inputs that are observable or can be corroborated by observable market data for substantially the full term of the assets or liabilities.
Level 3:
Valuation is based on unobservable inputs that are supported by little or no market activity and that are significant to the fair value of the assets and liabilities. Level 3 assets and liabilities include financial instruments whose value is determined using pricing models, discounted cash flow methodologies, or similar techniques, as well as instruments for which determination of fair value requires significant management judgment or estimation. A financial instrument’s categorization within the valuation hierarchy is based upon the lowest level of input that is significant to the fair value measurement. Financial assets measured at fair value on a recurring basis as of September 30, 2015, and December 31, 2014, are as follows:
Quoted Prices in Active Markets for Identical Assets (Level 1)
Significant Other Observable Inputs (Level 2)
Significant Unobservable Inputs (Level 3)
Total
At September 30, 2015
U.S. treasury notes and bonds
$
106,509
$
-
$
-
$
106,509
U.S. government agency pool securities
-
44,219
-
44,219
U.S. government agency or GSE
-
73,938
-
73,938
Other assets:
MSRs
-
-
1,475
1,475
Total assets
$
106,509
$
118,157
$
1,475
$
226,141
At December 31, 2014
U.S. treasury notes and bonds
$
55,512
$
-
$
-
$
55,512
U.S. government agency and sponsored enterprise (GSE) debt securities
-
45,052
-
45,052
U.S. government agency pool securities
-
49,871
-
49,871
U.S. government agency or GSE
-
80,122
-
80,122
Other assets:
MSRs
-
-
1,405
1,405
Total assets
$
55,512
$
175,045
$
1,405
$
231,962
There were no liabilities measured at fair value on a recurring basis as of September 30, 2015, and December 31, 2014. During the periods ended September 30, 2015, and December 31, 2014, the changes in Level 3 assets measured at fair value on a recurring basis are as follows:
September 30, 2015
December 31, 2014
Beginning balance
$
1,405
$
1,354
Additions
222
134
Payoffs
(152
)
(83
)
Ending balance
$
1,475
$
1,405
The valuation technique used for Level 3 assets in this category is their discounted cash flow. Inputs considered in determining Level 3 pricing include the anticipated prepayment rates, default rates, and the loss severity given a future default. Significant increases or decreases in any of those inputs in isolation would result in a significantly lower or higher fair value measurement. In general, a change in the assumption of the probability of default is accompanied by a directionally similar change in the assumption used for the loss severity in an event of default. The MSRs are priced with a discount rate composed of two components: a risk-free rate plus a risk premium. Future income is assumed to be received on active loans in line with the outstanding balance each month, multiplied by the difference between the parent and investor interest rates (the “spread”). For most of the mortgage loans serviced, the spread is 0.375%. We have discounted income net of expenses and tax for each month of the projection. We used a yield curve built up using the Capital Asset Pricing Model (“CAPM”) approach. We have used a risk-free rate based on U.S. Federal Government zero coupon bond yields at the valuation date (with a term appropriate to the future income from the loan portfolio), an assumed risk premium of 6.0% per annum There were no transfers into or out of the Bank’s Level 3 financial assets for the periods ended September 30, 2015, and December 31, 2014. Fair Value on a Nonrecurring Basis Under certain circumstances, the Bank makes adjustments to fair value for assets and liabilities even though they are not measured at fair value on an ongoing basis. The following table presents the financial instruments carried on the consolidated statements of condition by caption and by level in the fair value hierarchy at September 30, 2015, and December 31, 2014, for which a nonrecurring change in fair value has been recorded:
Quoted Prices in Active Markets for Identical Assets (Level 1)
Significant Other Observable Inputs (Level 2)
Significant Unobservable Inputs (Level 3)
Total
September 30, 2015
Financial assets:
Loans, net
Impaired loans
$
-
$
-
$
130
$
130
Other assets
Other real estate owned
$
-
$
-
$
3,740
$
3,740
December 31, 2014
Financial assets:
Loans, net
Impaired loans
$
-
$
-
$
140
$
140
Other assets
Other real estate owned
$
-
$
-
$
4,454
$
4,454
During the quarter ended September 30, 2015, one loan was identified as being collateral deficient in the amount of $3.0 thousand from its carrying value of $133.0 thousand and was charged down to $130 thousand. The fair value of loans subject to write downs is estimated using the appraised value of the underlying collateral, discounted as necessary due to management’s estimates of changes in economic conditions, less the estimated costs of selling the assets. Additionally, the Bank also makes adjustments to nonfinancial assets and liabilities even though they are not measured at fair value on an ongoing basis. The Bank does not have nonfinancial assets or liabilities for which a nonrecurring change in fair value has been recorded during the periods ended September 30, 2015, and December 31, 2014. The following methods and assumptions were used by the Bank in estimating fair value disclosures for financial instruments: Cash and Cash Equivalents The carrying amount of cash and short-term instruments approximates fair value based on the short-term nature of the assets. Interest-Bearing Deposits in Banks Fair values for other interest-bearing deposits are estimated using discounted cash flow analyses based on current interest rates or yields for similar types of deposits. Federal Home Loan Bank Stock The Bank is a member of the Federal Home Loan Bank of Des Moines (“FHLB”). As members, we are required to own stock of the FHLB, the amount of which is based primarily on the level of our borrowings from that institution. We also have the right to acquire additional shares of stock in the FHLB; however, to date, we have not done so. The fair value of the FHLB stock is equal to its carrying amount, is classified as restricted securities and is periodically evaluated for impairment based on our assessment of the ultimate recoverability of our investment in that stock. Any cash or stock dividends paid to us on such stock are reported as income. Investment Securities When quoted prices are available in an active market, the Bank classifies the securities within Level 1 of the valuation hierarchy. Level 1 securities include U.S. Treasury notes and bonds. If quoted market prices are not available, the Bank estimates fair values using pricing models and discounted cash flows that consider standard input factors such as observable market data, benchmark yields, interest rate volatilities, broker/dealer quotes, and credit spreads. Examples of such instruments, which would generally be classified within Level 2 of the valuation hierarchy, include U.S. GSE obligations, U.S. government agency pool securities, and other securities. Mortgage-backed securities are included in Level 2 if observable inputs are available. In certain cases where there is limited activity or less transparency around inputs to the valuation, the Bank would classify those securities in Level 3. At September 30, 2015, and December 31, 2014, the Bank did not have any Level 3 investment securities. Loans For variable-rate loans that re-price frequently and with no significant change in credit risk, fair values are based on carrying values. Fair values for other loans are estimated using discounted cash flow analyses, using interest rates currently being offered for loans with similar terms to borrowers of similar credit quality. Fair values for nonperforming loans are estimated using discounted cash flow analyses or underlying collateral values, where applicable. Mortgage Servicing Rights The fair value of MSRs is determined using models which depend on estimates of prepayment rates and resultant weighted average lives of the MSRs and option-adjusted interest rate spread levels. MSRs are classified in Level 3. Deposit Liabilities The fair values disclosed for demand deposits (for example, interest and non-interest checking, passbook savings and certain types of money market accounts) are, by definition, equal to the amount payable on demand at the reporting date (that is, their carrying amounts). Fair values for fixed-rate certificates of deposit are estimated using a discounted cash flow calculation that applies current market interest rates on comparable instruments to a schedule of aggregated expected monthly maturities on time deposits. Short-Term Borrowings The carrying amounts of federal funds purchased and Federal Home Loan Bank (FHLB) advances maturing within ninety days approximate their fair values. Long-Term Borrowings The fair value of FHLB advances maturing after ninety days is determined based on expected present value techniques using current market interest rates for advances with similar terms and remaining maturities. Accrued Interest The carrying amount of accrued interest approximates fair value. Off-Balance Sheet Commitments and Contingent Liabilities Management does not believe it is practicable to provide an estimate of fair value for off-balance sheet commitments or contingent liabilities because of the uncertainty involved in attempting to assess the likelihood and timing of a commitment being drawn upon, coupled with a lack of an established market for these instruments and the wide diversity of fee structures. The estimated fair values of the Bank’s financial instruments, excluding those assets recorded at fair value on a recurring basis on the Bank’s consolidated statements of condition, are as follows:
Estimated fair value
Carrying
Level 1
Level 2
Level 3
September 30, 2015
(Dollars in thousands)
Financial assets:
Cash and cash equivalents
$
139,178
$
139,178
$
-
$
-
Restricted cash
400
400
-
-
Federal Home Loan Bank stock
1,762
-
1,762
-
Investment securities held-to-maturity
101,429
-
104,104
-
Loans
1,042,919
-
-
1,036,016
Total
$
1,285,688
$
139,578
$
105,866
$
1,036,016
Financial liabilities:
Deposits
1,447,332
-
-
1,437,211
Total
$
1,447,332
$
-
$
-
$
1,437,211
December 31, 2014
(Dollars in thousands)
Financial assets:
Cash and cash equivalents
$
105,908
$
105,908
$
-
$
-
Restricted cash
400
400
-
-
Federal Home Loan Bank stock
2,067
-
2,067
-
Investment securities held-to-maturity
105,280
-
107,008
-
Loans
967,393
-
-
964,171
Total
$
1,181,048
$
106,308
$
109,075
$
964,171
Financial liabilities:
Deposits
$
1,355,514
$
-
$
-
$
1,346,624
Total
$
1,355,514
$
-
$
-
$
1,346,624</t>
  </si>
  <si>
    <t>Summary of Significant Accounting Policies and Recent Accounting Pronouncements (Policies)</t>
  </si>
  <si>
    <t>Use of Estimates</t>
  </si>
  <si>
    <t>Use of Estimates The preparation of condensed consolidated financial statements in accordance with GAAP requires management to make estimates and assumptions that affect the reported amounts of assets and liabilities, the disclosure of contingent assets and liabilities at the date of the condensed consolidated financial statements, and the reported amounts of income and expenses during the periods presented. Actual results could differ from those estimates. Material estimates that are particularly susceptible to significant change in the near term relate to the determination of the allowance for loan losses, valuation of other real estate owned, other than temporary impairment of securities and the fair value of financial instruments.</t>
  </si>
  <si>
    <t>Recent Accounting Pronouncements</t>
  </si>
  <si>
    <t xml:space="preserve">Recent Accounting Pronouncements In January 2014 the FASB issued ASU 2014-04, Reclassification of Residential Real Estate Collateralized Consumer Mortgage Loans Upon Foreclosure In August 2014, the FASB issued ASU 2014-14, “ Receivables – Troubled Debt Restructurings by Creditors (Subtopic 310-40): Classification of Certain Government-Guaranteed Mortgage Loans upon Foreclosure (a consensus of the FASB Emerging Issues Task Force) In April 2015, the FASB issued ASU 2015-03, “ Interest-Imputation of Interest (Subtopic 835-30): Simplifying the Presentation of Debt Issuance Costs In May 2015, the FASB issued ASU 2015-07, “ Fair Value Measurement (Topic 820): Disclosures for Investment in Certain Entities That Calculate Net Asset Value per Share (or Its Equivalent) </t>
  </si>
  <si>
    <t>Fair Value Measurement</t>
  </si>
  <si>
    <t>The Bank uses fair value measurements to record fair value adjustments to certain assets and liabilities and to determine fair value disclosures. In accordance with ASC Topic 820 “Fair Value Measurements and Disclosures” Fair Value Hierarchy In accordance with the guidance of ASC Topic 820, the Bank groups its financial assets and financial liabilities generally measured at fair value in three levels, based on the markets in which the assets and liabilities are traded and the reliability of the assumptions used to determine fair value.
Level 1:
Valuation is based on quoted prices in active markets for identical assets or liabilities that the reporting entity has the ability to access at the measurement date. Level 1 assets and liabilities generally include debt and equity securities that are traded in an active exchange market, as well as certain U.S. Treasury securities that are highly liquid and are actively traded in over-the-counter markets. Valuations are obtained from readily available pricing sources for market transactions involving identical assets or liabilities.
Level 2:
Valuation is based on inputs other than quoted prices included within Level 1 that are observable for the asset or liability, either directly or indirectly. The valuation may be based on quoted prices for similar assets or liabilities; quoted prices in markets that are not active; or other inputs that are observable or can be corroborated by observable market data for substantially the full term of the asset or liability, such as quoted prices for similar assets or liabilities; quoted prices in markets that are not active; or other inputs that are observable or can be corroborated by observable market data for substantially the full term of the assets or liabilities.
Level 3:
Valuation is based on unobservable inputs that are supported by little or no market activity and that are significant to the fair value of the assets and liabilities. Level 3 assets and liabilities include financial instruments whose value is determined using pricing models, discounted cash flow methodologies, or similar techniques, as well as instruments for which determination of fair value requires significant management judgment or estimation. A financial instrument’s categorization within the valuation hierarchy is based upon the lowest level of input that is significant to the fair value measurement.</t>
  </si>
  <si>
    <t>Earnings Per Common Share (Tables)</t>
  </si>
  <si>
    <t>Summary of Earnings Per Common Share</t>
  </si>
  <si>
    <t xml:space="preserve">Earnings per common share have been computed based on reported net income and the following share data: </t>
  </si>
  <si>
    <t>Investment Securities (Tables)</t>
  </si>
  <si>
    <t>Summary of Amortized Cost and Fair Value of Investment Securities, with Gross Unrealized Gains and Losses</t>
  </si>
  <si>
    <t>The amortized cost and fair value of investment securities, with gross unrealized gains and losses, follows:
September 30, 2015
Amortized Cost
Gross Unrealized Gains
Gross Unrealized Losses
Estimated Fair Value
Securities Available-for-Sale
U.S. government agency and sponsored enterprise (GSE) debt securities
$
105,937
$
628
$
(56
)
$
106,509
U.S. government agency pool securities
45,052
41
(874
)
44,219
U.S. government agency or GSE mortgage-backed securities
74,257
145
(464
)
73,938
Total
$
225,246
$
814
$
(1,394
)
$
224,666
Securities Held-to-Maturity
U.S. government agency and sponsored enterprise (GSE) debt securities
$
44,571
$
1,615
$
-
$
46,186
U.S. government agency pool securities
16,534
36
(47
)
16,523
U.S. government agency or GSE mortgage-backed securities
40,324
1,073
(2
)
41,395
Total
$
101,429
$
2,724
$
(49
)
$
104,104
December 31, 2014
Amortized Cost
Gross Unrealized Gains
Gross Unrealized Losses
Estimated Fair Value
Securities Available-for-Sale
U.S. government agency and sponsored enterprise (GSE) debt securities
$
100,679
$
70
$
(185
)
$
100,564
U.S. government agency pool securities
50,581
87
(797
)
49,871
U.S. government agency or GSE mortgage-backed securities
80,281
211
(370
)
80,122
Total
$
231,541
$
368
$
(1,352
)
$
230,557
Securities Held-to-Maturity
U.S. government agency and sponsored enterprise (GSE) debt securities
$
44,346
$
983
$
(211
)
$
45,118
U.S. government agency pool securities
18,121
50
(60
)
18,111
U.S. government agency or GSE mortgage-backed securities
42,813
975
(9
)
43,779
Total
$
105,280
$
2,008
$
(280
)
$
107,008</t>
  </si>
  <si>
    <t>Summary of Amortized Cost and Fair Value of Investment Securities by Contractual Maturity</t>
  </si>
  <si>
    <t>The amortized cost and fair value of investment securities by contractual maturity at September 30, 2015, and December 31, 2014, are shown below.
September 30, 2015
Available-for-Sale
Held-to-Maturity
Amortized Cost
Estimated Fair Value
Amortized Cost
Estimated Fair Value
Due within one year
$
-
$
-
$
-
$
-
Due after one but within five years
110,706
111,292
23,751
24,200
Due after five but within ten years
10,843
10,698
48,780
50,747
Due after ten years
103,697
102,676
28,898
29,157
Total
$
225,246
$
224,666
$
101,429
$
104,104
December 31, 2014
Available-for-Sale
Held-to-Maturity
Amortized Cost
Estimated Fair Value
Amortized Cost
Estimated Fair Value
Due within one year
$
-
$
-
$
-
$
-
Due after one but within five years
104,635
104,590
23,751
23,829
Due after five but within ten years
32,311
32,333
51,214
52,585
Due after ten years
94,595
93,634
30,315
30,594
Total
$
231,541
$
230,557
$
105,280
$
107,008</t>
  </si>
  <si>
    <t>Summary of Gross Unrealized Losses and Fair Value of Investments, with Unrealized Losses of Temporarily Impaired Securities</t>
  </si>
  <si>
    <t>The following table shows the gross unrealized losses and fair value of the Company’s investments with unrealized losses that are not deemed to be other-than-temporarily impaired, aggregated by investment category and length of time that individual securities have been in a continuous unrealized loss position at September 30, 2015, and December 31, 2014.
September 30, 2015
Less Than Twelve Months
More Than Twelve Months
Total
Unrealized Loss
Estimated Fair Value
Unrealized Loss
Estimated Fair Value
Unrealized Loss
Estimated Fair Value
Securities Available for Sale
U.S. government agency and sponsored enterprise (GSE) debt securities
$
(56
)
$
29,895
$
-
$
-
$
(56
)
$
29,895
U.S. government agency pool securities
(19
)
3,378
(855
)
33,891
(874
)
37,269
U.S. government agency or GSE mortgage- backed securities
(347
)
35,632
(117
)
15,306
(464
)
50,938
Total
$
(422
)
$
68,905
$
(972
)
$
49,197
$
(1,394
)
$
118,102
Securities Held to Maturity
U.S. government agency and sponsored enterprise (GSE) debt securities
$
-
$
-
$
-
$
-
$
-
$
-
U.S. government agency pool securities
(43
)
9,823
(4
)
265
(47
)
10,088
U.S. government agency or GSE mortgage- backed securities
(2
)
5,842
-
-
(2
)
5,842
Total
$
(45
)
$
15,665
$
(4
)
$
265
$
(49
)
$
15,930
December 31, 2014
Less Than Twelve Months
More Than Twelve Months
Total
Unrealized Loss
Estimated Fair Value
Unrealized Loss
Estimated Fair Value
Unrealized Loss
Estimated Fair Value
Securities Available for Sale
U.S. government agency and sponsored enterprise (GSE) debt securities
$
(185
)
$
52,587
$
-
$
-
$
(185
)
$
52,587
U.S. government agency pool securities
(96
)
5,622
(701
)
35,011
(797
)
40,633
U.S. government agency or GSE mortgage- backed securities
-
-
(370
)
45,274
(370
)
45,274
Total
$
(281
)
$
58,209
$
(1,071
)
$
80,285
$
(1,352
)
$
138,494
Securities Held to Maturity
U.S. government agency and sponsored enterprise (GSE) debt securities
$
(211
)
$
15,948
$
-
$
-
$
(211
)
$
15,948
U.S. government agency pool securities
(54
)
10,780
(6
)
280
(60
)
11,060
U.S. government agency or GSE mortgage- backed securities
(9
)
6,356
-
-
(9
)
6,356
Total
$
(274
)
$
33,084
$
(6
)
$
280
$
(280
)
$
33,364</t>
  </si>
  <si>
    <t>Loans Held for Sale, Loans and Allowance for Loan Losses (Tables)</t>
  </si>
  <si>
    <t>Loan Portfolio</t>
  </si>
  <si>
    <t>The loan portfolio consisted of the following at:
September 30, 2015
December 31, 2014
Amount
Percent
Amount
Percent
(Dollars in thousands)
Commercial
Commercial &amp; industrial
$
232,618
22.0
%
$
209,871
21.4
%
Commercial mortgage
418,859
39.6
%
399,737
40.7
%
Commercial construction
61,991
5.9
%
39,979
4.1
%
Total commercial
713,468
67.4
%
649,587
66.1
%
Consumer
Residential mortgage
144,844
13.7
%
141,074
14.4
%
Home equity
591
0.1
%
910
0.1
%
Automobile
24,373
2.3
%
18,995
1.9
%
Other consumer loans 1
175,672
16.6
%
171,708
17.5
%
Total consumer
345,480
32.6
%
332,687
33.9
%
Gross loans
1,058,948
100.0
%
982,274
100.0
%
Deferred fee (income) costs, net
(2,265
)
(2,355
)
Allowance for loan losses
(13,764
)
(12,526
)
Loans, net
$
1,042,919
$
967,393
1
Comprised of other revolving credit, installment loans, and overdrafts.</t>
  </si>
  <si>
    <t>Activity of Allowance for Loan Losses</t>
  </si>
  <si>
    <t>Set forth below is a summary of the Bank’s activity in the allowance for loan losses during the three- and nine-month periods ended September 30, 2015, and the year ended December 31, 2014:
Three Months Ended September 30, 2015
Nine Months Ended September 30, 2015
Year Ended December 31, 2014
(Dollars in thousands)
Balance, beginning of period
$
13,366
$
12,526
$
12,077
Provision for loan losses
1,125
3,375
4,540
Recoveries on loans previously charged off
345
1,037
1,779
Charged off loans
(1,072
)
(3,174
)
(5,870
)
Balance, end of period
$
13,764
$
13,764
$
12,526</t>
  </si>
  <si>
    <t>Loan Balances and Related Allowance for Loan Losses, by Portfolio Type</t>
  </si>
  <si>
    <t>Set forth below is information regarding loan balances and the related allowance for loan losses, by portfolio type, for the three- and nine-month periods ended September 30, 2015, and the year ended December 31, 2014, respectively.
Commercial
Residential Mortgages
Consumer
Total
(Dollars in thousands)
Nine Months Ended September 30, 2015
Allowance for loan losses:
Balance at beginning of period
$
5,538
$
1,590
$
5,398
$
12,526
Charge-offs
(183
)
(9
)
(2,982
)
$
(3,174
)
Recoveries
70
23
944
$
1,037
Provision
1,278
(121
)
2,218
$
3,375
Balance at end of period
$
6,703
$
1,483
$
5,578
$
13,764
Three Months Ended September 30, 2015
Allowance for loan losses:
Balance at beginning of period
$
6,057
$
1,594
$
5,715
$
13,366
Charge-offs
(3
)
-
(1,069
)
$
(1,072
)
Recoveries
10
4
331
$
345
Provision
639
(115
)
601
$
1,125
Balance at end of period
$
6,703
$
1,483
$
5,578
$
13,764
Allowance balance at end of quarter related to:
Loans individually evaluated for impairment
$
-
$
-
$
-
$
-
Loans collectively evaluated for impairment
$
6,703
$
1,483
$
5,578
$
13,764
Loan balances at end of quarter:
Loans individually evaluated for impairment
$
10,015
$
6,893
$
96
$
17,004
Loans collectively evaluated for impairment
703,453
138,542
199,949
1,041,944
Ending Balance
$
713,468
$
145,435
$
200,045
$
1,058,948
Year Ended December 31, 2014
Allowance for loan losses:
Balance at beginning of year
$
5,987
$
922
$
5,168
$
12,077
Charge-offs
(1,966
)
(60
)
(3,844
)
(5,870
)
Recoveries
307
19
1,453
1,779
Provision
1,210
709
2,621
4,540
Balance at end of year
$
5,538
$
1,590
$
5,398
$
12,526
Allowance balance at end of year related to:
Loans individually evaluated for impairment
$
-
$
-
$
-
$
-
Loans collectively evaluated for impairment
$
5,538
$
1,590
$
5,398
$
12,526
Loan balances at end of year:
Loans individually evaluated for impairment
$
10,777
$
8,226
$
106
$
19,109
Loans collectively evaluated for impairment
638,810
133,758
190,597
963,165
Ending Balance
$
649,587
$
141,984
$
190,703
$
982,274</t>
  </si>
  <si>
    <t>Summary of Delinquency Status of Loans</t>
  </si>
  <si>
    <t>The following table provides a summary of the delinquency status of the Bank’s loans by portfolio type:
30-59 Days Past Due
60-89 Days Past Due
90 Days and Greater
Total Past Due
Current
Total Loans Outstanding
(Dollars in thousands)
September 30, 2015
Commercial
Commercial &amp; industrial
$
298
$
329
$
149
$
776
$
231,842
$
232,618
Commercial mortgage
137
1,658
2,985
4,780
414,079
418,859
Commercial construction
-
-
-
-
61,991
61,991
Total commercial
435
1,987
3,134
5,556
707,912
713,468
Consumer
Residential mortgage
5,575
5,023
2,759
13,357
131,487
144,844
Home equity
-
-
-
-
591
591
Automobile
594
108
25
727
23,646
24,373
Other consumer 1
2,724
1,133
1,351
5,208
170,464
175,672
Total consumer
8,893
6,264
4,135
19,292
326,188
345,480
Total
$
9,328
$
8,251
$
7,269
$
24,848
$
1,034,100
$
1,058,948
December 31, 2014
Commercial
Commercial &amp; industrial
$
264
$
240
$
88
$
592
$
209,279
$
209,871
Commercial mortgage
400
187
3,390
3,977
395,760
399,737
Commercial construction
-
-
-
-
39,979
39,979
Total commercial
664
427
3,478
4,569
645,018
649,587
Consumer
Residential mortgage
7,504
4,875
3,315
15,694
125,380
141,074
Home equity
-
15
-
15
895
910
Automobile
336
43
78
457
18,538
18,995
Other consumer 1
2,207
1,138
1,049
4,394
167,314
171,708
Total consumer
10,047
6,071
4,442
20,560
312,127
332,687
Total
$
10,711
$
6,498
$
7,920
$
25,129
$
957,145
$
982,274
1
Comprised of other revolving credit, installment loans, and overdrafts.</t>
  </si>
  <si>
    <t>Loans on Non-Accrual Status, by Portfolio</t>
  </si>
  <si>
    <t>The following table provides information as of September 30, 2015, and December 31, 2014, with respect to loans on non-accrual status, by portfolio type:
September 30, 2015
December 31, 2014
(Dollars in thousands)
Non-accrual loans:
Commercial
Commercial &amp; industrial
$
1,361
$
1,738
Commercial mortgage
8,585
8,869
Total commercial
9,946
10,607
Consumer
Residential mortgage
6,833
7,347
Home equity
39
47
Other consumer 1
96
106
Total consumer
6,968
7,500
Total non-accrual loans
$
16,914
$
18,107
1
Comprised of other revolving credit, installment loans, and overdrafts.</t>
  </si>
  <si>
    <t>Summary of Loans by Portfolio Type and Internal Credit Quality Ratings</t>
  </si>
  <si>
    <t>The following table provides a summary of loans by portfolio type and the Bank’s internal credit quality ratings as of September 30, 2015, and December 31, 2014:
September 30, 2015
December 31, 2014
Increase (Decrease)
(Dollars in thousands)
Pass:
Commercial &amp; industrial
$
220,895
$
208,133
$
12,762
Commercial mortgage
389,007
377,373
11,634
Commercial construction
61,991
39,979
22,012
Residential mortgage
137,886
133,537
4,349
Home equity
552
863
(311
)
Automobile
24,348
18,917
5,431
Other consumer
174,270
170,745
3,525
Total pass loans
$
1,008,949
$
949,547
$
59,402
Special Mention:
Commercial &amp; industrial
$
9,325
$
-
$
9,325
Commercial mortgage
18,117
11,476
6,641
Commercial construction
-
-
-
Residential mortgage
20
-
20
Home equity
-
-
-
Automobile
-
-
-
Other consumer
-
-
-
Total special mention loans
$
27,462
$
11,476
$
15,986
Substandard:
Commercial &amp; industrial
$
2,357
$
1,730
$
627
Commercial mortgage
11,734
10,888
846
Commercial construction
-
-
-
Residential mortgage
491
428
63
Home equity
-
-
-
Automobile
-
-
-
Other consumer
-
-
-
Total substandard loans
$
14,582
$
13,046
$
1,536
Formula Classified:
Commercial &amp; industrial
$
41
$
8
$
33
Commercial mortgage
-
-
-
Commercial construction
-
-
-
Residential mortgage
6,447
7,109
(662
)
Home equity
39
47
(8
)
Automobile
25
78
(53
)
Other consumer
1,403
963
440
Total formula classified loans
$
7,955
$
8,205
$
(250
)
Doubtful:
Commercial &amp; industrial
$
-
$
-
$
-
Commercial mortgage
-
-
-
Commercial construction
-
-
-
Residential mortgage
-
-
-
Home equity
-
-
-
Automobile
-
-
-
Other consumer
-
-
-
Total doubtful loans
$
-
$
-
$
-
Total outstanding loans, gross
$
1,058,948
$
982,274
$
76,674</t>
  </si>
  <si>
    <t>Non-Accrual Loans and Restructured Loans</t>
  </si>
  <si>
    <t>The following table sets forth information regarding non-accrual loans and restructured loans, at September 30, 2015, and December 31, 2014:
September 30, 2015
December 31, 2014
(Dollars in thousands)
Impaired loans:
Restructured loans:
Non-accruing restructured loans
$
8,409
$
8,895
Accruing restructured loans
90
1,002
Total restructured loans
8,499
9,897
Other non-accruing impaired loans
8,505
9,212
Total impaired loans
$
17,004
$
19,109
Impaired loans less than 90 days delinquent and included in total impaired loans
$
11,136
$
12,417</t>
  </si>
  <si>
    <t>Information Related to Impaired Loans</t>
  </si>
  <si>
    <t>The table below contains additional information with respect to impaired loans, by portfolio type, for September 30, 2015, and December 31, 2014:
Recorded Investment
Unpaid Principal Balance
Average Recorded Investment
Interest Income Recognized
(Dollars in thousands)
September 30, 2015, With no related allowance recorded:
Commercial &amp; industrial
$
1,430
$
3,078
$
1,561
$
-
Commercial mortgage
8,585
10,348
8,820
-
Commercial construction
-
-
-
-
Residential mortgage
6,854
6,897
7,451
(3
)
Home equity
39
39
43
-
Automobile
-
-
-
-
Other consumer
96
96
127
-
Total impaired loans with no related allowance
$
17,004
$
20,458
$
18,003
$
(3
)
September 30, 2015, With an allowance recorded:
Commercial &amp; industrial
$
-
$
-
$
-
$
-
Commercial mortgage
-
-
-
-
Commercial construction
-
-
-
-
Residential mortgage
-
-
-
-
Home equity
-
-
-
-
Automobile
-
-
-
-
Other consumer
-
-
-
-
Total impaired loans with no related allowance
$
-
$
-
$
-
$
-
December 31, 2014, With no related allowance recorded:
Commercial &amp; industrial
$
1,738
$
3,432
$
2,955
$
-
Commercial mortgage
9,039
10,798
8,314
-
Commercial construction
-
-
-
-
Residential mortgage
8,179
8,231
8,244
-
Home equity
47
47
53
-
Automobile
-
-
-
-
Other consumer
106
110
134
-
Total impaired loans with no related allowance
$
19,109
$
22,618
$
19,700
$
-
December 31, 2014, With an allowance recorded:
Commercial &amp; industrial
$
-
$
-
$
-
$
-
Commercial mortgage
-
-
-
-
Commercial construction
-
-
-
-
Residential mortgage
-
-
-
-
Home equity
-
-
-
-
Automobile
-
-
-
-
Other consumer
-
-
-
-
Total impaired loans with no related allowance
$
-
$
-
$
-
$
-</t>
  </si>
  <si>
    <t>Troubled Debt Restructurings</t>
  </si>
  <si>
    <t>Additional information regarding performing and nonperforming TDRs at September 30, 2015 and December 31, 2014 is set forth in the following table
Pre-Modification Outstanding
Post-Modification Outstanding
Outstanding Balance
Number of Loans
Recorded Investment
Recorded Investment
September 30, 2015
December 31, 2014
(Dollars in thousands)
Performing
Residential mortgage
1
$
35
$
35
$
21
$
832
Commercial mortgage
1
75
75
69
170
Automobile
-
-
-
-
-
Consumer
-
-
-
-
-
Total Performing
2
110
110
90
1,002
Nonperforming
Residential mortgage
-
$
-
$
-
$
-
$
-
Commercial mortgage
12
15,735
14,420
8,409
8,895
Automobile
-
-
-
-
-
Consumer
-
-
-
-
-
Total Nonperforming
12
$
15,735
$
14,420
$
8,409
$
8,895
Total (TDRs)
14
$
15,845
$
14,530
$
8,499
$
9,897</t>
  </si>
  <si>
    <t>Minimum Regulatory Capital Requirements (Tables)</t>
  </si>
  <si>
    <t>Summary of Bank's Actual Capital Amounts and Ratios</t>
  </si>
  <si>
    <t xml:space="preserve">The Bank’s actual capital amounts and ratios as of September 30, 2015, and December 31, 2014, are also presented in the table.
Actual
For Capital Adequacy Purposes
To Be Well Capitalized Under Prompt Corrective Action Provisions
Amount
Ratio
Amount
Ratio
Amount
Ratio
At September 30, 2015:
Total capital (to Risk Weighted Assets)
$
125,601
12.28
%
$
81,849
8.00
%
$
102,312
10.00
%
Tier 1 capital (to Risk Weighted Assets)
$
112,801
11.03
%
$
61,387
6.00
%
$
81,849
8.00
%
Tier 1 capital (to Average Assets)
$
112,801
7.32
%
$
61,622
4.00
%
$
77,028
5.00
%
Common Equity Tier 1 Capital (to Risk Weighted Assets)
$
112,801
11.03
%
$
46,040
4.50
%
$
66,502
6.50
%
At December 31, 2014:
Total capital (to Risk Weighted Assets)
$
114,606
11.83
%
$
77,504
8.00
%
$
96,881
10.00
%
Tier 1 capital (to Risk Weighted Assets)
$
102,486
10.58
%
$
38,752
4.00
%
$
58,128
6.00
%
Tier 1 capital (to Average Assets)
$
102,486
7.01
%
$
58,520
4.00
%
$
73,150
5.00
% </t>
  </si>
  <si>
    <t>Off-Balance-Sheet Activities (Tables)</t>
  </si>
  <si>
    <t>Summary of Financial Instruments with Off-Balance-Sheet Risk</t>
  </si>
  <si>
    <t>A summary of financial instruments with off-balance-sheet risk at September 30, 2015, and December 31, 2014, is as follows:
September 30, 2015
December 31, 2014
Commitments to extend credit
$
130,237
$
134,525
Letters of credit:
Standby letters of credit
$
49,288
$
48,451
Other letters of credit
3,994
2,684
Total
$
53,282
$
51,135</t>
  </si>
  <si>
    <t>Fair Value of Assets and Liabilities (Tables)</t>
  </si>
  <si>
    <t>Fair Value, Assets Measured on Recurring Basis</t>
  </si>
  <si>
    <t>Financial assets measured at fair value on a recurring basis as of September 30, 2015, and December 31, 2014, are as follows:
Quoted Prices in Active Markets for Identical Assets (Level 1)
Significant Other Observable Inputs (Level 2)
Significant Unobservable Inputs (Level 3)
Total
At September 30, 2015
U.S. treasury notes and bonds
$
106,509
$
-
$
-
$
106,509
U.S. government agency pool securities
-
44,219
-
44,219
U.S. government agency or GSE
-
73,938
-
73,938
Other assets:
MSRs
-
-
1,475
1,475
Total assets
$
106,509
$
118,157
$
1,475
$
226,141
At December 31, 2014
U.S. treasury notes and bonds
$
55,512
$
-
$
-
$
55,512
U.S. government agency and sponsored enterprise (GSE) debt securities
-
45,052
-
45,052
U.S. government agency pool securities
-
49,871
-
49,871
U.S. government agency or GSE
-
80,122
-
80,122
Other assets:
MSRs
-
-
1,405
1,405
Total assets
$
55,512
$
175,045
$
1,405
$
231,962</t>
  </si>
  <si>
    <t>Assets Measured at Fair Value on Recurring Basis</t>
  </si>
  <si>
    <t>During the periods ended September 30, 2015, and December 31, 2014, the changes in Level 3 assets measured at fair value on a recurring basis are as follows:
September 30, 2015
December 31, 2014
Beginning balance
$
1,405
$
1,354
Additions
222
134
Payoffs
(152
)
(83
)
Ending balance
$
1,475
$
1,405</t>
  </si>
  <si>
    <t>Assets Measured at Fair Value on Nonrecurring Basis</t>
  </si>
  <si>
    <t>The following table presents the financial instruments carried on the consolidated statements of condition by caption and by level in the fair value hierarchy at September 30, 2015, and December 31, 2014, for which a nonrecurring change in fair value has been recorded:
Quoted Prices in Active Markets for Identical Assets (Level 1)
Significant Other Observable Inputs (Level 2)
Significant Unobservable Inputs (Level 3)
Total
September 30, 2015
Financial assets:
Loans, net
Impaired loans
$
-
$
-
$
130
$
130
Other assets
Other real estate owned
$
-
$
-
$
3,740
$
3,740
December 31, 2014
Financial assets:
Loans, net
Impaired loans
$
-
$
-
$
140
$
140
Other assets
Other real estate owned
$
-
$
-
$
4,454
$
4,454</t>
  </si>
  <si>
    <t>Fair Value of Financial Instruments</t>
  </si>
  <si>
    <t>The estimated fair values of the Bank’s financial instruments, excluding those assets recorded at fair value on a recurring basis on the Bank’s consolidated statements of condition, are as follows:
Estimated fair value
Carrying
Level 1
Level 2
Level 3
September 30, 2015
(Dollars in thousands)
Financial assets:
Cash and cash equivalents
$
139,178
$
139,178
$
-
$
-
Restricted cash
400
400
-
-
Federal Home Loan Bank stock
1,762
-
1,762
-
Investment securities held-to-maturity
101,429
-
104,104
-
Loans
1,042,919
-
-
1,036,016
Total
$
1,285,688
$
139,578
$
105,866
$
1,036,016
Financial liabilities:
Deposits
1,447,332
-
-
1,437,211
Total
$
1,447,332
$
-
$
-
$
1,437,211
December 31, 2014
(Dollars in thousands)
Financial assets:
Cash and cash equivalents
$
105,908
$
105,908
$
-
$
-
Restricted cash
400
400
-
-
Federal Home Loan Bank stock
2,067
-
2,067
-
Investment securities held-to-maturity
105,280
-
107,008
-
Loans
967,393
-
-
964,171
Total
$
1,181,048
$
106,308
$
109,075
$
964,171
Financial liabilities:
Deposits
$
1,355,514
$
-
$
-
$
1,346,624
Total
$
1,355,514
$
-
$
-
$
1,346,624</t>
  </si>
  <si>
    <t>Nature of Business - Additional Information (Detail)</t>
  </si>
  <si>
    <t>Sep. 30, 2015Branch</t>
  </si>
  <si>
    <t>Guam [Member]</t>
  </si>
  <si>
    <t>Segment Reporting Information [Line Items]</t>
  </si>
  <si>
    <t>Number of branches</t>
  </si>
  <si>
    <t>Northern Mariana Islands [Member]</t>
  </si>
  <si>
    <t>Federated States of Micronesia [Member]</t>
  </si>
  <si>
    <t>Republic of Marshall Islands [Member]</t>
  </si>
  <si>
    <t>Republic of Palau [Member]</t>
  </si>
  <si>
    <t>San Francisco [Member]</t>
  </si>
  <si>
    <t>Bank Branch</t>
  </si>
  <si>
    <t>Earnings Per Common Share - Additional Information (Detail) - shares</t>
  </si>
  <si>
    <t>Earnings Per Share [Abstract]</t>
  </si>
  <si>
    <t>Shares subscribed and not issued</t>
  </si>
  <si>
    <t>Earnings Per Common Share - Summary of Earnings Per Common Share (Detail) - USD ($) $ / shares in Units, shares in Thousands, $ in Thousands</t>
  </si>
  <si>
    <t>Net income available for common stockholders</t>
  </si>
  <si>
    <t>Weighted average number of common shares outstanding</t>
  </si>
  <si>
    <t>Weighted average number of common shares outstanding - used to calculate diluted earnings per common share</t>
  </si>
  <si>
    <t>Income per common share:</t>
  </si>
  <si>
    <t>Investment Securities - Summary of Amortized Cost and Fair Value of Investment Securities, with Gross Unrealized Gains and Losses (Detail) - USD ($) $ in Thousands</t>
  </si>
  <si>
    <t>Schedule Of Available For Sale Securities [Line Items]</t>
  </si>
  <si>
    <t>Securities Available for Sale, Amortized Cost</t>
  </si>
  <si>
    <t>Securities Available for Sale, Gross Unrealized Gains</t>
  </si>
  <si>
    <t>Securities Available for Sale, Gross Unrealized Losses</t>
  </si>
  <si>
    <t>Securities Available for Sale, Estimated Fair Value</t>
  </si>
  <si>
    <t>Securities Held to Maturity, Amortized Cost</t>
  </si>
  <si>
    <t>Securities Held to Maturity, Gross Unrealized Gains</t>
  </si>
  <si>
    <t>Securities Held to Maturity, Gross Unrealized Losses</t>
  </si>
  <si>
    <t>Securities Held to Maturity, Estimated Fair Value</t>
  </si>
  <si>
    <t>U.S. Government Agency and Sponsored Enterprise (GSE) Debt Securities [Member]</t>
  </si>
  <si>
    <t>U.S. Government Agency Pool Securities [Member]</t>
  </si>
  <si>
    <t>U.S. Government Agency or GSE Mortgage-Backed Securities [Member]</t>
  </si>
  <si>
    <t>Investment Securities - Additional Information (Detail) $ in Millions</t>
  </si>
  <si>
    <t>Sep. 30, 2015USD ($)Securities</t>
  </si>
  <si>
    <t>Dec. 31, 2014USD ($)</t>
  </si>
  <si>
    <t>Schedule Of Trading Securities And Other Trading Assets [Line Items]</t>
  </si>
  <si>
    <t>Investment securities at carrying value, pledged | $</t>
  </si>
  <si>
    <t>Investment securities in unrealized loss position were not other-than-temporarily impaired</t>
  </si>
  <si>
    <t>Small Business Administration (SBA) Pool Securities [Member]</t>
  </si>
  <si>
    <t>GNMA Mortgage-Backed Securities [Member]</t>
  </si>
  <si>
    <t>U.S. Government Agency Securities Issued by FNMA [Member]</t>
  </si>
  <si>
    <t>Investment Securities - Summary of Amortized Cost and Fair Value of Investment Securities by Contractual Maturity (Detail) - USD ($) $ in Thousands</t>
  </si>
  <si>
    <t>Available for sale, Amortized cost, Due after one but within five years</t>
  </si>
  <si>
    <t>Available for sale, Amortized cost, Due after five years but within ten years</t>
  </si>
  <si>
    <t>Available for sale, Amortized cost, Due after ten years</t>
  </si>
  <si>
    <t>Available for sale, Estimated Fair Value, Due after one but within five years</t>
  </si>
  <si>
    <t>Available for sale, Estimated Fair Value, Due after five years but within ten years</t>
  </si>
  <si>
    <t>Available for sale, Estimated Fair Value, Due after ten years</t>
  </si>
  <si>
    <t>Held to Maturity, Amortized Cost, Due after one but within five years</t>
  </si>
  <si>
    <t>Held to Maturity, Amortized Cost, Due after five years but within ten years</t>
  </si>
  <si>
    <t>Held to Maturity, Amortized Cost, Due after ten years</t>
  </si>
  <si>
    <t>Held to maturity, Estimated Fair Value, Due after one but within five years</t>
  </si>
  <si>
    <t>Held to maturity, Estimated Fair Value, Due after five years but within ten years</t>
  </si>
  <si>
    <t>Held to maturity, Estimated Fair Value, Due after ten years</t>
  </si>
  <si>
    <t>Investment Securities - Summary of Gross Unrealized Losses and Fair Value of Investments, with Unrealized Losses of Temporarily Impaired Securities (Detail) - USD ($) $ in Thousands</t>
  </si>
  <si>
    <t>12 Months Ended</t>
  </si>
  <si>
    <t>Securities Available for Sale, Unrealized Loss, Less Than Twelve Months</t>
  </si>
  <si>
    <t>Securities Available for Sale, Estimated Fair Value, Less Than Twelve Months</t>
  </si>
  <si>
    <t>Securities Available for Sale, Unrealized Loss, More Than Twelve Months</t>
  </si>
  <si>
    <t>Securities Available for Sale, Estimated Fair Value, More Than Twelve Months</t>
  </si>
  <si>
    <t>Securities Available for Sale, Unrealized Loss, Total</t>
  </si>
  <si>
    <t>Securities Available for Sale, Estimated Fair Value, Total</t>
  </si>
  <si>
    <t>Securities Held to Maturity, Unrealized Loss, Less Than Twelve Months</t>
  </si>
  <si>
    <t>Securities Held to Maturity, Estimated Fair Value, Less Than Twelve Months</t>
  </si>
  <si>
    <t>Securities Held to Maturity, Unrealized Loss, More Than Twelve Months</t>
  </si>
  <si>
    <t>Securities Held to Maturity, Estimated Fair Value, More Than Twelve Months</t>
  </si>
  <si>
    <t>Securities Held to Maturity, Unrealized Loss, Total</t>
  </si>
  <si>
    <t>Securities Held to Maturity, Estimated Fair Value, Total</t>
  </si>
  <si>
    <t>Loans Held for Sale, Loans and Allowance for Loan Losses - Additional Information (Detail) - USD ($)</t>
  </si>
  <si>
    <t>Accounts Notes And Loans Receivable [Line Items]</t>
  </si>
  <si>
    <t>Gain or loss reported in earnings</t>
  </si>
  <si>
    <t>Origination of mortgage loans held for sale</t>
  </si>
  <si>
    <t>Sale of loans held for sale mortgages</t>
  </si>
  <si>
    <t>Unpaid principal balances of mortgage loans serviced</t>
  </si>
  <si>
    <t>Mortgage servicing rights at their fair value</t>
  </si>
  <si>
    <t>All loans and credit cards delinquent</t>
  </si>
  <si>
    <t>90 days</t>
  </si>
  <si>
    <t>Real estate loans delinquent</t>
  </si>
  <si>
    <t>Delinquent real estate loans foreclosure completion period</t>
  </si>
  <si>
    <t>Period for loans delinquent under formula category</t>
  </si>
  <si>
    <t>60 days</t>
  </si>
  <si>
    <t>Accrual of interest payments on loan</t>
  </si>
  <si>
    <t>Gross loans, total amount</t>
  </si>
  <si>
    <t>Increase (Decrease) in total gross loans</t>
  </si>
  <si>
    <t>Reserve for allowance for loan losses at period end</t>
  </si>
  <si>
    <t>Troubled Debt Restructurings (TDRs)</t>
  </si>
  <si>
    <t>Commercial [Member]</t>
  </si>
  <si>
    <t>Pass [Member]</t>
  </si>
  <si>
    <t>Special Mention [Member]</t>
  </si>
  <si>
    <t>Substandard [Member]</t>
  </si>
  <si>
    <t>Formula Classified [Member]</t>
  </si>
  <si>
    <t>Commercial Mortgage [Member]</t>
  </si>
  <si>
    <t>Commercial Mortgage [Member] | Pass [Member]</t>
  </si>
  <si>
    <t>Commercial Mortgage [Member] | Special Mention [Member]</t>
  </si>
  <si>
    <t>Commercial Mortgage [Member] | Substandard [Member]</t>
  </si>
  <si>
    <t>Commercial &amp; Industrial [Member]</t>
  </si>
  <si>
    <t>Commercial &amp; Industrial [Member] | Pass [Member]</t>
  </si>
  <si>
    <t>Commercial &amp; Industrial [Member] | Special Mention [Member]</t>
  </si>
  <si>
    <t>Commercial &amp; Industrial [Member] | Substandard [Member]</t>
  </si>
  <si>
    <t>Commercial &amp; Industrial [Member] | Formula Classified [Member]</t>
  </si>
  <si>
    <t>Commercial Construction [Member]</t>
  </si>
  <si>
    <t>Commercial Construction [Member] | Pass [Member]</t>
  </si>
  <si>
    <t>Other Consumer [Member]</t>
  </si>
  <si>
    <t>[1]</t>
  </si>
  <si>
    <t>Other Consumer [Member] | Pass [Member]</t>
  </si>
  <si>
    <t>Other Consumer [Member] | Formula Classified [Member]</t>
  </si>
  <si>
    <t>Consumer Loans [Member]</t>
  </si>
  <si>
    <t>Automobile [Member]</t>
  </si>
  <si>
    <t>Automobile [Member] | Pass [Member]</t>
  </si>
  <si>
    <t>Automobile [Member] | Formula Classified [Member]</t>
  </si>
  <si>
    <t>Automobile [Member] | Consumer Loans [Member]</t>
  </si>
  <si>
    <t>Residential Mortgage [Member]</t>
  </si>
  <si>
    <t>Residential Mortgage [Member] | Pass [Member]</t>
  </si>
  <si>
    <t>Residential Mortgage [Member] | Special Mention [Member]</t>
  </si>
  <si>
    <t>Residential Mortgage [Member] | Substandard [Member]</t>
  </si>
  <si>
    <t>Residential Mortgage [Member] | Formula Classified [Member]</t>
  </si>
  <si>
    <t>Home Equity [Member]</t>
  </si>
  <si>
    <t>Home Equity [Member] | Pass [Member]</t>
  </si>
  <si>
    <t>Home Equity [Member] | Formula Classified [Member]</t>
  </si>
  <si>
    <t>Minimum [Member]</t>
  </si>
  <si>
    <t>Percentage of Loan collateralized</t>
  </si>
  <si>
    <t>110.00%</t>
  </si>
  <si>
    <t>Comprised of other revolving credit, installment loans, and overdrafts.</t>
  </si>
  <si>
    <t>Loans Held for Sale, Loans and Allowance for Loan Losses - Loan Portfolio (Detail) - USD ($) $ in Thousands</t>
  </si>
  <si>
    <t>Jun. 30, 2015</t>
  </si>
  <si>
    <t>Dec. 31, 2013</t>
  </si>
  <si>
    <t>Deferred fee (income) costs, net</t>
  </si>
  <si>
    <t>Allowance for loan losses</t>
  </si>
  <si>
    <t>Loans, net</t>
  </si>
  <si>
    <t>Commercial, Percent</t>
  </si>
  <si>
    <t>67.40%</t>
  </si>
  <si>
    <t>66.10%</t>
  </si>
  <si>
    <t>Consumer, Percent</t>
  </si>
  <si>
    <t>32.60%</t>
  </si>
  <si>
    <t>33.90%</t>
  </si>
  <si>
    <t>Gross loans, Total Percent</t>
  </si>
  <si>
    <t>100.00%</t>
  </si>
  <si>
    <t>2.30%</t>
  </si>
  <si>
    <t>1.90%</t>
  </si>
  <si>
    <t>13.70%</t>
  </si>
  <si>
    <t>14.40%</t>
  </si>
  <si>
    <t>0.10%</t>
  </si>
  <si>
    <t>22.00%</t>
  </si>
  <si>
    <t>21.40%</t>
  </si>
  <si>
    <t>39.60%</t>
  </si>
  <si>
    <t>40.70%</t>
  </si>
  <si>
    <t>5.90%</t>
  </si>
  <si>
    <t>4.10%</t>
  </si>
  <si>
    <t>16.60%</t>
  </si>
  <si>
    <t>17.50%</t>
  </si>
  <si>
    <t>Loans Held for Sale, Loans and Allowance for Loan Losses - Activity of Allowance for Loan Losses (Detail) - USD ($) $ in Thousands</t>
  </si>
  <si>
    <t>Balance, beginning of period</t>
  </si>
  <si>
    <t>Recoveries on loans previously charged off</t>
  </si>
  <si>
    <t>Charged off loans</t>
  </si>
  <si>
    <t>Balance, end of period</t>
  </si>
  <si>
    <t>Loans Held for Sale, Loans and Allowance for Loan Losses - Loan Balances and Related Allowance for Loan Losses, by Portfolio Type (Detail) - USD ($) $ in Thousands</t>
  </si>
  <si>
    <t>Allowance for loan losses:</t>
  </si>
  <si>
    <t>Charge-offs</t>
  </si>
  <si>
    <t>Recoveries</t>
  </si>
  <si>
    <t>Provision</t>
  </si>
  <si>
    <t>Allowance balance at end of quarter related to:</t>
  </si>
  <si>
    <t>Loans collectively evaluated for impairment</t>
  </si>
  <si>
    <t>Loan balances at end of quarter:</t>
  </si>
  <si>
    <t>Loans individually evaluated for impairment</t>
  </si>
  <si>
    <t>Ending Balance</t>
  </si>
  <si>
    <t>Residential Mortgage And Home Equity [Member]</t>
  </si>
  <si>
    <t>Consumer [Member]</t>
  </si>
  <si>
    <t>Loans Held for Sale, Loans and Allowance for Loan Losses - Summary of Delinquency Status of Loans (Detail) - USD ($) $ in Thousands</t>
  </si>
  <si>
    <t>Financing Receivable Recorded Investment Past Due [Line Items]</t>
  </si>
  <si>
    <t>Total Past Due</t>
  </si>
  <si>
    <t>Current</t>
  </si>
  <si>
    <t>Total Loans Outstanding</t>
  </si>
  <si>
    <t>30-59 Days Past Due [Member]</t>
  </si>
  <si>
    <t>30-59 Days Past Due [Member] | Automobile [Member]</t>
  </si>
  <si>
    <t>30-59 Days Past Due [Member] | Residential Mortgage [Member]</t>
  </si>
  <si>
    <t>30-59 Days Past Due [Member] | Commercial &amp; Industrial [Member]</t>
  </si>
  <si>
    <t>30-59 Days Past Due [Member] | Commercial Mortgage [Member]</t>
  </si>
  <si>
    <t>30-59 Days Past Due [Member] | Other Consumer [Member]</t>
  </si>
  <si>
    <t>30-59 Days Past Due [Member] | Consumer Loans [Member]</t>
  </si>
  <si>
    <t>30-59 Days Past Due [Member] | Commercial [Member]</t>
  </si>
  <si>
    <t>60-89 Days Past Due [Member]</t>
  </si>
  <si>
    <t>60-89 Days Past Due [Member] | Automobile [Member]</t>
  </si>
  <si>
    <t>60-89 Days Past Due [Member] | Residential Mortgage [Member]</t>
  </si>
  <si>
    <t>60-89 Days Past Due [Member] | Home Equity [Member]</t>
  </si>
  <si>
    <t>60-89 Days Past Due [Member] | Commercial &amp; Industrial [Member]</t>
  </si>
  <si>
    <t>60-89 Days Past Due [Member] | Commercial Mortgage [Member]</t>
  </si>
  <si>
    <t>60-89 Days Past Due [Member] | Other Consumer [Member]</t>
  </si>
  <si>
    <t>60-89 Days Past Due [Member] | Consumer Loans [Member]</t>
  </si>
  <si>
    <t>60-89 Days Past Due [Member] | Commercial [Member]</t>
  </si>
  <si>
    <t>90 Days and Greater [Member]</t>
  </si>
  <si>
    <t>90 Days and Greater [Member] | Automobile [Member]</t>
  </si>
  <si>
    <t>90 Days and Greater [Member] | Residential Mortgage [Member]</t>
  </si>
  <si>
    <t>90 Days and Greater [Member] | Commercial &amp; Industrial [Member]</t>
  </si>
  <si>
    <t>90 Days and Greater [Member] | Commercial Mortgage [Member]</t>
  </si>
  <si>
    <t>90 Days and Greater [Member] | Other Consumer [Member]</t>
  </si>
  <si>
    <t>90 Days and Greater [Member] | Consumer Loans [Member]</t>
  </si>
  <si>
    <t>90 Days and Greater [Member] | Commercial [Member]</t>
  </si>
  <si>
    <t>Loans Held for Sale, Loans and Allowance for Loan Losses - Loans on Non-Accrual Status, by Portfolio (Detail) - USD ($) $ in Thousands</t>
  </si>
  <si>
    <t>Non-accrual loans</t>
  </si>
  <si>
    <t>Loans Held for Sale, Loans and Allowance for Loan Losses - Summary of Loans by Portfolio Type and Internal Credit Quality Ratings (Detail) - USD ($) $ in Thousands</t>
  </si>
  <si>
    <t>Financing Receivable Recorded Investment [Line Items]</t>
  </si>
  <si>
    <t>Loans Held for Sale, Loans and Allowance for Loan Losses - Non-Accrual Loans and Restructured Loans (Detail) - USD ($) $ in Thousands</t>
  </si>
  <si>
    <t>Restructured loans:</t>
  </si>
  <si>
    <t>Non-accruing restructured loans</t>
  </si>
  <si>
    <t>Accruing restructured loans</t>
  </si>
  <si>
    <t>Total restructured loans</t>
  </si>
  <si>
    <t>Other non-accruing impaired loans</t>
  </si>
  <si>
    <t>Total impaired loans</t>
  </si>
  <si>
    <t>Impaired loans less than 90 days delinquent and included in total impaired loans</t>
  </si>
  <si>
    <t>Loans Held for Sale, Loans and Allowance for Loan Losses - Information Related to Impaired Loans (Detail) - USD ($) $ in Thousands</t>
  </si>
  <si>
    <t>Financing Receivable Impaired [Line Items]</t>
  </si>
  <si>
    <t>Total impaired loans with no related allowance, Recorded Investment</t>
  </si>
  <si>
    <t>Total impaired loans with no related allowance, Unpaid Principal Balance</t>
  </si>
  <si>
    <t>Total impaired loans with no related allowance, Average Recorded Investment</t>
  </si>
  <si>
    <t>Total impaired loans with no related allowance, Interest Income Recognized</t>
  </si>
  <si>
    <t>Loans Held for Sale, Loans and Allowance for Loan Losses - Troubled Debt Restructurings (Detail) $ in Thousands</t>
  </si>
  <si>
    <t>Sep. 30, 2015USD ($)SecurityLoan</t>
  </si>
  <si>
    <t>Financing Receivable Modifications [Line Items]</t>
  </si>
  <si>
    <t>Number of Loans | SecurityLoan</t>
  </si>
  <si>
    <t>Pre-Modification Outstanding Recorded Investment</t>
  </si>
  <si>
    <t>Post-Modification Outstanding Recorded Investment</t>
  </si>
  <si>
    <t>Outstanding Balance</t>
  </si>
  <si>
    <t>Performing [Member]</t>
  </si>
  <si>
    <t>Performing [Member] | Commercial Mortgage [Member]</t>
  </si>
  <si>
    <t>Performing [Member] | Residential Mortgage [Member]</t>
  </si>
  <si>
    <t>Nonperforming [Member]</t>
  </si>
  <si>
    <t>Nonperforming [Member] | Commercial Mortgage [Member]</t>
  </si>
  <si>
    <t>Minimum Regulatory Capital Requirements - Additional Information (Detail) - USD ($)</t>
  </si>
  <si>
    <t>1 Months Ended</t>
  </si>
  <si>
    <t>47 Months Ended</t>
  </si>
  <si>
    <t>Tier one risk based capital required for capital adequacy to risk weighted assets</t>
  </si>
  <si>
    <t>6.00%</t>
  </si>
  <si>
    <t>4.00%</t>
  </si>
  <si>
    <t>Tier one risk based capital required to be well capitalized to risk weighted assets</t>
  </si>
  <si>
    <t>8.00%</t>
  </si>
  <si>
    <t>Percentage of assets growth since formation</t>
  </si>
  <si>
    <t>42.70%</t>
  </si>
  <si>
    <t>Growth of assets value since formation</t>
  </si>
  <si>
    <t>Percentage of equity growth since formation</t>
  </si>
  <si>
    <t>25.30%</t>
  </si>
  <si>
    <t>Growth of equity value since formation</t>
  </si>
  <si>
    <t>Growth of retained earnings since formation</t>
  </si>
  <si>
    <t>Approved stock issuance amount</t>
  </si>
  <si>
    <t>Stock issued during period</t>
  </si>
  <si>
    <t>Minimum Regulatory Capital Requirements - Summary of Bank's Actual Capital Amounts and Ratios (Detail) - USD ($) $ in Thousands</t>
  </si>
  <si>
    <t>Total capital (to Risk Weighted Assets), Actual, Amount</t>
  </si>
  <si>
    <t>Tier 1 capital (to Risk Weighted Assets), Actual, Amount</t>
  </si>
  <si>
    <t>Tier 1 capital (to Average Assets), Actual, Amount</t>
  </si>
  <si>
    <t>Common Equity Tier 1 Capital (to Risk Weighted Assets), Actual, Amount</t>
  </si>
  <si>
    <t>Total capital (to Risk Weighted Assets), Actual, Ratio</t>
  </si>
  <si>
    <t>12.28%</t>
  </si>
  <si>
    <t>11.83%</t>
  </si>
  <si>
    <t>Tier 1 capital (to Risk Weighted Assets), Actual, Ratio</t>
  </si>
  <si>
    <t>11.03%</t>
  </si>
  <si>
    <t>10.58%</t>
  </si>
  <si>
    <t>Tier 1 capital (to Average Assets), Actual, Ratio</t>
  </si>
  <si>
    <t>7.32%</t>
  </si>
  <si>
    <t>7.01%</t>
  </si>
  <si>
    <t>Common Equity Tier 1 Capital (to Risk Weighted Assets), Actual, Ratio</t>
  </si>
  <si>
    <t>Total capital (to Risk Weighted Assets), For Capital Adequacy Purposes, Amount</t>
  </si>
  <si>
    <t>Tier 1 capital (to Risk Weighted Assets), For Capital Adequacy Purposes, Amount</t>
  </si>
  <si>
    <t>Tier 1 capital (to Average Assets), For Capital Adequacy Purposes, Amount</t>
  </si>
  <si>
    <t>Common Equity Tier 1 Capital (to Risk Weighted Assets), For Capital Adequacy Purposes, Amount</t>
  </si>
  <si>
    <t>Total capital (to Risk Weighted Assets), For Capital Adequacy Purposes, Ratio</t>
  </si>
  <si>
    <t>Tier 1 capital (to Risk Weighted Assets), For Capital Adequacy Purposes, Ratio</t>
  </si>
  <si>
    <t>Tier 1 capital (to Average Assets), For Capital Adequacy Purposes, Ratio</t>
  </si>
  <si>
    <t>Common Equity Tier 1 Capital (to Risk Weighted Assets), For Capital Adequacy Purposes, Ratio</t>
  </si>
  <si>
    <t>4.50%</t>
  </si>
  <si>
    <t>Total capital (to Risk Weighted Assets), To Be Well Capitalized Under Prompt Corrective Action Provisions, Amount</t>
  </si>
  <si>
    <t>Tier 1 capital (to Risk Weighted Assets), To Be Well Capitalized Under Prompt Corrective Action Provisions, Amount</t>
  </si>
  <si>
    <t>Tier 1 capital (to Average Assets), To Be Well Capitalized Under Prompt Corrective Action Provisions, Amount</t>
  </si>
  <si>
    <t>Common Equity Tier 1 Capital (to Risk Weighted Assets), To Be Well Capitalized Under Prompt Corrective Action Provisions, Amount</t>
  </si>
  <si>
    <t>Total capital (to Risk Weighted Assets), To Be Well Capitalized Under Prompt Corrective Action Provisions, Ratio</t>
  </si>
  <si>
    <t>10.00%</t>
  </si>
  <si>
    <t>Tier 1 capital (to Risk Weighted Assets), To Be Well Capitalized Under Prompt Corrective Action Provisions, Ratio</t>
  </si>
  <si>
    <t>Tier 1 capital (to Average Assets), To Be Well Capitalized Under Prompt Corrective Action Provisions, Ratio</t>
  </si>
  <si>
    <t>5.00%</t>
  </si>
  <si>
    <t>Common Equity Tier 1 Capital (to Risk Weighted Assets), To Be Well Capitalized Under Prompt Corrective Action Provisions, Ratio</t>
  </si>
  <si>
    <t>6.50%</t>
  </si>
  <si>
    <t>Off-Balance-Sheet Activities - Summary of Financial Instruments with Off-Balance-Sheet Risk (Detail) - USD ($) $ in Thousands</t>
  </si>
  <si>
    <t>Commitments to Extend Credit [Member]</t>
  </si>
  <si>
    <t>Loss Contingencies [Line Items]</t>
  </si>
  <si>
    <t>Financial Instrument with off-balance-sheet risk</t>
  </si>
  <si>
    <t>Letters of Credit [Member]</t>
  </si>
  <si>
    <t>Letters of Credit [Member] | Standby Letters of Credit [Member]</t>
  </si>
  <si>
    <t>Letters of Credit [Member] | Other Letters Of Credit [Member]</t>
  </si>
  <si>
    <t>Off-Balance-Sheet Activities - Additional Information (Detail)</t>
  </si>
  <si>
    <t>Sep. 30, 2015USD ($)</t>
  </si>
  <si>
    <t>Letters of credit expiration date maximum</t>
  </si>
  <si>
    <t>1 year</t>
  </si>
  <si>
    <t>Maximum undiscounted future payments</t>
  </si>
  <si>
    <t>Guarantee maturity maximum</t>
  </si>
  <si>
    <t>Liabilities associated with guarantees</t>
  </si>
  <si>
    <t>Income Taxes - Additional Information (Detail) $ in Millions</t>
  </si>
  <si>
    <t>Change in valuation allowance</t>
  </si>
  <si>
    <t>Fair Value of Assets and Liabilities - Summary of Financial Assets Measured at Fair Value on Recurring Basis (Detail) - USD ($) $ in Thousands</t>
  </si>
  <si>
    <t>Fair Value Assets And Liabilities Measured On Recurring And Nonrecurring Basis [Line Items]</t>
  </si>
  <si>
    <t>Fair Value on Recurring Basis [Member]</t>
  </si>
  <si>
    <t>Fair Value on Recurring Basis [Member] | Quoted Prices in Active Markets for Identical Assets (Level 1) [Member]</t>
  </si>
  <si>
    <t>Fair Value on Recurring Basis [Member] | Significant Other Observable Inputs (Level 2) [Member]</t>
  </si>
  <si>
    <t>Fair Value on Recurring Basis [Member] | Significant Unobservable Inputs (Level 3) [Member]</t>
  </si>
  <si>
    <t>Fair Value on Recurring Basis [Member] | U.S. Treasury Notes and Bonds [Member]</t>
  </si>
  <si>
    <t>Fair Value on Recurring Basis [Member] | U.S. Treasury Notes and Bonds [Member] | Quoted Prices in Active Markets for Identical Assets (Level 1) [Member]</t>
  </si>
  <si>
    <t>Fair Value on Recurring Basis [Member] | U.S. Government Agency Pool Securities [Member]</t>
  </si>
  <si>
    <t>Fair Value on Recurring Basis [Member] | U.S. Government Agency Pool Securities [Member] | Significant Other Observable Inputs (Level 2) [Member]</t>
  </si>
  <si>
    <t>Fair Value on Recurring Basis [Member] | U.S. Government Agency or GSE Mortgage-Backed Securities [Member]</t>
  </si>
  <si>
    <t>Fair Value on Recurring Basis [Member] | U.S. Government Agency or GSE Mortgage-Backed Securities [Member] | Significant Other Observable Inputs (Level 2) [Member]</t>
  </si>
  <si>
    <t>Fair Value on Recurring Basis [Member] | MSRs [Member]</t>
  </si>
  <si>
    <t>Fair Value on Recurring Basis [Member] | MSRs [Member] | Significant Unobservable Inputs (Level 3) [Member]</t>
  </si>
  <si>
    <t>Fair Value on Recurring Basis [Member] | U.S. Government Agency and Sponsored Enterprise (GSE) Debt Securities [Member]</t>
  </si>
  <si>
    <t>Fair Value on Recurring Basis [Member] | U.S. Government Agency and Sponsored Enterprise (GSE) Debt Securities [Member] | Significant Other Observable Inputs (Level 2) [Member]</t>
  </si>
  <si>
    <t>Fair Value of Assets and Liabilities - Additional Information (Detail)</t>
  </si>
  <si>
    <t>Sep. 30, 2015USD ($)Component</t>
  </si>
  <si>
    <t>Liabilities measured at fair value on a recurring basis</t>
  </si>
  <si>
    <t>Number of risk components | Component</t>
  </si>
  <si>
    <t>Spread of loan</t>
  </si>
  <si>
    <t>0.375%</t>
  </si>
  <si>
    <t>MSRs discounted interest rate</t>
  </si>
  <si>
    <t>0.00%</t>
  </si>
  <si>
    <t>Risk premium</t>
  </si>
  <si>
    <t>Beta</t>
  </si>
  <si>
    <t>Transfers in or out of the Bank's Level 3 financial assets</t>
  </si>
  <si>
    <t>Loans, Carrying Amount</t>
  </si>
  <si>
    <t>Impairment charges</t>
  </si>
  <si>
    <t>Nonfinancial assets or liabilities for which a nonrecurring change in fair value</t>
  </si>
  <si>
    <t>Number of days to maturity federal funds purchased and FHLB advances to be treated as short-term borrowings</t>
  </si>
  <si>
    <t>Fair value of FHLB advances maturing after ninety days</t>
  </si>
  <si>
    <t>Collateral Deficient [Member]</t>
  </si>
  <si>
    <t>Fair value written down impairment charges</t>
  </si>
  <si>
    <t>Fair Value of Assets and Liabilities - Assets Measured at Fair Value on Recurring Basis (Detail) - USD ($) $ in Thousands</t>
  </si>
  <si>
    <t>Fair Value Assets Measured On Recurring Basis Unobservable Input Reconciliation Calculation Roll Forward</t>
  </si>
  <si>
    <t>Beginning balance</t>
  </si>
  <si>
    <t>Additions</t>
  </si>
  <si>
    <t>Payoffs</t>
  </si>
  <si>
    <t>Ending balance</t>
  </si>
  <si>
    <t>Fair Value of Assets and Liabilities - Assets Measured at Fair Value on Nonrecurring Basis (Detail) - USD ($) $ in Thousands</t>
  </si>
  <si>
    <t>Fair Value on Nonrecurring Basis [Member] | Impaired Loans [Member]</t>
  </si>
  <si>
    <t>Fair Value on Nonrecurring Basis [Member] | Other Real Estate Owned [Member]</t>
  </si>
  <si>
    <t>Quoted Prices in Active Markets for Identical Assets (Level 1) [Member]</t>
  </si>
  <si>
    <t>Significant Other Observable Inputs (Level 2) [Member]</t>
  </si>
  <si>
    <t>Significant Unobservable Inputs (Level 3) [Member]</t>
  </si>
  <si>
    <t>Significant Unobservable Inputs (Level 3) [Member] | Fair Value on Nonrecurring Basis [Member] | Impaired Loans [Member]</t>
  </si>
  <si>
    <t>Significant Unobservable Inputs (Level 3) [Member] | Fair Value on Nonrecurring Basis [Member] | Other Real Estate Owned [Member]</t>
  </si>
  <si>
    <t>Fair Value of Assets and Liabilities - Fair Value of Financial Instruments (Detail) - USD ($) $ in Thousands</t>
  </si>
  <si>
    <t>Financial assets:</t>
  </si>
  <si>
    <t>Cash and cash equivalents, Carrying Amount</t>
  </si>
  <si>
    <t>Restricted cash, Carrying Amount</t>
  </si>
  <si>
    <t>Federal Home Loan Bank stock, Carrying Amount</t>
  </si>
  <si>
    <t>Investment securities held to maturity, Carrying Amount</t>
  </si>
  <si>
    <t>Total financial assets, Carrying Amount</t>
  </si>
  <si>
    <t>Investment securities held to maturity, Fair Value</t>
  </si>
  <si>
    <t>Financial liabilities:</t>
  </si>
  <si>
    <t>Deposits, Carrying Amount</t>
  </si>
  <si>
    <t>Total financial liabilities, Carrying Amount</t>
  </si>
  <si>
    <t>Cash and cash equivalents, Fair Value</t>
  </si>
  <si>
    <t>Restricted cash, Fair Value</t>
  </si>
  <si>
    <t>Total financial assets, Fair Value</t>
  </si>
  <si>
    <t>Federal Home Loan Bank stock, Fair Value</t>
  </si>
  <si>
    <t>Loans, Fair Value</t>
  </si>
  <si>
    <t>Deposits, Fair Value</t>
  </si>
  <si>
    <t>Total financial liabilities, Fair Value</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_(&quot;$ &quot;#,##0.000_);_(&quot;$ &quot;(#,##0.0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3"/>
    <col customWidth="1" max="2" min="2" width="26"/>
  </cols>
  <sheetData>
    <row r="1" spans="1:2">
      <c s="1" r="A1" t="s">
        <v>0</v>
      </c>
      <c s="2" r="B1" t="s">
        <v>1</v>
      </c>
    </row>
    <row r="2" spans="1:2">
      <c s="2" r="B2" t="s">
        <v>2</v>
      </c>
    </row>
    <row r="3" spans="1:2">
      <c s="3" r="A3" t="s">
        <v>3</v>
      </c>
    </row>
    <row r="4" spans="1:2">
      <c s="4" r="A4" t="s">
        <v>4</v>
      </c>
      <c s="4" r="B4" t="s">
        <v>5</v>
      </c>
    </row>
    <row r="5" spans="1:2">
      <c s="4" r="A5" t="s">
        <v>6</v>
      </c>
      <c s="4" r="B5" t="s">
        <v>7</v>
      </c>
    </row>
    <row r="6" spans="1:2">
      <c s="4" r="A6" t="s">
        <v>8</v>
      </c>
      <c s="4" r="B6" t="s">
        <v>9</v>
      </c>
    </row>
    <row r="7" spans="1:2">
      <c s="4" r="A7" t="s">
        <v>10</v>
      </c>
      <c s="5" r="B7" t="n">
        <v>2015</v>
      </c>
    </row>
    <row r="8" spans="1:2">
      <c s="4" r="A8" t="s">
        <v>11</v>
      </c>
      <c s="6" r="B8" t="s">
        <v>12</v>
      </c>
    </row>
    <row r="9" spans="1:2">
      <c s="4" r="A9" t="s">
        <v>13</v>
      </c>
      <c s="4" r="B9" t="s">
        <v>14</v>
      </c>
    </row>
    <row r="10" spans="1:2">
      <c s="4" r="A10" t="s">
        <v>15</v>
      </c>
      <c s="5" r="B10" t="n">
        <v>1527383</v>
      </c>
    </row>
    <row r="11" spans="1:2">
      <c s="4" r="A11" t="s">
        <v>16</v>
      </c>
      <c s="4" r="B11" t="s">
        <v>17</v>
      </c>
    </row>
    <row r="12" spans="1:2">
      <c s="4" r="A12" t="s">
        <v>18</v>
      </c>
      <c s="4" r="B12" t="s">
        <v>19</v>
      </c>
    </row>
    <row r="13" spans="1:2">
      <c s="4" r="A13" t="s">
        <v>20</v>
      </c>
      <c s="5" r="B13" t="n">
        <v>921677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68</v>
      </c>
      <c s="2" r="B1" t="s">
        <v>1</v>
      </c>
    </row>
    <row r="2" spans="1:2">
      <c s="2" r="B2" t="s">
        <v>22</v>
      </c>
    </row>
    <row r="3" spans="1:2">
      <c s="3" r="A3" t="s">
        <v>169</v>
      </c>
    </row>
    <row r="4" spans="1:2">
      <c s="4" r="A4" t="s">
        <v>168</v>
      </c>
      <c s="4" r="B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r="A1" t="s">
        <v>171</v>
      </c>
      <c s="2" r="B1" t="s">
        <v>1</v>
      </c>
    </row>
    <row r="2" spans="1:2">
      <c s="2" r="B2" t="s">
        <v>22</v>
      </c>
    </row>
    <row r="3" spans="1:2">
      <c s="3" r="A3" t="s">
        <v>172</v>
      </c>
    </row>
    <row r="4" spans="1:2">
      <c s="4" r="A4" t="s">
        <v>171</v>
      </c>
      <c s="4" r="B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74</v>
      </c>
      <c s="2" r="B1" t="s">
        <v>1</v>
      </c>
    </row>
    <row r="2" spans="1:2">
      <c s="2" r="B2" t="s">
        <v>22</v>
      </c>
    </row>
    <row r="3" spans="1:2">
      <c s="3" r="A3" t="s">
        <v>175</v>
      </c>
    </row>
    <row r="4" spans="1:2">
      <c s="4" r="A4" t="s">
        <v>174</v>
      </c>
      <c s="4" r="B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177</v>
      </c>
      <c s="2" r="B1" t="s">
        <v>1</v>
      </c>
    </row>
    <row r="2" spans="1:2">
      <c s="2" r="B2" t="s">
        <v>22</v>
      </c>
    </row>
    <row r="3" spans="1:2">
      <c s="3" r="A3" t="s">
        <v>178</v>
      </c>
    </row>
    <row r="4" spans="1:2">
      <c s="4" r="A4" t="s">
        <v>177</v>
      </c>
      <c s="4" r="B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80</v>
      </c>
      <c s="2" r="B1" t="s">
        <v>1</v>
      </c>
    </row>
    <row r="2" spans="1:2">
      <c s="2" r="B2" t="s">
        <v>22</v>
      </c>
    </row>
    <row r="3" spans="1:2">
      <c s="3" r="A3" t="s">
        <v>181</v>
      </c>
    </row>
    <row r="4" spans="1:2">
      <c s="4" r="A4" t="s">
        <v>180</v>
      </c>
      <c s="4" r="B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83</v>
      </c>
      <c s="2" r="B1" t="s">
        <v>1</v>
      </c>
    </row>
    <row r="2" spans="1:2">
      <c s="2" r="B2" t="s">
        <v>22</v>
      </c>
    </row>
    <row r="3" spans="1:2">
      <c s="3" r="A3" t="s">
        <v>184</v>
      </c>
    </row>
    <row r="4" spans="1:2">
      <c s="4" r="A4" t="s">
        <v>183</v>
      </c>
      <c s="4" r="B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86</v>
      </c>
      <c s="2" r="B1" t="s">
        <v>1</v>
      </c>
    </row>
    <row r="2" spans="1:2">
      <c s="2" r="B2" t="s">
        <v>22</v>
      </c>
    </row>
    <row r="3" spans="1:2">
      <c s="3" r="A3" t="s">
        <v>181</v>
      </c>
    </row>
    <row r="4" spans="1:2">
      <c s="4" r="A4" t="s">
        <v>186</v>
      </c>
      <c s="4" r="B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188</v>
      </c>
      <c s="2" r="B1" t="s">
        <v>1</v>
      </c>
    </row>
    <row r="2" spans="1:2">
      <c s="2" r="B2" t="s">
        <v>22</v>
      </c>
    </row>
    <row r="3" spans="1:2">
      <c s="3" r="A3" t="s">
        <v>163</v>
      </c>
    </row>
    <row r="4" spans="1:2">
      <c s="4" r="A4" t="s">
        <v>189</v>
      </c>
      <c s="4" r="B4" t="s">
        <v>190</v>
      </c>
    </row>
    <row r="5" spans="1:2">
      <c s="4" r="A5" t="s">
        <v>191</v>
      </c>
      <c s="4" r="B5" t="s">
        <v>192</v>
      </c>
    </row>
    <row r="6" spans="1:2">
      <c s="4" r="A6" t="s">
        <v>193</v>
      </c>
      <c s="4" r="B6"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195</v>
      </c>
      <c s="2" r="B1" t="s">
        <v>1</v>
      </c>
    </row>
    <row r="2" spans="1:2">
      <c s="2" r="B2" t="s">
        <v>22</v>
      </c>
    </row>
    <row r="3" spans="1:2">
      <c s="3" r="A3" t="s">
        <v>166</v>
      </c>
    </row>
    <row r="4" spans="1:2">
      <c s="4" r="A4" t="s">
        <v>196</v>
      </c>
      <c s="4" r="B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198</v>
      </c>
      <c s="2" r="B1" t="s">
        <v>1</v>
      </c>
    </row>
    <row r="2" spans="1:2">
      <c s="2" r="B2" t="s">
        <v>22</v>
      </c>
    </row>
    <row r="3" spans="1:2">
      <c s="3" r="A3" t="s">
        <v>169</v>
      </c>
    </row>
    <row r="4" spans="1:2">
      <c s="4" r="A4" t="s">
        <v>199</v>
      </c>
      <c s="4" r="B4" t="s">
        <v>200</v>
      </c>
    </row>
    <row r="5" spans="1:2">
      <c s="4" r="A5" t="s">
        <v>201</v>
      </c>
      <c s="4" r="B5" t="s">
        <v>202</v>
      </c>
    </row>
    <row r="6" spans="1:2">
      <c s="4" r="A6" t="s">
        <v>203</v>
      </c>
      <c s="4" r="B6"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1</v>
      </c>
      <c s="2" r="B1" t="s">
        <v>22</v>
      </c>
      <c s="2" r="C1" t="s">
        <v>23</v>
      </c>
    </row>
    <row r="2" spans="1:3">
      <c s="3" r="A2" t="s">
        <v>24</v>
      </c>
    </row>
    <row r="3" spans="1:3">
      <c s="4" r="A3" t="s">
        <v>25</v>
      </c>
      <c s="7" r="B3" t="n">
        <v>45028</v>
      </c>
      <c s="7" r="C3" t="n">
        <v>21862</v>
      </c>
    </row>
    <row r="4" spans="1:3">
      <c s="4" r="A4" t="s">
        <v>26</v>
      </c>
      <c s="5" r="C4" t="n">
        <v>5000</v>
      </c>
    </row>
    <row r="5" spans="1:3">
      <c s="4" r="A5" t="s">
        <v>27</v>
      </c>
      <c s="5" r="B5" t="n">
        <v>94150</v>
      </c>
      <c s="5" r="C5" t="n">
        <v>79046</v>
      </c>
    </row>
    <row r="6" spans="1:3">
      <c s="4" r="A6" t="s">
        <v>28</v>
      </c>
      <c s="5" r="B6" t="n">
        <v>139178</v>
      </c>
      <c s="5" r="C6" t="n">
        <v>105908</v>
      </c>
    </row>
    <row r="7" spans="1:3">
      <c s="4" r="A7" t="s">
        <v>29</v>
      </c>
      <c s="5" r="B7" t="n">
        <v>400</v>
      </c>
      <c s="5" r="C7" t="n">
        <v>400</v>
      </c>
    </row>
    <row r="8" spans="1:3">
      <c s="4" r="A8" t="s">
        <v>30</v>
      </c>
      <c s="5" r="B8" t="n">
        <v>224666</v>
      </c>
      <c s="5" r="C8" t="n">
        <v>230557</v>
      </c>
    </row>
    <row r="9" spans="1:3">
      <c s="4" r="A9" t="s">
        <v>31</v>
      </c>
      <c s="5" r="B9" t="n">
        <v>101429</v>
      </c>
      <c s="5" r="C9" t="n">
        <v>105280</v>
      </c>
    </row>
    <row r="10" spans="1:3">
      <c s="4" r="A10" t="s">
        <v>32</v>
      </c>
      <c s="5" r="B10" t="n">
        <v>1762</v>
      </c>
      <c s="5" r="C10" t="n">
        <v>2067</v>
      </c>
    </row>
    <row r="11" spans="1:3">
      <c s="4" r="A11" t="s">
        <v>33</v>
      </c>
      <c s="5" r="B11" t="n">
        <v>1042919</v>
      </c>
      <c s="5" r="C11" t="n">
        <v>967393</v>
      </c>
    </row>
    <row r="12" spans="1:3">
      <c s="4" r="A12" t="s">
        <v>34</v>
      </c>
      <c s="5" r="B12" t="n">
        <v>4594</v>
      </c>
      <c s="5" r="C12" t="n">
        <v>3764</v>
      </c>
    </row>
    <row r="13" spans="1:3">
      <c s="4" r="A13" t="s">
        <v>35</v>
      </c>
      <c s="5" r="B13" t="n">
        <v>17840</v>
      </c>
      <c s="5" r="C13" t="n">
        <v>18586</v>
      </c>
    </row>
    <row r="14" spans="1:3">
      <c s="4" r="A14" t="s">
        <v>36</v>
      </c>
      <c s="5" r="B14" t="n">
        <v>783</v>
      </c>
      <c s="5" r="C14" t="n">
        <v>783</v>
      </c>
    </row>
    <row r="15" spans="1:3">
      <c s="4" r="A15" t="s">
        <v>37</v>
      </c>
      <c s="5" r="B15" t="n">
        <v>41276</v>
      </c>
      <c s="5" r="C15" t="n">
        <v>31001</v>
      </c>
    </row>
    <row r="16" spans="1:3">
      <c s="4" r="A16" t="s">
        <v>38</v>
      </c>
      <c s="5" r="B16" t="n">
        <v>1574847</v>
      </c>
      <c s="5" r="C16" t="n">
        <v>1465739</v>
      </c>
    </row>
    <row r="17" spans="1:3">
      <c s="3" r="A17" t="s">
        <v>39</v>
      </c>
    </row>
    <row r="18" spans="1:3">
      <c s="4" r="A18" t="s">
        <v>40</v>
      </c>
      <c s="5" r="B18" t="n">
        <v>411528</v>
      </c>
      <c s="5" r="C18" t="n">
        <v>391108</v>
      </c>
    </row>
    <row r="19" spans="1:3">
      <c s="4" r="A19" t="s">
        <v>41</v>
      </c>
      <c s="5" r="B19" t="n">
        <v>1035804</v>
      </c>
      <c s="5" r="C19" t="n">
        <v>964406</v>
      </c>
    </row>
    <row r="20" spans="1:3">
      <c s="4" r="A20" t="s">
        <v>42</v>
      </c>
      <c s="5" r="B20" t="n">
        <v>1447332</v>
      </c>
      <c s="5" r="C20" t="n">
        <v>1355514</v>
      </c>
    </row>
    <row r="21" spans="1:3">
      <c s="4" r="A21" t="s">
        <v>43</v>
      </c>
      <c s="5" r="B21" t="n">
        <v>109</v>
      </c>
      <c s="5" r="C21" t="n">
        <v>134</v>
      </c>
    </row>
    <row r="22" spans="1:3">
      <c s="4" r="A22" t="s">
        <v>44</v>
      </c>
      <c s="5" r="B22" t="n">
        <v>16220</v>
      </c>
      <c s="5" r="C22" t="n">
        <v>7908</v>
      </c>
    </row>
    <row r="23" spans="1:3">
      <c s="4" r="A23" t="s">
        <v>45</v>
      </c>
      <c s="7" r="B23" t="n">
        <v>1463661</v>
      </c>
      <c s="7" r="C23" t="n">
        <v>1363556</v>
      </c>
    </row>
    <row r="24" spans="1:3">
      <c s="4" r="A24" t="s">
        <v>46</v>
      </c>
      <c s="4" r="B24" t="s">
        <v>47</v>
      </c>
      <c s="4" r="C24" t="s">
        <v>47</v>
      </c>
    </row>
    <row r="25" spans="1:3">
      <c s="3" r="A25" t="s">
        <v>48</v>
      </c>
    </row>
    <row r="26" spans="1:3">
      <c s="4" r="A26" t="s">
        <v>49</v>
      </c>
      <c s="7" r="B26" t="n">
        <v>1928</v>
      </c>
      <c s="7" r="C26" t="n">
        <v>1867</v>
      </c>
    </row>
    <row r="27" spans="1:3">
      <c s="4" r="A27" t="s">
        <v>50</v>
      </c>
      <c s="5" r="B27" t="n">
        <v>19427</v>
      </c>
      <c s="5" r="C27" t="n">
        <v>16656</v>
      </c>
    </row>
    <row r="28" spans="1:3">
      <c s="4" r="A28" t="s">
        <v>51</v>
      </c>
      <c s="5" r="B28" t="n">
        <v>92680</v>
      </c>
      <c s="5" r="C28" t="n">
        <v>87154</v>
      </c>
    </row>
    <row r="29" spans="1:3">
      <c s="4" r="A29" t="s">
        <v>52</v>
      </c>
      <c s="5" r="B29" t="n">
        <v>-2559</v>
      </c>
      <c s="5" r="C29" t="n">
        <v>-3204</v>
      </c>
    </row>
    <row r="30" spans="1:3">
      <c s="4" r="A30" t="s">
        <v>53</v>
      </c>
      <c s="5" r="B30" t="n">
        <v>111476</v>
      </c>
      <c s="5" r="C30" t="n">
        <v>102473</v>
      </c>
    </row>
    <row r="31" spans="1:3">
      <c s="4" r="A31" t="s">
        <v>54</v>
      </c>
      <c s="5" r="B31" t="n">
        <v>-290</v>
      </c>
      <c s="5" r="C31" t="n">
        <v>-290</v>
      </c>
    </row>
    <row r="32" spans="1:3">
      <c s="4" r="A32" t="s">
        <v>55</v>
      </c>
      <c s="5" r="B32" t="n">
        <v>111186</v>
      </c>
      <c s="5" r="C32" t="n">
        <v>102183</v>
      </c>
    </row>
    <row r="33" spans="1:3">
      <c s="4" r="A33" t="s">
        <v>56</v>
      </c>
      <c s="7" r="B33" t="n">
        <v>1574847</v>
      </c>
      <c s="7" r="C33" t="n">
        <v>146573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1"/>
    <col customWidth="1" max="2" min="2" width="80"/>
  </cols>
  <sheetData>
    <row r="1" spans="1:2">
      <c s="1" r="A1" t="s">
        <v>205</v>
      </c>
      <c s="2" r="B1" t="s">
        <v>1</v>
      </c>
    </row>
    <row r="2" spans="1:2">
      <c s="2" r="B2" t="s">
        <v>22</v>
      </c>
    </row>
    <row r="3" spans="1:2">
      <c s="3" r="A3" t="s">
        <v>172</v>
      </c>
    </row>
    <row r="4" spans="1:2">
      <c s="4" r="A4" t="s">
        <v>206</v>
      </c>
      <c s="4" r="B4" t="s">
        <v>207</v>
      </c>
    </row>
    <row r="5" spans="1:2">
      <c s="4" r="A5" t="s">
        <v>208</v>
      </c>
      <c s="4" r="B5" t="s">
        <v>209</v>
      </c>
    </row>
    <row r="6" spans="1:2">
      <c s="4" r="A6" t="s">
        <v>210</v>
      </c>
      <c s="4" r="B6" t="s">
        <v>211</v>
      </c>
    </row>
    <row r="7" spans="1:2">
      <c s="4" r="A7" t="s">
        <v>212</v>
      </c>
      <c s="4" r="B7" t="s">
        <v>213</v>
      </c>
    </row>
    <row r="8" spans="1:2">
      <c s="4" r="A8" t="s">
        <v>214</v>
      </c>
      <c s="4" r="B8" t="s">
        <v>215</v>
      </c>
    </row>
    <row r="9" spans="1:2">
      <c s="4" r="A9" t="s">
        <v>216</v>
      </c>
      <c s="4" r="B9" t="s">
        <v>217</v>
      </c>
    </row>
    <row r="10" spans="1:2">
      <c s="4" r="A10" t="s">
        <v>218</v>
      </c>
      <c s="4" r="B10" t="s">
        <v>219</v>
      </c>
    </row>
    <row r="11" spans="1:2">
      <c s="4" r="A11" t="s">
        <v>220</v>
      </c>
      <c s="4" r="B11" t="s">
        <v>221</v>
      </c>
    </row>
    <row r="12" spans="1:2">
      <c s="4" r="A12" t="s">
        <v>222</v>
      </c>
      <c s="4" r="B12"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24</v>
      </c>
      <c s="2" r="B1" t="s">
        <v>1</v>
      </c>
    </row>
    <row r="2" spans="1:2">
      <c s="2" r="B2" t="s">
        <v>22</v>
      </c>
    </row>
    <row r="3" spans="1:2">
      <c s="3" r="A3" t="s">
        <v>178</v>
      </c>
    </row>
    <row r="4" spans="1:2">
      <c s="4" r="A4" t="s">
        <v>225</v>
      </c>
      <c s="4" r="B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s="1" r="A1" t="s">
        <v>227</v>
      </c>
      <c s="2" r="B1" t="s">
        <v>1</v>
      </c>
    </row>
    <row r="2" spans="1:2">
      <c s="2" r="B2" t="s">
        <v>22</v>
      </c>
    </row>
    <row r="3" spans="1:2">
      <c s="3" r="A3" t="s">
        <v>181</v>
      </c>
    </row>
    <row r="4" spans="1:2">
      <c s="4" r="A4" t="s">
        <v>228</v>
      </c>
      <c s="4" r="B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2"/>
    <col customWidth="1" max="2" min="2" width="80"/>
  </cols>
  <sheetData>
    <row r="1" spans="1:2">
      <c s="1" r="A1" t="s">
        <v>230</v>
      </c>
      <c s="2" r="B1" t="s">
        <v>1</v>
      </c>
    </row>
    <row r="2" spans="1:2">
      <c s="2" r="B2" t="s">
        <v>22</v>
      </c>
    </row>
    <row r="3" spans="1:2">
      <c s="3" r="A3" t="s">
        <v>181</v>
      </c>
    </row>
    <row r="4" spans="1:2">
      <c s="4" r="A4" t="s">
        <v>231</v>
      </c>
      <c s="4" r="B4" t="s">
        <v>232</v>
      </c>
    </row>
    <row r="5" spans="1:2">
      <c s="4" r="A5" t="s">
        <v>233</v>
      </c>
      <c s="4" r="B5" t="s">
        <v>234</v>
      </c>
    </row>
    <row r="6" spans="1:2">
      <c s="4" r="A6" t="s">
        <v>235</v>
      </c>
      <c s="4" r="B6" t="s">
        <v>236</v>
      </c>
    </row>
    <row r="7" spans="1:2">
      <c s="4" r="A7" t="s">
        <v>237</v>
      </c>
      <c s="4" r="B7"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3"/>
    <col customWidth="1" max="2" min="2" width="20"/>
  </cols>
  <sheetData>
    <row r="1" spans="1:2">
      <c s="1" r="A1" t="s">
        <v>239</v>
      </c>
      <c s="2" r="B1" t="s">
        <v>240</v>
      </c>
    </row>
    <row r="2" spans="1:2">
      <c s="4" r="A2" t="s">
        <v>241</v>
      </c>
    </row>
    <row r="3" spans="1:2">
      <c s="3" r="A3" t="s">
        <v>242</v>
      </c>
    </row>
    <row r="4" spans="1:2">
      <c s="4" r="A4" t="s">
        <v>243</v>
      </c>
      <c s="5" r="B4" t="n">
        <v>12</v>
      </c>
    </row>
    <row r="5" spans="1:2">
      <c s="4" r="A5" t="s">
        <v>244</v>
      </c>
    </row>
    <row r="6" spans="1:2">
      <c s="3" r="A6" t="s">
        <v>242</v>
      </c>
    </row>
    <row r="7" spans="1:2">
      <c s="4" r="A7" t="s">
        <v>243</v>
      </c>
      <c s="5" r="B7" t="n">
        <v>4</v>
      </c>
    </row>
    <row r="8" spans="1:2">
      <c s="4" r="A8" t="s">
        <v>245</v>
      </c>
    </row>
    <row r="9" spans="1:2">
      <c s="3" r="A9" t="s">
        <v>242</v>
      </c>
    </row>
    <row r="10" spans="1:2">
      <c s="4" r="A10" t="s">
        <v>243</v>
      </c>
      <c s="5" r="B10" t="n">
        <v>4</v>
      </c>
    </row>
    <row r="11" spans="1:2">
      <c s="4" r="A11" t="s">
        <v>246</v>
      </c>
    </row>
    <row r="12" spans="1:2">
      <c s="3" r="A12" t="s">
        <v>242</v>
      </c>
    </row>
    <row r="13" spans="1:2">
      <c s="4" r="A13" t="s">
        <v>243</v>
      </c>
      <c s="5" r="B13" t="n">
        <v>1</v>
      </c>
    </row>
    <row r="14" spans="1:2">
      <c s="4" r="A14" t="s">
        <v>247</v>
      </c>
    </row>
    <row r="15" spans="1:2">
      <c s="3" r="A15" t="s">
        <v>242</v>
      </c>
    </row>
    <row r="16" spans="1:2">
      <c s="4" r="A16" t="s">
        <v>243</v>
      </c>
      <c s="5" r="B16" t="n">
        <v>1</v>
      </c>
    </row>
    <row r="17" spans="1:2">
      <c s="4" r="A17" t="s">
        <v>248</v>
      </c>
    </row>
    <row r="18" spans="1:2">
      <c s="3" r="A18" t="s">
        <v>242</v>
      </c>
    </row>
    <row r="19" spans="1:2">
      <c s="4" r="A19" t="s">
        <v>243</v>
      </c>
      <c s="5" r="B19" t="n">
        <v>1</v>
      </c>
    </row>
    <row r="20" spans="1:2">
      <c s="4" r="A20" t="s">
        <v>249</v>
      </c>
    </row>
    <row r="21" spans="1:2">
      <c s="3" r="A21" t="s">
        <v>242</v>
      </c>
    </row>
    <row r="22" spans="1:2">
      <c s="4" r="A22" t="s">
        <v>243</v>
      </c>
      <c s="5" r="B22" t="n">
        <v>23</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r="A1" t="s">
        <v>250</v>
      </c>
      <c s="2" r="B1" t="s">
        <v>22</v>
      </c>
      <c s="2" r="C1" t="s">
        <v>67</v>
      </c>
    </row>
    <row r="2" spans="1:3">
      <c s="3" r="A2" t="s">
        <v>251</v>
      </c>
    </row>
    <row r="3" spans="1:3">
      <c s="4" r="A3" t="s">
        <v>252</v>
      </c>
      <c s="5" r="B3" t="n">
        <v>0</v>
      </c>
      <c s="5" r="C3" t="n">
        <v>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53</v>
      </c>
      <c s="2" r="B1" t="s">
        <v>66</v>
      </c>
      <c s="2" r="D1" t="s">
        <v>1</v>
      </c>
    </row>
    <row r="2" spans="1:5">
      <c s="2" r="B2" t="s">
        <v>22</v>
      </c>
      <c s="2" r="C2" t="s">
        <v>67</v>
      </c>
      <c s="2" r="D2" t="s">
        <v>22</v>
      </c>
      <c s="2" r="E2" t="s">
        <v>67</v>
      </c>
    </row>
    <row r="3" spans="1:5">
      <c s="3" r="A3" t="s">
        <v>251</v>
      </c>
    </row>
    <row r="4" spans="1:5">
      <c s="4" r="A4" t="s">
        <v>254</v>
      </c>
      <c s="7" r="B4" t="n">
        <v>3070</v>
      </c>
      <c s="7" r="C4" t="n">
        <v>2294</v>
      </c>
      <c s="7" r="D4" t="n">
        <v>8223</v>
      </c>
      <c s="7" r="E4" t="n">
        <v>6469</v>
      </c>
    </row>
    <row r="5" spans="1:5">
      <c s="4" r="A5" t="s">
        <v>255</v>
      </c>
      <c s="5" r="B5" t="n">
        <v>8971</v>
      </c>
      <c s="5" r="C5" t="n">
        <v>8813</v>
      </c>
      <c s="5" r="D5" t="n">
        <v>8945</v>
      </c>
      <c s="5" r="E5" t="n">
        <v>8808</v>
      </c>
    </row>
    <row r="6" spans="1:5">
      <c s="4" r="A6" t="s">
        <v>256</v>
      </c>
      <c s="5" r="B6" t="n">
        <v>8971</v>
      </c>
      <c s="5" r="C6" t="n">
        <v>8813</v>
      </c>
      <c s="5" r="D6" t="n">
        <v>8945</v>
      </c>
      <c s="5" r="E6" t="n">
        <v>8808</v>
      </c>
    </row>
    <row r="7" spans="1:5">
      <c s="3" r="A7" t="s">
        <v>257</v>
      </c>
    </row>
    <row r="8" spans="1:5">
      <c s="4" r="A8" t="s">
        <v>106</v>
      </c>
      <c s="9" r="B8" t="n">
        <v>0.34</v>
      </c>
      <c s="9" r="C8" t="n">
        <v>0.26</v>
      </c>
      <c s="9" r="D8" t="n">
        <v>0.92</v>
      </c>
      <c s="9" r="E8" t="n">
        <v>0.73</v>
      </c>
    </row>
    <row r="9" spans="1:5">
      <c s="4" r="A9" t="s">
        <v>107</v>
      </c>
      <c s="9" r="B9" t="n">
        <v>0.34</v>
      </c>
      <c s="9" r="C9" t="n">
        <v>0.26</v>
      </c>
      <c s="9" r="D9" t="n">
        <v>0.92</v>
      </c>
      <c s="9" r="E9" t="n">
        <v>0.73</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58</v>
      </c>
      <c s="2" r="B1" t="s">
        <v>22</v>
      </c>
      <c s="2" r="C1" t="s">
        <v>23</v>
      </c>
    </row>
    <row r="2" spans="1:3">
      <c s="3" r="A2" t="s">
        <v>259</v>
      </c>
    </row>
    <row r="3" spans="1:3">
      <c s="4" r="A3" t="s">
        <v>260</v>
      </c>
      <c s="7" r="B3" t="n">
        <v>225246</v>
      </c>
      <c s="7" r="C3" t="n">
        <v>231541</v>
      </c>
    </row>
    <row r="4" spans="1:3">
      <c s="4" r="A4" t="s">
        <v>261</v>
      </c>
      <c s="5" r="B4" t="n">
        <v>814</v>
      </c>
      <c s="5" r="C4" t="n">
        <v>368</v>
      </c>
    </row>
    <row r="5" spans="1:3">
      <c s="4" r="A5" t="s">
        <v>262</v>
      </c>
      <c s="5" r="B5" t="n">
        <v>-1394</v>
      </c>
      <c s="5" r="C5" t="n">
        <v>-1352</v>
      </c>
    </row>
    <row r="6" spans="1:3">
      <c s="4" r="A6" t="s">
        <v>263</v>
      </c>
      <c s="5" r="B6" t="n">
        <v>224666</v>
      </c>
      <c s="5" r="C6" t="n">
        <v>230557</v>
      </c>
    </row>
    <row r="7" spans="1:3">
      <c s="4" r="A7" t="s">
        <v>264</v>
      </c>
      <c s="5" r="B7" t="n">
        <v>101429</v>
      </c>
      <c s="5" r="C7" t="n">
        <v>105280</v>
      </c>
    </row>
    <row r="8" spans="1:3">
      <c s="4" r="A8" t="s">
        <v>265</v>
      </c>
      <c s="5" r="B8" t="n">
        <v>2724</v>
      </c>
      <c s="5" r="C8" t="n">
        <v>2008</v>
      </c>
    </row>
    <row r="9" spans="1:3">
      <c s="4" r="A9" t="s">
        <v>266</v>
      </c>
      <c s="5" r="B9" t="n">
        <v>-49</v>
      </c>
      <c s="5" r="C9" t="n">
        <v>-280</v>
      </c>
    </row>
    <row r="10" spans="1:3">
      <c s="4" r="A10" t="s">
        <v>267</v>
      </c>
      <c s="5" r="B10" t="n">
        <v>104104</v>
      </c>
      <c s="5" r="C10" t="n">
        <v>107008</v>
      </c>
    </row>
    <row r="11" spans="1:3">
      <c s="4" r="A11" t="s">
        <v>268</v>
      </c>
    </row>
    <row r="12" spans="1:3">
      <c s="3" r="A12" t="s">
        <v>259</v>
      </c>
    </row>
    <row r="13" spans="1:3">
      <c s="4" r="A13" t="s">
        <v>260</v>
      </c>
      <c s="5" r="B13" t="n">
        <v>105937</v>
      </c>
      <c s="5" r="C13" t="n">
        <v>100679</v>
      </c>
    </row>
    <row r="14" spans="1:3">
      <c s="4" r="A14" t="s">
        <v>261</v>
      </c>
      <c s="5" r="B14" t="n">
        <v>628</v>
      </c>
      <c s="5" r="C14" t="n">
        <v>70</v>
      </c>
    </row>
    <row r="15" spans="1:3">
      <c s="4" r="A15" t="s">
        <v>262</v>
      </c>
      <c s="5" r="B15" t="n">
        <v>-56</v>
      </c>
      <c s="5" r="C15" t="n">
        <v>-185</v>
      </c>
    </row>
    <row r="16" spans="1:3">
      <c s="4" r="A16" t="s">
        <v>263</v>
      </c>
      <c s="5" r="B16" t="n">
        <v>106509</v>
      </c>
      <c s="5" r="C16" t="n">
        <v>100564</v>
      </c>
    </row>
    <row r="17" spans="1:3">
      <c s="4" r="A17" t="s">
        <v>264</v>
      </c>
      <c s="5" r="B17" t="n">
        <v>44571</v>
      </c>
      <c s="5" r="C17" t="n">
        <v>44346</v>
      </c>
    </row>
    <row r="18" spans="1:3">
      <c s="4" r="A18" t="s">
        <v>265</v>
      </c>
      <c s="5" r="B18" t="n">
        <v>1615</v>
      </c>
      <c s="5" r="C18" t="n">
        <v>983</v>
      </c>
    </row>
    <row r="19" spans="1:3">
      <c s="4" r="A19" t="s">
        <v>266</v>
      </c>
      <c s="5" r="C19" t="n">
        <v>-211</v>
      </c>
    </row>
    <row r="20" spans="1:3">
      <c s="4" r="A20" t="s">
        <v>267</v>
      </c>
      <c s="5" r="B20" t="n">
        <v>46186</v>
      </c>
      <c s="5" r="C20" t="n">
        <v>45118</v>
      </c>
    </row>
    <row r="21" spans="1:3">
      <c s="4" r="A21" t="s">
        <v>269</v>
      </c>
    </row>
    <row r="22" spans="1:3">
      <c s="3" r="A22" t="s">
        <v>259</v>
      </c>
    </row>
    <row r="23" spans="1:3">
      <c s="4" r="A23" t="s">
        <v>260</v>
      </c>
      <c s="5" r="B23" t="n">
        <v>45052</v>
      </c>
      <c s="5" r="C23" t="n">
        <v>50581</v>
      </c>
    </row>
    <row r="24" spans="1:3">
      <c s="4" r="A24" t="s">
        <v>261</v>
      </c>
      <c s="5" r="B24" t="n">
        <v>41</v>
      </c>
      <c s="5" r="C24" t="n">
        <v>87</v>
      </c>
    </row>
    <row r="25" spans="1:3">
      <c s="4" r="A25" t="s">
        <v>262</v>
      </c>
      <c s="5" r="B25" t="n">
        <v>-874</v>
      </c>
      <c s="5" r="C25" t="n">
        <v>-797</v>
      </c>
    </row>
    <row r="26" spans="1:3">
      <c s="4" r="A26" t="s">
        <v>263</v>
      </c>
      <c s="5" r="B26" t="n">
        <v>44219</v>
      </c>
      <c s="5" r="C26" t="n">
        <v>49871</v>
      </c>
    </row>
    <row r="27" spans="1:3">
      <c s="4" r="A27" t="s">
        <v>264</v>
      </c>
      <c s="5" r="B27" t="n">
        <v>16534</v>
      </c>
      <c s="5" r="C27" t="n">
        <v>18121</v>
      </c>
    </row>
    <row r="28" spans="1:3">
      <c s="4" r="A28" t="s">
        <v>265</v>
      </c>
      <c s="5" r="B28" t="n">
        <v>36</v>
      </c>
      <c s="5" r="C28" t="n">
        <v>50</v>
      </c>
    </row>
    <row r="29" spans="1:3">
      <c s="4" r="A29" t="s">
        <v>266</v>
      </c>
      <c s="5" r="B29" t="n">
        <v>-47</v>
      </c>
      <c s="5" r="C29" t="n">
        <v>-60</v>
      </c>
    </row>
    <row r="30" spans="1:3">
      <c s="4" r="A30" t="s">
        <v>267</v>
      </c>
      <c s="5" r="B30" t="n">
        <v>16523</v>
      </c>
      <c s="5" r="C30" t="n">
        <v>18111</v>
      </c>
    </row>
    <row r="31" spans="1:3">
      <c s="4" r="A31" t="s">
        <v>270</v>
      </c>
    </row>
    <row r="32" spans="1:3">
      <c s="3" r="A32" t="s">
        <v>259</v>
      </c>
    </row>
    <row r="33" spans="1:3">
      <c s="4" r="A33" t="s">
        <v>260</v>
      </c>
      <c s="5" r="B33" t="n">
        <v>74257</v>
      </c>
      <c s="5" r="C33" t="n">
        <v>80281</v>
      </c>
    </row>
    <row r="34" spans="1:3">
      <c s="4" r="A34" t="s">
        <v>261</v>
      </c>
      <c s="5" r="B34" t="n">
        <v>145</v>
      </c>
      <c s="5" r="C34" t="n">
        <v>211</v>
      </c>
    </row>
    <row r="35" spans="1:3">
      <c s="4" r="A35" t="s">
        <v>262</v>
      </c>
      <c s="5" r="B35" t="n">
        <v>-464</v>
      </c>
      <c s="5" r="C35" t="n">
        <v>-370</v>
      </c>
    </row>
    <row r="36" spans="1:3">
      <c s="4" r="A36" t="s">
        <v>263</v>
      </c>
      <c s="5" r="B36" t="n">
        <v>73938</v>
      </c>
      <c s="5" r="C36" t="n">
        <v>80122</v>
      </c>
    </row>
    <row r="37" spans="1:3">
      <c s="4" r="A37" t="s">
        <v>264</v>
      </c>
      <c s="5" r="B37" t="n">
        <v>40324</v>
      </c>
      <c s="5" r="C37" t="n">
        <v>42813</v>
      </c>
    </row>
    <row r="38" spans="1:3">
      <c s="4" r="A38" t="s">
        <v>265</v>
      </c>
      <c s="5" r="B38" t="n">
        <v>1073</v>
      </c>
      <c s="5" r="C38" t="n">
        <v>975</v>
      </c>
    </row>
    <row r="39" spans="1:3">
      <c s="4" r="A39" t="s">
        <v>266</v>
      </c>
      <c s="5" r="B39" t="n">
        <v>-2</v>
      </c>
      <c s="5" r="C39" t="n">
        <v>-9</v>
      </c>
    </row>
    <row r="40" spans="1:3">
      <c s="4" r="A40" t="s">
        <v>267</v>
      </c>
      <c s="7" r="B40" t="n">
        <v>41395</v>
      </c>
      <c s="7" r="C40" t="n">
        <v>43779</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31"/>
    <col customWidth="1" max="3" min="3" width="21"/>
  </cols>
  <sheetData>
    <row r="1" spans="1:3">
      <c s="1" r="A1" t="s">
        <v>271</v>
      </c>
      <c s="2" r="B1" t="s">
        <v>272</v>
      </c>
      <c s="2" r="C1" t="s">
        <v>273</v>
      </c>
    </row>
    <row r="2" spans="1:3">
      <c s="3" r="A2" t="s">
        <v>274</v>
      </c>
    </row>
    <row r="3" spans="1:3">
      <c s="4" r="A3" t="s">
        <v>275</v>
      </c>
      <c s="12" r="B3" t="n">
        <v>216.2</v>
      </c>
      <c s="12" r="C3" t="n">
        <v>206.9</v>
      </c>
    </row>
    <row r="4" spans="1:3">
      <c s="4" r="A4" t="s">
        <v>276</v>
      </c>
      <c s="5" r="B4" t="n">
        <v>46</v>
      </c>
    </row>
    <row r="5" spans="1:3">
      <c s="4" r="A5" t="s">
        <v>277</v>
      </c>
    </row>
    <row r="6" spans="1:3">
      <c s="3" r="A6" t="s">
        <v>274</v>
      </c>
    </row>
    <row r="7" spans="1:3">
      <c s="4" r="A7" t="s">
        <v>276</v>
      </c>
      <c s="5" r="B7" t="n">
        <v>23</v>
      </c>
    </row>
    <row r="8" spans="1:3">
      <c s="4" r="A8" t="s">
        <v>278</v>
      </c>
    </row>
    <row r="9" spans="1:3">
      <c s="3" r="A9" t="s">
        <v>274</v>
      </c>
    </row>
    <row r="10" spans="1:3">
      <c s="4" r="A10" t="s">
        <v>276</v>
      </c>
      <c s="5" r="B10" t="n">
        <v>17</v>
      </c>
    </row>
    <row r="11" spans="1:3">
      <c s="4" r="A11" t="s">
        <v>279</v>
      </c>
    </row>
    <row r="12" spans="1:3">
      <c s="3" r="A12" t="s">
        <v>274</v>
      </c>
    </row>
    <row r="13" spans="1:3">
      <c s="4" r="A13" t="s">
        <v>276</v>
      </c>
      <c s="5" r="B13" t="n">
        <v>6</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80</v>
      </c>
      <c s="2" r="B1" t="s">
        <v>22</v>
      </c>
      <c s="2" r="C1" t="s">
        <v>23</v>
      </c>
    </row>
    <row r="2" spans="1:3">
      <c s="3" r="A2" t="s">
        <v>169</v>
      </c>
    </row>
    <row r="3" spans="1:3">
      <c s="4" r="A3" t="s">
        <v>281</v>
      </c>
      <c s="7" r="B3" t="n">
        <v>110706</v>
      </c>
      <c s="7" r="C3" t="n">
        <v>104635</v>
      </c>
    </row>
    <row r="4" spans="1:3">
      <c s="4" r="A4" t="s">
        <v>282</v>
      </c>
      <c s="5" r="B4" t="n">
        <v>10843</v>
      </c>
      <c s="5" r="C4" t="n">
        <v>32311</v>
      </c>
    </row>
    <row r="5" spans="1:3">
      <c s="4" r="A5" t="s">
        <v>283</v>
      </c>
      <c s="5" r="B5" t="n">
        <v>103697</v>
      </c>
      <c s="5" r="C5" t="n">
        <v>94595</v>
      </c>
    </row>
    <row r="6" spans="1:3">
      <c s="4" r="A6" t="s">
        <v>260</v>
      </c>
      <c s="5" r="B6" t="n">
        <v>225246</v>
      </c>
      <c s="5" r="C6" t="n">
        <v>231541</v>
      </c>
    </row>
    <row r="7" spans="1:3">
      <c s="4" r="A7" t="s">
        <v>284</v>
      </c>
      <c s="5" r="B7" t="n">
        <v>111292</v>
      </c>
      <c s="5" r="C7" t="n">
        <v>104590</v>
      </c>
    </row>
    <row r="8" spans="1:3">
      <c s="4" r="A8" t="s">
        <v>285</v>
      </c>
      <c s="5" r="B8" t="n">
        <v>10698</v>
      </c>
      <c s="5" r="C8" t="n">
        <v>32333</v>
      </c>
    </row>
    <row r="9" spans="1:3">
      <c s="4" r="A9" t="s">
        <v>286</v>
      </c>
      <c s="5" r="B9" t="n">
        <v>102676</v>
      </c>
      <c s="5" r="C9" t="n">
        <v>93634</v>
      </c>
    </row>
    <row r="10" spans="1:3">
      <c s="4" r="A10" t="s">
        <v>263</v>
      </c>
      <c s="5" r="B10" t="n">
        <v>224666</v>
      </c>
      <c s="5" r="C10" t="n">
        <v>230557</v>
      </c>
    </row>
    <row r="11" spans="1:3">
      <c s="4" r="A11" t="s">
        <v>287</v>
      </c>
      <c s="5" r="B11" t="n">
        <v>23751</v>
      </c>
      <c s="5" r="C11" t="n">
        <v>23751</v>
      </c>
    </row>
    <row r="12" spans="1:3">
      <c s="4" r="A12" t="s">
        <v>288</v>
      </c>
      <c s="5" r="B12" t="n">
        <v>48780</v>
      </c>
      <c s="5" r="C12" t="n">
        <v>51214</v>
      </c>
    </row>
    <row r="13" spans="1:3">
      <c s="4" r="A13" t="s">
        <v>289</v>
      </c>
      <c s="5" r="B13" t="n">
        <v>28898</v>
      </c>
      <c s="5" r="C13" t="n">
        <v>30315</v>
      </c>
    </row>
    <row r="14" spans="1:3">
      <c s="4" r="A14" t="s">
        <v>264</v>
      </c>
      <c s="5" r="B14" t="n">
        <v>101429</v>
      </c>
      <c s="5" r="C14" t="n">
        <v>105280</v>
      </c>
    </row>
    <row r="15" spans="1:3">
      <c s="4" r="A15" t="s">
        <v>290</v>
      </c>
      <c s="5" r="B15" t="n">
        <v>24200</v>
      </c>
      <c s="5" r="C15" t="n">
        <v>23829</v>
      </c>
    </row>
    <row r="16" spans="1:3">
      <c s="4" r="A16" t="s">
        <v>291</v>
      </c>
      <c s="5" r="B16" t="n">
        <v>50747</v>
      </c>
      <c s="5" r="C16" t="n">
        <v>52585</v>
      </c>
    </row>
    <row r="17" spans="1:3">
      <c s="4" r="A17" t="s">
        <v>292</v>
      </c>
      <c s="5" r="B17" t="n">
        <v>29157</v>
      </c>
      <c s="5" r="C17" t="n">
        <v>30594</v>
      </c>
    </row>
    <row r="18" spans="1:3">
      <c s="4" r="A18" t="s">
        <v>267</v>
      </c>
      <c s="7" r="B18" t="n">
        <v>104104</v>
      </c>
      <c s="7" r="C18" t="n">
        <v>10700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7</v>
      </c>
      <c s="2" r="B1" t="s">
        <v>22</v>
      </c>
      <c s="2" r="C1" t="s">
        <v>23</v>
      </c>
    </row>
    <row r="2" spans="1:3">
      <c s="3" r="A2" t="s">
        <v>58</v>
      </c>
    </row>
    <row r="3" spans="1:3">
      <c s="4" r="A3" t="s">
        <v>59</v>
      </c>
      <c s="7" r="B3" t="n">
        <v>13764</v>
      </c>
      <c s="7" r="C3" t="n">
        <v>12526</v>
      </c>
    </row>
    <row r="4" spans="1:3">
      <c s="4" r="A4" t="s">
        <v>60</v>
      </c>
      <c s="8" r="B4" t="n">
        <v>0.2083</v>
      </c>
      <c s="8" r="C4" t="n">
        <v>0.2083</v>
      </c>
    </row>
    <row r="5" spans="1:3">
      <c s="4" r="A5" t="s">
        <v>61</v>
      </c>
      <c s="5" r="B5" t="n">
        <v>48000000</v>
      </c>
      <c s="5" r="C5" t="n">
        <v>48000000</v>
      </c>
    </row>
    <row r="6" spans="1:3">
      <c s="4" r="A6" t="s">
        <v>62</v>
      </c>
      <c s="5" r="B6" t="n">
        <v>9249000</v>
      </c>
      <c s="5" r="C6" t="n">
        <v>8961000</v>
      </c>
    </row>
    <row r="7" spans="1:3">
      <c s="4" r="A7" t="s">
        <v>63</v>
      </c>
      <c s="5" r="B7" t="n">
        <v>9217000</v>
      </c>
      <c s="5" r="C7" t="n">
        <v>8929000</v>
      </c>
    </row>
    <row r="8" spans="1:3">
      <c s="4" r="A8" t="s">
        <v>64</v>
      </c>
      <c s="5" r="B8" t="n">
        <v>32000</v>
      </c>
      <c s="5" r="C8" t="n">
        <v>32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293</v>
      </c>
      <c s="2" r="B1" t="s">
        <v>1</v>
      </c>
      <c s="2" r="C1" t="s">
        <v>294</v>
      </c>
    </row>
    <row r="2" spans="1:3">
      <c s="2" r="B2" t="s">
        <v>22</v>
      </c>
      <c s="2" r="C2" t="s">
        <v>23</v>
      </c>
    </row>
    <row r="3" spans="1:3">
      <c s="3" r="A3" t="s">
        <v>259</v>
      </c>
    </row>
    <row r="4" spans="1:3">
      <c s="4" r="A4" t="s">
        <v>295</v>
      </c>
      <c s="7" r="B4" t="n">
        <v>-422</v>
      </c>
      <c s="7" r="C4" t="n">
        <v>-281</v>
      </c>
    </row>
    <row r="5" spans="1:3">
      <c s="4" r="A5" t="s">
        <v>296</v>
      </c>
      <c s="5" r="B5" t="n">
        <v>68905</v>
      </c>
      <c s="5" r="C5" t="n">
        <v>58209</v>
      </c>
    </row>
    <row r="6" spans="1:3">
      <c s="4" r="A6" t="s">
        <v>297</v>
      </c>
      <c s="5" r="B6" t="n">
        <v>-972</v>
      </c>
      <c s="5" r="C6" t="n">
        <v>-1071</v>
      </c>
    </row>
    <row r="7" spans="1:3">
      <c s="4" r="A7" t="s">
        <v>298</v>
      </c>
      <c s="5" r="B7" t="n">
        <v>49197</v>
      </c>
      <c s="5" r="C7" t="n">
        <v>80285</v>
      </c>
    </row>
    <row r="8" spans="1:3">
      <c s="4" r="A8" t="s">
        <v>299</v>
      </c>
      <c s="5" r="B8" t="n">
        <v>-1394</v>
      </c>
      <c s="5" r="C8" t="n">
        <v>-1352</v>
      </c>
    </row>
    <row r="9" spans="1:3">
      <c s="4" r="A9" t="s">
        <v>300</v>
      </c>
      <c s="5" r="B9" t="n">
        <v>118102</v>
      </c>
      <c s="5" r="C9" t="n">
        <v>138494</v>
      </c>
    </row>
    <row r="10" spans="1:3">
      <c s="4" r="A10" t="s">
        <v>301</v>
      </c>
      <c s="5" r="B10" t="n">
        <v>-45</v>
      </c>
      <c s="5" r="C10" t="n">
        <v>-274</v>
      </c>
    </row>
    <row r="11" spans="1:3">
      <c s="4" r="A11" t="s">
        <v>302</v>
      </c>
      <c s="5" r="B11" t="n">
        <v>15665</v>
      </c>
      <c s="5" r="C11" t="n">
        <v>33084</v>
      </c>
    </row>
    <row r="12" spans="1:3">
      <c s="4" r="A12" t="s">
        <v>303</v>
      </c>
      <c s="5" r="B12" t="n">
        <v>-4</v>
      </c>
      <c s="5" r="C12" t="n">
        <v>-6</v>
      </c>
    </row>
    <row r="13" spans="1:3">
      <c s="4" r="A13" t="s">
        <v>304</v>
      </c>
      <c s="5" r="B13" t="n">
        <v>265</v>
      </c>
      <c s="5" r="C13" t="n">
        <v>280</v>
      </c>
    </row>
    <row r="14" spans="1:3">
      <c s="4" r="A14" t="s">
        <v>305</v>
      </c>
      <c s="5" r="B14" t="n">
        <v>-49</v>
      </c>
      <c s="5" r="C14" t="n">
        <v>-280</v>
      </c>
    </row>
    <row r="15" spans="1:3">
      <c s="4" r="A15" t="s">
        <v>306</v>
      </c>
      <c s="5" r="B15" t="n">
        <v>15930</v>
      </c>
      <c s="5" r="C15" t="n">
        <v>33364</v>
      </c>
    </row>
    <row r="16" spans="1:3">
      <c s="4" r="A16" t="s">
        <v>268</v>
      </c>
    </row>
    <row r="17" spans="1:3">
      <c s="3" r="A17" t="s">
        <v>259</v>
      </c>
    </row>
    <row r="18" spans="1:3">
      <c s="4" r="A18" t="s">
        <v>295</v>
      </c>
      <c s="5" r="B18" t="n">
        <v>-56</v>
      </c>
      <c s="5" r="C18" t="n">
        <v>-185</v>
      </c>
    </row>
    <row r="19" spans="1:3">
      <c s="4" r="A19" t="s">
        <v>296</v>
      </c>
      <c s="5" r="B19" t="n">
        <v>29895</v>
      </c>
      <c s="5" r="C19" t="n">
        <v>52587</v>
      </c>
    </row>
    <row r="20" spans="1:3">
      <c s="4" r="A20" t="s">
        <v>299</v>
      </c>
      <c s="5" r="B20" t="n">
        <v>-56</v>
      </c>
      <c s="5" r="C20" t="n">
        <v>-185</v>
      </c>
    </row>
    <row r="21" spans="1:3">
      <c s="4" r="A21" t="s">
        <v>300</v>
      </c>
      <c s="5" r="B21" t="n">
        <v>29895</v>
      </c>
      <c s="5" r="C21" t="n">
        <v>52587</v>
      </c>
    </row>
    <row r="22" spans="1:3">
      <c s="4" r="A22" t="s">
        <v>301</v>
      </c>
      <c s="5" r="C22" t="n">
        <v>-211</v>
      </c>
    </row>
    <row r="23" spans="1:3">
      <c s="4" r="A23" t="s">
        <v>302</v>
      </c>
      <c s="5" r="C23" t="n">
        <v>15948</v>
      </c>
    </row>
    <row r="24" spans="1:3">
      <c s="4" r="A24" t="s">
        <v>305</v>
      </c>
      <c s="5" r="C24" t="n">
        <v>-211</v>
      </c>
    </row>
    <row r="25" spans="1:3">
      <c s="4" r="A25" t="s">
        <v>306</v>
      </c>
      <c s="5" r="C25" t="n">
        <v>15948</v>
      </c>
    </row>
    <row r="26" spans="1:3">
      <c s="4" r="A26" t="s">
        <v>269</v>
      </c>
    </row>
    <row r="27" spans="1:3">
      <c s="3" r="A27" t="s">
        <v>259</v>
      </c>
    </row>
    <row r="28" spans="1:3">
      <c s="4" r="A28" t="s">
        <v>295</v>
      </c>
      <c s="5" r="B28" t="n">
        <v>-19</v>
      </c>
      <c s="5" r="C28" t="n">
        <v>-96</v>
      </c>
    </row>
    <row r="29" spans="1:3">
      <c s="4" r="A29" t="s">
        <v>296</v>
      </c>
      <c s="5" r="B29" t="n">
        <v>3378</v>
      </c>
      <c s="5" r="C29" t="n">
        <v>5622</v>
      </c>
    </row>
    <row r="30" spans="1:3">
      <c s="4" r="A30" t="s">
        <v>297</v>
      </c>
      <c s="5" r="B30" t="n">
        <v>-855</v>
      </c>
      <c s="5" r="C30" t="n">
        <v>-701</v>
      </c>
    </row>
    <row r="31" spans="1:3">
      <c s="4" r="A31" t="s">
        <v>298</v>
      </c>
      <c s="5" r="B31" t="n">
        <v>33891</v>
      </c>
      <c s="5" r="C31" t="n">
        <v>35011</v>
      </c>
    </row>
    <row r="32" spans="1:3">
      <c s="4" r="A32" t="s">
        <v>299</v>
      </c>
      <c s="5" r="B32" t="n">
        <v>-874</v>
      </c>
      <c s="5" r="C32" t="n">
        <v>-797</v>
      </c>
    </row>
    <row r="33" spans="1:3">
      <c s="4" r="A33" t="s">
        <v>300</v>
      </c>
      <c s="5" r="B33" t="n">
        <v>37269</v>
      </c>
      <c s="5" r="C33" t="n">
        <v>40633</v>
      </c>
    </row>
    <row r="34" spans="1:3">
      <c s="4" r="A34" t="s">
        <v>301</v>
      </c>
      <c s="5" r="B34" t="n">
        <v>-43</v>
      </c>
      <c s="5" r="C34" t="n">
        <v>-54</v>
      </c>
    </row>
    <row r="35" spans="1:3">
      <c s="4" r="A35" t="s">
        <v>302</v>
      </c>
      <c s="5" r="B35" t="n">
        <v>9823</v>
      </c>
      <c s="5" r="C35" t="n">
        <v>10780</v>
      </c>
    </row>
    <row r="36" spans="1:3">
      <c s="4" r="A36" t="s">
        <v>303</v>
      </c>
      <c s="5" r="B36" t="n">
        <v>-4</v>
      </c>
      <c s="5" r="C36" t="n">
        <v>-6</v>
      </c>
    </row>
    <row r="37" spans="1:3">
      <c s="4" r="A37" t="s">
        <v>304</v>
      </c>
      <c s="5" r="B37" t="n">
        <v>265</v>
      </c>
      <c s="5" r="C37" t="n">
        <v>280</v>
      </c>
    </row>
    <row r="38" spans="1:3">
      <c s="4" r="A38" t="s">
        <v>305</v>
      </c>
      <c s="5" r="B38" t="n">
        <v>-47</v>
      </c>
      <c s="5" r="C38" t="n">
        <v>-60</v>
      </c>
    </row>
    <row r="39" spans="1:3">
      <c s="4" r="A39" t="s">
        <v>306</v>
      </c>
      <c s="5" r="B39" t="n">
        <v>10088</v>
      </c>
      <c s="5" r="C39" t="n">
        <v>11060</v>
      </c>
    </row>
    <row r="40" spans="1:3">
      <c s="4" r="A40" t="s">
        <v>270</v>
      </c>
    </row>
    <row r="41" spans="1:3">
      <c s="3" r="A41" t="s">
        <v>259</v>
      </c>
    </row>
    <row r="42" spans="1:3">
      <c s="4" r="A42" t="s">
        <v>295</v>
      </c>
      <c s="5" r="B42" t="n">
        <v>-347</v>
      </c>
    </row>
    <row r="43" spans="1:3">
      <c s="4" r="A43" t="s">
        <v>296</v>
      </c>
      <c s="5" r="B43" t="n">
        <v>35632</v>
      </c>
    </row>
    <row r="44" spans="1:3">
      <c s="4" r="A44" t="s">
        <v>297</v>
      </c>
      <c s="5" r="B44" t="n">
        <v>-117</v>
      </c>
      <c s="5" r="C44" t="n">
        <v>-370</v>
      </c>
    </row>
    <row r="45" spans="1:3">
      <c s="4" r="A45" t="s">
        <v>298</v>
      </c>
      <c s="5" r="B45" t="n">
        <v>15306</v>
      </c>
      <c s="5" r="C45" t="n">
        <v>45274</v>
      </c>
    </row>
    <row r="46" spans="1:3">
      <c s="4" r="A46" t="s">
        <v>299</v>
      </c>
      <c s="5" r="B46" t="n">
        <v>-464</v>
      </c>
      <c s="5" r="C46" t="n">
        <v>-370</v>
      </c>
    </row>
    <row r="47" spans="1:3">
      <c s="4" r="A47" t="s">
        <v>300</v>
      </c>
      <c s="5" r="B47" t="n">
        <v>50938</v>
      </c>
      <c s="5" r="C47" t="n">
        <v>45274</v>
      </c>
    </row>
    <row r="48" spans="1:3">
      <c s="4" r="A48" t="s">
        <v>301</v>
      </c>
      <c s="5" r="B48" t="n">
        <v>-2</v>
      </c>
      <c s="5" r="C48" t="n">
        <v>-9</v>
      </c>
    </row>
    <row r="49" spans="1:3">
      <c s="4" r="A49" t="s">
        <v>302</v>
      </c>
      <c s="5" r="B49" t="n">
        <v>5842</v>
      </c>
      <c s="5" r="C49" t="n">
        <v>6356</v>
      </c>
    </row>
    <row r="50" spans="1:3">
      <c s="4" r="A50" t="s">
        <v>305</v>
      </c>
      <c s="5" r="B50" t="n">
        <v>-2</v>
      </c>
      <c s="5" r="C50" t="n">
        <v>-9</v>
      </c>
    </row>
    <row r="51" spans="1:3">
      <c s="4" r="A51" t="s">
        <v>306</v>
      </c>
      <c s="7" r="B51" t="n">
        <v>5842</v>
      </c>
      <c s="7" r="C51" t="n">
        <v>63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148"/>
  <sheetViews>
    <sheetView workbookViewId="0">
      <selection activeCell="A1" sqref="A1"/>
    </sheetView>
  </sheetViews>
  <sheetFormatPr baseColWidth="10" defaultRowHeight="15"/>
  <cols>
    <col customWidth="1" max="1" min="1" width="80"/>
    <col customWidth="1" max="2" min="2" width="72"/>
    <col customWidth="1" max="3" min="3" width="15"/>
    <col customWidth="1" max="4" min="4" width="15"/>
    <col customWidth="1" max="5" min="5" width="14"/>
  </cols>
  <sheetData>
    <row r="1" spans="1:5">
      <c s="1" r="A1" t="s">
        <v>307</v>
      </c>
      <c s="2" r="C1" t="s">
        <v>66</v>
      </c>
      <c s="2" r="D1" t="s">
        <v>1</v>
      </c>
    </row>
    <row r="2" spans="1:5">
      <c s="2" r="C2" t="s">
        <v>22</v>
      </c>
      <c s="2" r="D2" t="s">
        <v>22</v>
      </c>
      <c s="2" r="E2" t="s">
        <v>23</v>
      </c>
    </row>
    <row r="3" spans="1:5">
      <c s="3" r="A3" t="s">
        <v>308</v>
      </c>
    </row>
    <row r="4" spans="1:5">
      <c s="4" r="A4" t="s">
        <v>309</v>
      </c>
      <c s="7" r="D4" t="n">
        <v>0</v>
      </c>
    </row>
    <row r="5" spans="1:5">
      <c s="4" r="A5" t="s">
        <v>310</v>
      </c>
      <c s="7" r="C5" t="n">
        <v>4500000</v>
      </c>
      <c s="5" r="D5" t="n">
        <v>16400000</v>
      </c>
    </row>
    <row r="6" spans="1:5">
      <c s="4" r="A6" t="s">
        <v>311</v>
      </c>
      <c s="5" r="C6" t="n">
        <v>4500000</v>
      </c>
      <c s="5" r="D6" t="n">
        <v>16400000</v>
      </c>
    </row>
    <row r="7" spans="1:5">
      <c s="4" r="A7" t="s">
        <v>312</v>
      </c>
      <c s="5" r="C7" t="n">
        <v>214300000</v>
      </c>
      <c s="5" r="D7" t="n">
        <v>214300000</v>
      </c>
      <c s="7" r="E7" t="n">
        <v>213800000</v>
      </c>
    </row>
    <row r="8" spans="1:5">
      <c s="4" r="A8" t="s">
        <v>313</v>
      </c>
      <c s="5" r="C8" t="n">
        <v>1500000</v>
      </c>
      <c s="7" r="D8" t="n">
        <v>1500000</v>
      </c>
      <c s="5" r="E8" t="n">
        <v>1400000</v>
      </c>
    </row>
    <row r="9" spans="1:5">
      <c s="4" r="A9" t="s">
        <v>314</v>
      </c>
      <c s="4" r="D9" t="s">
        <v>315</v>
      </c>
    </row>
    <row r="10" spans="1:5">
      <c s="4" r="A10" t="s">
        <v>316</v>
      </c>
      <c s="4" r="D10" t="s">
        <v>315</v>
      </c>
    </row>
    <row r="11" spans="1:5">
      <c s="4" r="A11" t="s">
        <v>317</v>
      </c>
      <c s="4" r="D11" t="s">
        <v>315</v>
      </c>
    </row>
    <row r="12" spans="1:5">
      <c s="4" r="A12" t="s">
        <v>318</v>
      </c>
      <c s="4" r="D12" t="s">
        <v>319</v>
      </c>
    </row>
    <row r="13" spans="1:5">
      <c s="4" r="A13" t="s">
        <v>320</v>
      </c>
      <c s="4" r="D13" t="s">
        <v>315</v>
      </c>
    </row>
    <row r="14" spans="1:5">
      <c s="4" r="A14" t="s">
        <v>321</v>
      </c>
      <c s="5" r="C14" t="n">
        <v>1058948000</v>
      </c>
      <c s="7" r="D14" t="n">
        <v>1058948000</v>
      </c>
      <c s="5" r="E14" t="n">
        <v>982274000</v>
      </c>
    </row>
    <row r="15" spans="1:5">
      <c s="4" r="A15" t="s">
        <v>322</v>
      </c>
      <c s="5" r="D15" t="n">
        <v>76674000</v>
      </c>
    </row>
    <row r="16" spans="1:5">
      <c s="4" r="A16" t="s">
        <v>323</v>
      </c>
      <c s="5" r="C16" t="n">
        <v>0</v>
      </c>
      <c s="5" r="D16" t="n">
        <v>0</v>
      </c>
    </row>
    <row r="17" spans="1:5">
      <c s="4" r="A17" t="s">
        <v>324</v>
      </c>
      <c s="5" r="C17" t="n">
        <v>8499000</v>
      </c>
      <c s="5" r="D17" t="n">
        <v>8499000</v>
      </c>
      <c s="5" r="E17" t="n">
        <v>9897000</v>
      </c>
    </row>
    <row r="18" spans="1:5">
      <c s="4" r="A18" t="s">
        <v>325</v>
      </c>
    </row>
    <row r="19" spans="1:5">
      <c s="3" r="A19" t="s">
        <v>308</v>
      </c>
    </row>
    <row r="20" spans="1:5">
      <c s="4" r="A20" t="s">
        <v>321</v>
      </c>
      <c s="5" r="C20" t="n">
        <v>713468000</v>
      </c>
      <c s="5" r="D20" t="n">
        <v>713468000</v>
      </c>
      <c s="5" r="E20" t="n">
        <v>649587000</v>
      </c>
    </row>
    <row r="21" spans="1:5">
      <c s="4" r="A21" t="s">
        <v>322</v>
      </c>
      <c s="5" r="D21" t="n">
        <v>63900000</v>
      </c>
    </row>
    <row r="22" spans="1:5">
      <c s="4" r="A22" t="s">
        <v>326</v>
      </c>
    </row>
    <row r="23" spans="1:5">
      <c s="3" r="A23" t="s">
        <v>308</v>
      </c>
    </row>
    <row r="24" spans="1:5">
      <c s="4" r="A24" t="s">
        <v>321</v>
      </c>
      <c s="5" r="C24" t="n">
        <v>1008949000</v>
      </c>
      <c s="5" r="D24" t="n">
        <v>1008949000</v>
      </c>
      <c s="5" r="E24" t="n">
        <v>949547000</v>
      </c>
    </row>
    <row r="25" spans="1:5">
      <c s="4" r="A25" t="s">
        <v>322</v>
      </c>
      <c s="5" r="D25" t="n">
        <v>59402000</v>
      </c>
    </row>
    <row r="26" spans="1:5">
      <c s="4" r="A26" t="s">
        <v>327</v>
      </c>
    </row>
    <row r="27" spans="1:5">
      <c s="3" r="A27" t="s">
        <v>308</v>
      </c>
    </row>
    <row r="28" spans="1:5">
      <c s="4" r="A28" t="s">
        <v>321</v>
      </c>
      <c s="5" r="C28" t="n">
        <v>27462000</v>
      </c>
      <c s="5" r="D28" t="n">
        <v>27462000</v>
      </c>
      <c s="5" r="E28" t="n">
        <v>11476000</v>
      </c>
    </row>
    <row r="29" spans="1:5">
      <c s="4" r="A29" t="s">
        <v>322</v>
      </c>
      <c s="5" r="D29" t="n">
        <v>15986000</v>
      </c>
    </row>
    <row r="30" spans="1:5">
      <c s="4" r="A30" t="s">
        <v>328</v>
      </c>
    </row>
    <row r="31" spans="1:5">
      <c s="3" r="A31" t="s">
        <v>308</v>
      </c>
    </row>
    <row r="32" spans="1:5">
      <c s="4" r="A32" t="s">
        <v>321</v>
      </c>
      <c s="5" r="C32" t="n">
        <v>14582000</v>
      </c>
      <c s="5" r="D32" t="n">
        <v>14582000</v>
      </c>
      <c s="5" r="E32" t="n">
        <v>13046000</v>
      </c>
    </row>
    <row r="33" spans="1:5">
      <c s="4" r="A33" t="s">
        <v>322</v>
      </c>
      <c s="5" r="D33" t="n">
        <v>1536000</v>
      </c>
    </row>
    <row r="34" spans="1:5">
      <c s="4" r="A34" t="s">
        <v>329</v>
      </c>
    </row>
    <row r="35" spans="1:5">
      <c s="3" r="A35" t="s">
        <v>308</v>
      </c>
    </row>
    <row r="36" spans="1:5">
      <c s="4" r="A36" t="s">
        <v>321</v>
      </c>
      <c s="5" r="C36" t="n">
        <v>7955000</v>
      </c>
      <c s="5" r="D36" t="n">
        <v>7955000</v>
      </c>
      <c s="5" r="E36" t="n">
        <v>8205000</v>
      </c>
    </row>
    <row r="37" spans="1:5">
      <c s="4" r="A37" t="s">
        <v>322</v>
      </c>
      <c s="5" r="D37" t="n">
        <v>-250000</v>
      </c>
    </row>
    <row r="38" spans="1:5">
      <c s="4" r="A38" t="s">
        <v>330</v>
      </c>
    </row>
    <row r="39" spans="1:5">
      <c s="3" r="A39" t="s">
        <v>308</v>
      </c>
    </row>
    <row r="40" spans="1:5">
      <c s="4" r="A40" t="s">
        <v>321</v>
      </c>
      <c s="5" r="C40" t="n">
        <v>418859000</v>
      </c>
      <c s="5" r="D40" t="n">
        <v>418859000</v>
      </c>
      <c s="5" r="E40" t="n">
        <v>399737000</v>
      </c>
    </row>
    <row r="41" spans="1:5">
      <c s="4" r="A41" t="s">
        <v>322</v>
      </c>
      <c s="5" r="D41" t="n">
        <v>19100000</v>
      </c>
    </row>
    <row r="42" spans="1:5">
      <c s="4" r="A42" t="s">
        <v>331</v>
      </c>
    </row>
    <row r="43" spans="1:5">
      <c s="3" r="A43" t="s">
        <v>308</v>
      </c>
    </row>
    <row r="44" spans="1:5">
      <c s="4" r="A44" t="s">
        <v>321</v>
      </c>
      <c s="5" r="C44" t="n">
        <v>389007000</v>
      </c>
      <c s="5" r="D44" t="n">
        <v>389007000</v>
      </c>
      <c s="5" r="E44" t="n">
        <v>377373000</v>
      </c>
    </row>
    <row r="45" spans="1:5">
      <c s="4" r="A45" t="s">
        <v>322</v>
      </c>
      <c s="5" r="D45" t="n">
        <v>11634000</v>
      </c>
    </row>
    <row r="46" spans="1:5">
      <c s="4" r="A46" t="s">
        <v>332</v>
      </c>
    </row>
    <row r="47" spans="1:5">
      <c s="3" r="A47" t="s">
        <v>308</v>
      </c>
    </row>
    <row r="48" spans="1:5">
      <c s="4" r="A48" t="s">
        <v>321</v>
      </c>
      <c s="5" r="C48" t="n">
        <v>18117000</v>
      </c>
      <c s="5" r="D48" t="n">
        <v>18117000</v>
      </c>
      <c s="5" r="E48" t="n">
        <v>11476000</v>
      </c>
    </row>
    <row r="49" spans="1:5">
      <c s="4" r="A49" t="s">
        <v>322</v>
      </c>
      <c s="5" r="D49" t="n">
        <v>6641000</v>
      </c>
    </row>
    <row r="50" spans="1:5">
      <c s="4" r="A50" t="s">
        <v>333</v>
      </c>
    </row>
    <row r="51" spans="1:5">
      <c s="3" r="A51" t="s">
        <v>308</v>
      </c>
    </row>
    <row r="52" spans="1:5">
      <c s="4" r="A52" t="s">
        <v>321</v>
      </c>
      <c s="5" r="C52" t="n">
        <v>11734000</v>
      </c>
      <c s="5" r="D52" t="n">
        <v>11734000</v>
      </c>
      <c s="5" r="E52" t="n">
        <v>10888000</v>
      </c>
    </row>
    <row r="53" spans="1:5">
      <c s="4" r="A53" t="s">
        <v>322</v>
      </c>
      <c s="5" r="D53" t="n">
        <v>846000</v>
      </c>
    </row>
    <row r="54" spans="1:5">
      <c s="4" r="A54" t="s">
        <v>334</v>
      </c>
    </row>
    <row r="55" spans="1:5">
      <c s="3" r="A55" t="s">
        <v>308</v>
      </c>
    </row>
    <row r="56" spans="1:5">
      <c s="4" r="A56" t="s">
        <v>321</v>
      </c>
      <c s="5" r="C56" t="n">
        <v>232618000</v>
      </c>
      <c s="5" r="D56" t="n">
        <v>232618000</v>
      </c>
      <c s="5" r="E56" t="n">
        <v>209871000</v>
      </c>
    </row>
    <row r="57" spans="1:5">
      <c s="4" r="A57" t="s">
        <v>322</v>
      </c>
      <c s="5" r="D57" t="n">
        <v>22700000</v>
      </c>
    </row>
    <row r="58" spans="1:5">
      <c s="4" r="A58" t="s">
        <v>335</v>
      </c>
    </row>
    <row r="59" spans="1:5">
      <c s="3" r="A59" t="s">
        <v>308</v>
      </c>
    </row>
    <row r="60" spans="1:5">
      <c s="4" r="A60" t="s">
        <v>321</v>
      </c>
      <c s="5" r="C60" t="n">
        <v>220895000</v>
      </c>
      <c s="5" r="D60" t="n">
        <v>220895000</v>
      </c>
      <c s="5" r="E60" t="n">
        <v>208133000</v>
      </c>
    </row>
    <row r="61" spans="1:5">
      <c s="4" r="A61" t="s">
        <v>322</v>
      </c>
      <c s="5" r="D61" t="n">
        <v>12762000</v>
      </c>
    </row>
    <row r="62" spans="1:5">
      <c s="4" r="A62" t="s">
        <v>336</v>
      </c>
    </row>
    <row r="63" spans="1:5">
      <c s="3" r="A63" t="s">
        <v>308</v>
      </c>
    </row>
    <row r="64" spans="1:5">
      <c s="4" r="A64" t="s">
        <v>321</v>
      </c>
      <c s="5" r="C64" t="n">
        <v>9325000</v>
      </c>
      <c s="5" r="D64" t="n">
        <v>9325000</v>
      </c>
    </row>
    <row r="65" spans="1:5">
      <c s="4" r="A65" t="s">
        <v>322</v>
      </c>
      <c s="5" r="D65" t="n">
        <v>9325000</v>
      </c>
    </row>
    <row r="66" spans="1:5">
      <c s="4" r="A66" t="s">
        <v>337</v>
      </c>
    </row>
    <row r="67" spans="1:5">
      <c s="3" r="A67" t="s">
        <v>308</v>
      </c>
    </row>
    <row r="68" spans="1:5">
      <c s="4" r="A68" t="s">
        <v>321</v>
      </c>
      <c s="5" r="C68" t="n">
        <v>2357000</v>
      </c>
      <c s="5" r="D68" t="n">
        <v>2357000</v>
      </c>
      <c s="5" r="E68" t="n">
        <v>1730000</v>
      </c>
    </row>
    <row r="69" spans="1:5">
      <c s="4" r="A69" t="s">
        <v>322</v>
      </c>
      <c s="5" r="D69" t="n">
        <v>627000</v>
      </c>
    </row>
    <row r="70" spans="1:5">
      <c s="4" r="A70" t="s">
        <v>338</v>
      </c>
    </row>
    <row r="71" spans="1:5">
      <c s="3" r="A71" t="s">
        <v>308</v>
      </c>
    </row>
    <row r="72" spans="1:5">
      <c s="4" r="A72" t="s">
        <v>321</v>
      </c>
      <c s="5" r="C72" t="n">
        <v>41000</v>
      </c>
      <c s="5" r="D72" t="n">
        <v>41000</v>
      </c>
      <c s="5" r="E72" t="n">
        <v>8000</v>
      </c>
    </row>
    <row r="73" spans="1:5">
      <c s="4" r="A73" t="s">
        <v>322</v>
      </c>
      <c s="5" r="D73" t="n">
        <v>33000</v>
      </c>
    </row>
    <row r="74" spans="1:5">
      <c s="4" r="A74" t="s">
        <v>339</v>
      </c>
    </row>
    <row r="75" spans="1:5">
      <c s="3" r="A75" t="s">
        <v>308</v>
      </c>
    </row>
    <row r="76" spans="1:5">
      <c s="4" r="A76" t="s">
        <v>321</v>
      </c>
      <c s="5" r="C76" t="n">
        <v>61991000</v>
      </c>
      <c s="5" r="D76" t="n">
        <v>61991000</v>
      </c>
      <c s="5" r="E76" t="n">
        <v>39979000</v>
      </c>
    </row>
    <row r="77" spans="1:5">
      <c s="4" r="A77" t="s">
        <v>322</v>
      </c>
      <c s="5" r="D77" t="n">
        <v>22000000</v>
      </c>
    </row>
    <row r="78" spans="1:5">
      <c s="4" r="A78" t="s">
        <v>340</v>
      </c>
    </row>
    <row r="79" spans="1:5">
      <c s="3" r="A79" t="s">
        <v>308</v>
      </c>
    </row>
    <row r="80" spans="1:5">
      <c s="4" r="A80" t="s">
        <v>321</v>
      </c>
      <c s="5" r="C80" t="n">
        <v>61991000</v>
      </c>
      <c s="5" r="D80" t="n">
        <v>61991000</v>
      </c>
      <c s="5" r="E80" t="n">
        <v>39979000</v>
      </c>
    </row>
    <row r="81" spans="1:5">
      <c s="4" r="A81" t="s">
        <v>322</v>
      </c>
      <c s="5" r="D81" t="n">
        <v>22012000</v>
      </c>
    </row>
    <row r="82" spans="1:5">
      <c s="4" r="A82" t="s">
        <v>341</v>
      </c>
    </row>
    <row r="83" spans="1:5">
      <c s="3" r="A83" t="s">
        <v>308</v>
      </c>
    </row>
    <row r="84" spans="1:5">
      <c s="4" r="A84" t="s">
        <v>321</v>
      </c>
      <c s="4" r="B84" t="s">
        <v>342</v>
      </c>
      <c s="5" r="C84" t="n">
        <v>175672000</v>
      </c>
      <c s="5" r="D84" t="n">
        <v>175672000</v>
      </c>
      <c s="5" r="E84" t="n">
        <v>171708000</v>
      </c>
    </row>
    <row r="85" spans="1:5">
      <c s="4" r="A85" t="s">
        <v>322</v>
      </c>
      <c s="5" r="D85" t="n">
        <v>4000000</v>
      </c>
    </row>
    <row r="86" spans="1:5">
      <c s="4" r="A86" t="s">
        <v>343</v>
      </c>
    </row>
    <row r="87" spans="1:5">
      <c s="3" r="A87" t="s">
        <v>308</v>
      </c>
    </row>
    <row r="88" spans="1:5">
      <c s="4" r="A88" t="s">
        <v>321</v>
      </c>
      <c s="5" r="C88" t="n">
        <v>174270000</v>
      </c>
      <c s="5" r="D88" t="n">
        <v>174270000</v>
      </c>
      <c s="5" r="E88" t="n">
        <v>170745000</v>
      </c>
    </row>
    <row r="89" spans="1:5">
      <c s="4" r="A89" t="s">
        <v>322</v>
      </c>
      <c s="5" r="D89" t="n">
        <v>3525000</v>
      </c>
    </row>
    <row r="90" spans="1:5">
      <c s="4" r="A90" t="s">
        <v>344</v>
      </c>
    </row>
    <row r="91" spans="1:5">
      <c s="3" r="A91" t="s">
        <v>308</v>
      </c>
    </row>
    <row r="92" spans="1:5">
      <c s="4" r="A92" t="s">
        <v>321</v>
      </c>
      <c s="5" r="C92" t="n">
        <v>1403000</v>
      </c>
      <c s="5" r="D92" t="n">
        <v>1403000</v>
      </c>
      <c s="5" r="E92" t="n">
        <v>963000</v>
      </c>
    </row>
    <row r="93" spans="1:5">
      <c s="4" r="A93" t="s">
        <v>322</v>
      </c>
      <c s="5" r="D93" t="n">
        <v>440000</v>
      </c>
    </row>
    <row r="94" spans="1:5">
      <c s="4" r="A94" t="s">
        <v>345</v>
      </c>
    </row>
    <row r="95" spans="1:5">
      <c s="3" r="A95" t="s">
        <v>308</v>
      </c>
    </row>
    <row r="96" spans="1:5">
      <c s="4" r="A96" t="s">
        <v>321</v>
      </c>
      <c s="5" r="C96" t="n">
        <v>345480000</v>
      </c>
      <c s="5" r="D96" t="n">
        <v>345480000</v>
      </c>
      <c s="5" r="E96" t="n">
        <v>332687000</v>
      </c>
    </row>
    <row r="97" spans="1:5">
      <c s="4" r="A97" t="s">
        <v>322</v>
      </c>
      <c s="5" r="D97" t="n">
        <v>12800000</v>
      </c>
    </row>
    <row r="98" spans="1:5">
      <c s="4" r="A98" t="s">
        <v>346</v>
      </c>
    </row>
    <row r="99" spans="1:5">
      <c s="3" r="A99" t="s">
        <v>308</v>
      </c>
    </row>
    <row r="100" spans="1:5">
      <c s="4" r="A100" t="s">
        <v>321</v>
      </c>
      <c s="5" r="C100" t="n">
        <v>24373000</v>
      </c>
      <c s="5" r="D100" t="n">
        <v>24373000</v>
      </c>
      <c s="5" r="E100" t="n">
        <v>18995000</v>
      </c>
    </row>
    <row r="101" spans="1:5">
      <c s="4" r="A101" t="s">
        <v>347</v>
      </c>
    </row>
    <row r="102" spans="1:5">
      <c s="3" r="A102" t="s">
        <v>308</v>
      </c>
    </row>
    <row r="103" spans="1:5">
      <c s="4" r="A103" t="s">
        <v>321</v>
      </c>
      <c s="5" r="C103" t="n">
        <v>24348000</v>
      </c>
      <c s="5" r="D103" t="n">
        <v>24348000</v>
      </c>
      <c s="5" r="E103" t="n">
        <v>18917000</v>
      </c>
    </row>
    <row r="104" spans="1:5">
      <c s="4" r="A104" t="s">
        <v>322</v>
      </c>
      <c s="5" r="D104" t="n">
        <v>5431000</v>
      </c>
    </row>
    <row r="105" spans="1:5">
      <c s="4" r="A105" t="s">
        <v>348</v>
      </c>
    </row>
    <row r="106" spans="1:5">
      <c s="3" r="A106" t="s">
        <v>308</v>
      </c>
    </row>
    <row r="107" spans="1:5">
      <c s="4" r="A107" t="s">
        <v>321</v>
      </c>
      <c s="5" r="C107" t="n">
        <v>25000</v>
      </c>
      <c s="5" r="D107" t="n">
        <v>25000</v>
      </c>
      <c s="5" r="E107" t="n">
        <v>78000</v>
      </c>
    </row>
    <row r="108" spans="1:5">
      <c s="4" r="A108" t="s">
        <v>322</v>
      </c>
      <c s="5" r="D108" t="n">
        <v>-53000</v>
      </c>
    </row>
    <row r="109" spans="1:5">
      <c s="4" r="A109" t="s">
        <v>349</v>
      </c>
    </row>
    <row r="110" spans="1:5">
      <c s="3" r="A110" t="s">
        <v>308</v>
      </c>
    </row>
    <row r="111" spans="1:5">
      <c s="4" r="A111" t="s">
        <v>322</v>
      </c>
      <c s="5" r="D111" t="n">
        <v>5400000</v>
      </c>
    </row>
    <row r="112" spans="1:5">
      <c s="4" r="A112" t="s">
        <v>350</v>
      </c>
    </row>
    <row r="113" spans="1:5">
      <c s="3" r="A113" t="s">
        <v>308</v>
      </c>
    </row>
    <row r="114" spans="1:5">
      <c s="4" r="A114" t="s">
        <v>321</v>
      </c>
      <c s="5" r="C114" t="n">
        <v>144844000</v>
      </c>
      <c s="5" r="D114" t="n">
        <v>144844000</v>
      </c>
      <c s="5" r="E114" t="n">
        <v>141074000</v>
      </c>
    </row>
    <row r="115" spans="1:5">
      <c s="4" r="A115" t="s">
        <v>322</v>
      </c>
      <c s="5" r="D115" t="n">
        <v>3800000</v>
      </c>
    </row>
    <row r="116" spans="1:5">
      <c s="4" r="A116" t="s">
        <v>351</v>
      </c>
    </row>
    <row r="117" spans="1:5">
      <c s="3" r="A117" t="s">
        <v>308</v>
      </c>
    </row>
    <row r="118" spans="1:5">
      <c s="4" r="A118" t="s">
        <v>321</v>
      </c>
      <c s="5" r="C118" t="n">
        <v>137886000</v>
      </c>
      <c s="5" r="D118" t="n">
        <v>137886000</v>
      </c>
      <c s="5" r="E118" t="n">
        <v>133537000</v>
      </c>
    </row>
    <row r="119" spans="1:5">
      <c s="4" r="A119" t="s">
        <v>322</v>
      </c>
      <c s="5" r="D119" t="n">
        <v>4349000</v>
      </c>
    </row>
    <row r="120" spans="1:5">
      <c s="4" r="A120" t="s">
        <v>352</v>
      </c>
    </row>
    <row r="121" spans="1:5">
      <c s="3" r="A121" t="s">
        <v>308</v>
      </c>
    </row>
    <row r="122" spans="1:5">
      <c s="4" r="A122" t="s">
        <v>321</v>
      </c>
      <c s="5" r="C122" t="n">
        <v>20000</v>
      </c>
      <c s="5" r="D122" t="n">
        <v>20000</v>
      </c>
    </row>
    <row r="123" spans="1:5">
      <c s="4" r="A123" t="s">
        <v>322</v>
      </c>
      <c s="5" r="D123" t="n">
        <v>20000</v>
      </c>
    </row>
    <row r="124" spans="1:5">
      <c s="4" r="A124" t="s">
        <v>353</v>
      </c>
    </row>
    <row r="125" spans="1:5">
      <c s="3" r="A125" t="s">
        <v>308</v>
      </c>
    </row>
    <row r="126" spans="1:5">
      <c s="4" r="A126" t="s">
        <v>321</v>
      </c>
      <c s="5" r="C126" t="n">
        <v>491000</v>
      </c>
      <c s="5" r="D126" t="n">
        <v>491000</v>
      </c>
      <c s="5" r="E126" t="n">
        <v>428000</v>
      </c>
    </row>
    <row r="127" spans="1:5">
      <c s="4" r="A127" t="s">
        <v>322</v>
      </c>
      <c s="5" r="D127" t="n">
        <v>63000</v>
      </c>
    </row>
    <row r="128" spans="1:5">
      <c s="4" r="A128" t="s">
        <v>354</v>
      </c>
    </row>
    <row r="129" spans="1:5">
      <c s="3" r="A129" t="s">
        <v>308</v>
      </c>
    </row>
    <row r="130" spans="1:5">
      <c s="4" r="A130" t="s">
        <v>321</v>
      </c>
      <c s="5" r="C130" t="n">
        <v>6447000</v>
      </c>
      <c s="5" r="D130" t="n">
        <v>6447000</v>
      </c>
      <c s="5" r="E130" t="n">
        <v>7109000</v>
      </c>
    </row>
    <row r="131" spans="1:5">
      <c s="4" r="A131" t="s">
        <v>322</v>
      </c>
      <c s="5" r="D131" t="n">
        <v>-662000</v>
      </c>
    </row>
    <row r="132" spans="1:5">
      <c s="4" r="A132" t="s">
        <v>355</v>
      </c>
    </row>
    <row r="133" spans="1:5">
      <c s="3" r="A133" t="s">
        <v>308</v>
      </c>
    </row>
    <row r="134" spans="1:5">
      <c s="4" r="A134" t="s">
        <v>321</v>
      </c>
      <c s="5" r="C134" t="n">
        <v>591000</v>
      </c>
      <c s="5" r="D134" t="n">
        <v>591000</v>
      </c>
      <c s="5" r="E134" t="n">
        <v>910000</v>
      </c>
    </row>
    <row r="135" spans="1:5">
      <c s="4" r="A135" t="s">
        <v>322</v>
      </c>
      <c s="5" r="D135" t="n">
        <v>319000</v>
      </c>
    </row>
    <row r="136" spans="1:5">
      <c s="4" r="A136" t="s">
        <v>356</v>
      </c>
    </row>
    <row r="137" spans="1:5">
      <c s="3" r="A137" t="s">
        <v>308</v>
      </c>
    </row>
    <row r="138" spans="1:5">
      <c s="4" r="A138" t="s">
        <v>321</v>
      </c>
      <c s="5" r="C138" t="n">
        <v>552000</v>
      </c>
      <c s="5" r="D138" t="n">
        <v>552000</v>
      </c>
      <c s="5" r="E138" t="n">
        <v>863000</v>
      </c>
    </row>
    <row r="139" spans="1:5">
      <c s="4" r="A139" t="s">
        <v>322</v>
      </c>
      <c s="5" r="D139" t="n">
        <v>-311000</v>
      </c>
    </row>
    <row r="140" spans="1:5">
      <c s="4" r="A140" t="s">
        <v>357</v>
      </c>
    </row>
    <row r="141" spans="1:5">
      <c s="3" r="A141" t="s">
        <v>308</v>
      </c>
    </row>
    <row r="142" spans="1:5">
      <c s="4" r="A142" t="s">
        <v>321</v>
      </c>
      <c s="7" r="C142" t="n">
        <v>39000</v>
      </c>
      <c s="5" r="D142" t="n">
        <v>39000</v>
      </c>
      <c s="7" r="E142" t="n">
        <v>47000</v>
      </c>
    </row>
    <row r="143" spans="1:5">
      <c s="4" r="A143" t="s">
        <v>322</v>
      </c>
      <c s="7" r="D143" t="n">
        <v>-8000</v>
      </c>
    </row>
    <row r="144" spans="1:5">
      <c s="4" r="A144" t="s">
        <v>358</v>
      </c>
    </row>
    <row r="145" spans="1:5">
      <c s="3" r="A145" t="s">
        <v>308</v>
      </c>
    </row>
    <row r="146" spans="1:5">
      <c s="4" r="A146" t="s">
        <v>359</v>
      </c>
      <c s="4" r="C146" t="s">
        <v>360</v>
      </c>
      <c s="4" r="D146" t="s">
        <v>360</v>
      </c>
    </row>
    <row r="147" spans="1:5">
      <c r="A147" t="n"/>
    </row>
    <row r="148" spans="1:5">
      <c s="4" r="A148" t="s">
        <v>342</v>
      </c>
      <c s="4" r="B148" t="s">
        <v>361</v>
      </c>
    </row>
  </sheetData>
  <mergeCells count="3">
    <mergeCell ref="A1:B2"/>
    <mergeCell ref="A147:D147"/>
    <mergeCell ref="B148:D148"/>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80"/>
    <col customWidth="1" max="2" min="2" width="72"/>
    <col customWidth="1" max="3" min="3" width="14"/>
    <col customWidth="1" max="4" min="4" width="14"/>
    <col customWidth="1" max="5" min="5" width="14"/>
    <col customWidth="1" max="6" min="6" width="14"/>
  </cols>
  <sheetData>
    <row r="1" spans="1:6">
      <c s="1" r="A1" t="s">
        <v>362</v>
      </c>
      <c s="2" r="C1" t="s">
        <v>22</v>
      </c>
      <c s="2" r="D1" t="s">
        <v>363</v>
      </c>
      <c s="2" r="E1" t="s">
        <v>23</v>
      </c>
      <c s="2" r="F1" t="s">
        <v>364</v>
      </c>
    </row>
    <row r="2" spans="1:6">
      <c s="3" r="A2" t="s">
        <v>308</v>
      </c>
    </row>
    <row r="3" spans="1:6">
      <c s="4" r="A3" t="s">
        <v>321</v>
      </c>
      <c s="7" r="C3" t="n">
        <v>1058948</v>
      </c>
      <c s="7" r="E3" t="n">
        <v>982274</v>
      </c>
    </row>
    <row r="4" spans="1:6">
      <c s="4" r="A4" t="s">
        <v>365</v>
      </c>
      <c s="5" r="C4" t="n">
        <v>-2265</v>
      </c>
      <c s="5" r="E4" t="n">
        <v>-2355</v>
      </c>
    </row>
    <row r="5" spans="1:6">
      <c s="4" r="A5" t="s">
        <v>366</v>
      </c>
      <c s="5" r="C5" t="n">
        <v>-13764</v>
      </c>
      <c s="7" r="D5" t="n">
        <v>-13366</v>
      </c>
      <c s="5" r="E5" t="n">
        <v>-12526</v>
      </c>
      <c s="7" r="F5" t="n">
        <v>-12077</v>
      </c>
    </row>
    <row r="6" spans="1:6">
      <c s="4" r="A6" t="s">
        <v>367</v>
      </c>
      <c s="7" r="C6" t="n">
        <v>1042919</v>
      </c>
      <c s="7" r="E6" t="n">
        <v>967393</v>
      </c>
    </row>
    <row r="7" spans="1:6">
      <c s="4" r="A7" t="s">
        <v>368</v>
      </c>
      <c s="4" r="C7" t="s">
        <v>369</v>
      </c>
      <c s="4" r="E7" t="s">
        <v>370</v>
      </c>
    </row>
    <row r="8" spans="1:6">
      <c s="4" r="A8" t="s">
        <v>371</v>
      </c>
      <c s="4" r="C8" t="s">
        <v>372</v>
      </c>
      <c s="4" r="E8" t="s">
        <v>373</v>
      </c>
    </row>
    <row r="9" spans="1:6">
      <c s="4" r="A9" t="s">
        <v>374</v>
      </c>
      <c s="4" r="C9" t="s">
        <v>375</v>
      </c>
      <c s="4" r="E9" t="s">
        <v>375</v>
      </c>
    </row>
    <row r="10" spans="1:6">
      <c s="4" r="A10" t="s">
        <v>346</v>
      </c>
    </row>
    <row r="11" spans="1:6">
      <c s="3" r="A11" t="s">
        <v>308</v>
      </c>
    </row>
    <row r="12" spans="1:6">
      <c s="4" r="A12" t="s">
        <v>321</v>
      </c>
      <c s="7" r="C12" t="n">
        <v>24373</v>
      </c>
      <c s="7" r="E12" t="n">
        <v>18995</v>
      </c>
    </row>
    <row r="13" spans="1:6">
      <c s="4" r="A13" t="s">
        <v>371</v>
      </c>
      <c s="4" r="C13" t="s">
        <v>376</v>
      </c>
      <c s="4" r="E13" t="s">
        <v>377</v>
      </c>
    </row>
    <row r="14" spans="1:6">
      <c s="4" r="A14" t="s">
        <v>350</v>
      </c>
    </row>
    <row r="15" spans="1:6">
      <c s="3" r="A15" t="s">
        <v>308</v>
      </c>
    </row>
    <row r="16" spans="1:6">
      <c s="4" r="A16" t="s">
        <v>321</v>
      </c>
      <c s="7" r="C16" t="n">
        <v>144844</v>
      </c>
      <c s="7" r="E16" t="n">
        <v>141074</v>
      </c>
    </row>
    <row r="17" spans="1:6">
      <c s="4" r="A17" t="s">
        <v>371</v>
      </c>
      <c s="4" r="C17" t="s">
        <v>378</v>
      </c>
      <c s="4" r="E17" t="s">
        <v>379</v>
      </c>
    </row>
    <row r="18" spans="1:6">
      <c s="4" r="A18" t="s">
        <v>355</v>
      </c>
    </row>
    <row r="19" spans="1:6">
      <c s="3" r="A19" t="s">
        <v>308</v>
      </c>
    </row>
    <row r="20" spans="1:6">
      <c s="4" r="A20" t="s">
        <v>321</v>
      </c>
      <c s="7" r="C20" t="n">
        <v>591</v>
      </c>
      <c s="7" r="E20" t="n">
        <v>910</v>
      </c>
    </row>
    <row r="21" spans="1:6">
      <c s="4" r="A21" t="s">
        <v>371</v>
      </c>
      <c s="4" r="C21" t="s">
        <v>380</v>
      </c>
      <c s="4" r="E21" t="s">
        <v>380</v>
      </c>
    </row>
    <row r="22" spans="1:6">
      <c s="4" r="A22" t="s">
        <v>334</v>
      </c>
    </row>
    <row r="23" spans="1:6">
      <c s="3" r="A23" t="s">
        <v>308</v>
      </c>
    </row>
    <row r="24" spans="1:6">
      <c s="4" r="A24" t="s">
        <v>321</v>
      </c>
      <c s="7" r="C24" t="n">
        <v>232618</v>
      </c>
      <c s="7" r="E24" t="n">
        <v>209871</v>
      </c>
    </row>
    <row r="25" spans="1:6">
      <c s="4" r="A25" t="s">
        <v>368</v>
      </c>
      <c s="4" r="C25" t="s">
        <v>381</v>
      </c>
      <c s="4" r="E25" t="s">
        <v>382</v>
      </c>
    </row>
    <row r="26" spans="1:6">
      <c s="4" r="A26" t="s">
        <v>330</v>
      </c>
    </row>
    <row r="27" spans="1:6">
      <c s="3" r="A27" t="s">
        <v>308</v>
      </c>
    </row>
    <row r="28" spans="1:6">
      <c s="4" r="A28" t="s">
        <v>321</v>
      </c>
      <c s="7" r="C28" t="n">
        <v>418859</v>
      </c>
      <c s="7" r="E28" t="n">
        <v>399737</v>
      </c>
    </row>
    <row r="29" spans="1:6">
      <c s="4" r="A29" t="s">
        <v>368</v>
      </c>
      <c s="4" r="C29" t="s">
        <v>383</v>
      </c>
      <c s="4" r="E29" t="s">
        <v>384</v>
      </c>
    </row>
    <row r="30" spans="1:6">
      <c s="4" r="A30" t="s">
        <v>339</v>
      </c>
    </row>
    <row r="31" spans="1:6">
      <c s="3" r="A31" t="s">
        <v>308</v>
      </c>
    </row>
    <row r="32" spans="1:6">
      <c s="4" r="A32" t="s">
        <v>321</v>
      </c>
      <c s="7" r="C32" t="n">
        <v>61991</v>
      </c>
      <c s="7" r="E32" t="n">
        <v>39979</v>
      </c>
    </row>
    <row r="33" spans="1:6">
      <c s="4" r="A33" t="s">
        <v>368</v>
      </c>
      <c s="4" r="C33" t="s">
        <v>385</v>
      </c>
      <c s="4" r="E33" t="s">
        <v>386</v>
      </c>
    </row>
    <row r="34" spans="1:6">
      <c s="4" r="A34" t="s">
        <v>341</v>
      </c>
    </row>
    <row r="35" spans="1:6">
      <c s="3" r="A35" t="s">
        <v>308</v>
      </c>
    </row>
    <row r="36" spans="1:6">
      <c s="4" r="A36" t="s">
        <v>321</v>
      </c>
      <c s="4" r="B36" t="s">
        <v>342</v>
      </c>
      <c s="7" r="C36" t="n">
        <v>175672</v>
      </c>
      <c s="7" r="E36" t="n">
        <v>171708</v>
      </c>
    </row>
    <row r="37" spans="1:6">
      <c s="4" r="A37" t="s">
        <v>371</v>
      </c>
      <c s="4" r="B37" t="s">
        <v>342</v>
      </c>
      <c s="4" r="C37" t="s">
        <v>387</v>
      </c>
      <c s="4" r="E37" t="s">
        <v>388</v>
      </c>
    </row>
    <row r="38" spans="1:6">
      <c s="4" r="A38" t="s">
        <v>345</v>
      </c>
    </row>
    <row r="39" spans="1:6">
      <c s="3" r="A39" t="s">
        <v>308</v>
      </c>
    </row>
    <row r="40" spans="1:6">
      <c s="4" r="A40" t="s">
        <v>321</v>
      </c>
      <c s="7" r="C40" t="n">
        <v>345480</v>
      </c>
      <c s="7" r="E40" t="n">
        <v>332687</v>
      </c>
    </row>
    <row r="41" spans="1:6">
      <c s="4" r="A41" t="s">
        <v>325</v>
      </c>
    </row>
    <row r="42" spans="1:6">
      <c s="3" r="A42" t="s">
        <v>308</v>
      </c>
    </row>
    <row r="43" spans="1:6">
      <c s="4" r="A43" t="s">
        <v>321</v>
      </c>
      <c s="5" r="C43" t="n">
        <v>713468</v>
      </c>
      <c s="5" r="E43" t="n">
        <v>649587</v>
      </c>
    </row>
    <row r="44" spans="1:6">
      <c s="4" r="A44" t="s">
        <v>366</v>
      </c>
      <c s="7" r="C44" t="n">
        <v>-6703</v>
      </c>
      <c s="7" r="D44" t="n">
        <v>-6057</v>
      </c>
      <c s="7" r="E44" t="n">
        <v>-5538</v>
      </c>
      <c s="7" r="F44" t="n">
        <v>-5987</v>
      </c>
    </row>
    <row r="45" spans="1:6">
      <c r="A45" t="n"/>
    </row>
    <row r="46" spans="1:6">
      <c s="4" r="A46" t="s">
        <v>342</v>
      </c>
      <c s="4" r="B46" t="s">
        <v>361</v>
      </c>
    </row>
  </sheetData>
  <mergeCells count="3">
    <mergeCell ref="A1:B1"/>
    <mergeCell ref="A45:E45"/>
    <mergeCell ref="B46:E46"/>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s="1" r="A1" t="s">
        <v>389</v>
      </c>
      <c s="2" r="B1" t="s">
        <v>66</v>
      </c>
      <c s="2" r="D1" t="s">
        <v>1</v>
      </c>
      <c s="2" r="F1" t="s">
        <v>294</v>
      </c>
    </row>
    <row r="2" spans="1:6">
      <c s="2" r="B2" t="s">
        <v>22</v>
      </c>
      <c s="2" r="C2" t="s">
        <v>67</v>
      </c>
      <c s="2" r="D2" t="s">
        <v>22</v>
      </c>
      <c s="2" r="E2" t="s">
        <v>67</v>
      </c>
      <c s="2" r="F2" t="s">
        <v>23</v>
      </c>
    </row>
    <row r="3" spans="1:6">
      <c s="3" r="A3" t="s">
        <v>172</v>
      </c>
    </row>
    <row r="4" spans="1:6">
      <c s="4" r="A4" t="s">
        <v>390</v>
      </c>
      <c s="7" r="B4" t="n">
        <v>13366</v>
      </c>
      <c s="7" r="D4" t="n">
        <v>12526</v>
      </c>
      <c s="7" r="E4" t="n">
        <v>12077</v>
      </c>
      <c s="7" r="F4" t="n">
        <v>12077</v>
      </c>
    </row>
    <row r="5" spans="1:6">
      <c s="4" r="A5" t="s">
        <v>78</v>
      </c>
      <c s="5" r="B5" t="n">
        <v>1125</v>
      </c>
      <c s="7" r="C5" t="n">
        <v>1465</v>
      </c>
      <c s="5" r="D5" t="n">
        <v>3375</v>
      </c>
      <c s="7" r="E5" t="n">
        <v>3265</v>
      </c>
      <c s="5" r="F5" t="n">
        <v>4540</v>
      </c>
    </row>
    <row r="6" spans="1:6">
      <c s="4" r="A6" t="s">
        <v>391</v>
      </c>
      <c s="5" r="B6" t="n">
        <v>345</v>
      </c>
      <c s="5" r="D6" t="n">
        <v>1037</v>
      </c>
      <c s="5" r="F6" t="n">
        <v>1779</v>
      </c>
    </row>
    <row r="7" spans="1:6">
      <c s="4" r="A7" t="s">
        <v>392</v>
      </c>
      <c s="5" r="B7" t="n">
        <v>-1072</v>
      </c>
      <c s="5" r="D7" t="n">
        <v>-3174</v>
      </c>
      <c s="5" r="F7" t="n">
        <v>-5870</v>
      </c>
    </row>
    <row r="8" spans="1:6">
      <c s="4" r="A8" t="s">
        <v>393</v>
      </c>
      <c s="7" r="B8" t="n">
        <v>13764</v>
      </c>
      <c s="7" r="D8" t="n">
        <v>13764</v>
      </c>
      <c s="7" r="F8" t="n">
        <v>12526</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5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s="1" r="A1" t="s">
        <v>394</v>
      </c>
      <c s="2" r="B1" t="s">
        <v>66</v>
      </c>
      <c s="2" r="D1" t="s">
        <v>1</v>
      </c>
      <c s="2" r="F1" t="s">
        <v>294</v>
      </c>
    </row>
    <row r="2" spans="1:6">
      <c s="2" r="B2" t="s">
        <v>22</v>
      </c>
      <c s="2" r="C2" t="s">
        <v>67</v>
      </c>
      <c s="2" r="D2" t="s">
        <v>22</v>
      </c>
      <c s="2" r="E2" t="s">
        <v>67</v>
      </c>
      <c s="2" r="F2" t="s">
        <v>23</v>
      </c>
    </row>
    <row r="3" spans="1:6">
      <c s="3" r="A3" t="s">
        <v>395</v>
      </c>
    </row>
    <row r="4" spans="1:6">
      <c s="4" r="A4" t="s">
        <v>390</v>
      </c>
      <c s="7" r="B4" t="n">
        <v>13366</v>
      </c>
      <c s="7" r="D4" t="n">
        <v>12526</v>
      </c>
      <c s="7" r="E4" t="n">
        <v>12077</v>
      </c>
      <c s="7" r="F4" t="n">
        <v>12077</v>
      </c>
    </row>
    <row r="5" spans="1:6">
      <c s="4" r="A5" t="s">
        <v>396</v>
      </c>
      <c s="5" r="B5" t="n">
        <v>-1072</v>
      </c>
      <c s="5" r="D5" t="n">
        <v>-3174</v>
      </c>
      <c s="5" r="F5" t="n">
        <v>-5870</v>
      </c>
    </row>
    <row r="6" spans="1:6">
      <c s="4" r="A6" t="s">
        <v>397</v>
      </c>
      <c s="5" r="B6" t="n">
        <v>345</v>
      </c>
      <c s="5" r="D6" t="n">
        <v>1037</v>
      </c>
      <c s="5" r="F6" t="n">
        <v>1779</v>
      </c>
    </row>
    <row r="7" spans="1:6">
      <c s="4" r="A7" t="s">
        <v>398</v>
      </c>
      <c s="5" r="B7" t="n">
        <v>1125</v>
      </c>
      <c s="7" r="C7" t="n">
        <v>1465</v>
      </c>
      <c s="5" r="D7" t="n">
        <v>3375</v>
      </c>
      <c s="5" r="E7" t="n">
        <v>3265</v>
      </c>
      <c s="5" r="F7" t="n">
        <v>4540</v>
      </c>
    </row>
    <row r="8" spans="1:6">
      <c s="4" r="A8" t="s">
        <v>393</v>
      </c>
      <c s="5" r="B8" t="n">
        <v>13764</v>
      </c>
      <c s="5" r="D8" t="n">
        <v>13764</v>
      </c>
      <c s="5" r="F8" t="n">
        <v>12526</v>
      </c>
    </row>
    <row r="9" spans="1:6">
      <c s="3" r="A9" t="s">
        <v>399</v>
      </c>
    </row>
    <row r="10" spans="1:6">
      <c s="4" r="A10" t="s">
        <v>400</v>
      </c>
      <c s="5" r="B10" t="n">
        <v>13764</v>
      </c>
      <c s="5" r="D10" t="n">
        <v>13764</v>
      </c>
      <c s="5" r="F10" t="n">
        <v>12526</v>
      </c>
    </row>
    <row r="11" spans="1:6">
      <c s="3" r="A11" t="s">
        <v>401</v>
      </c>
    </row>
    <row r="12" spans="1:6">
      <c s="4" r="A12" t="s">
        <v>402</v>
      </c>
      <c s="5" r="B12" t="n">
        <v>17004</v>
      </c>
      <c s="5" r="D12" t="n">
        <v>17004</v>
      </c>
      <c s="5" r="F12" t="n">
        <v>19109</v>
      </c>
    </row>
    <row r="13" spans="1:6">
      <c s="4" r="A13" t="s">
        <v>400</v>
      </c>
      <c s="5" r="B13" t="n">
        <v>1041944</v>
      </c>
      <c s="5" r="D13" t="n">
        <v>1041944</v>
      </c>
      <c s="5" r="F13" t="n">
        <v>963165</v>
      </c>
    </row>
    <row r="14" spans="1:6">
      <c s="4" r="A14" t="s">
        <v>403</v>
      </c>
      <c s="5" r="B14" t="n">
        <v>1058948</v>
      </c>
      <c s="5" r="D14" t="n">
        <v>1058948</v>
      </c>
      <c s="5" r="F14" t="n">
        <v>982274</v>
      </c>
    </row>
    <row r="15" spans="1:6">
      <c s="4" r="A15" t="s">
        <v>325</v>
      </c>
    </row>
    <row r="16" spans="1:6">
      <c s="3" r="A16" t="s">
        <v>395</v>
      </c>
    </row>
    <row r="17" spans="1:6">
      <c s="4" r="A17" t="s">
        <v>390</v>
      </c>
      <c s="5" r="B17" t="n">
        <v>6057</v>
      </c>
      <c s="5" r="D17" t="n">
        <v>5538</v>
      </c>
      <c s="5" r="E17" t="n">
        <v>5987</v>
      </c>
      <c s="5" r="F17" t="n">
        <v>5987</v>
      </c>
    </row>
    <row r="18" spans="1:6">
      <c s="4" r="A18" t="s">
        <v>396</v>
      </c>
      <c s="5" r="B18" t="n">
        <v>-3</v>
      </c>
      <c s="5" r="D18" t="n">
        <v>-183</v>
      </c>
      <c s="5" r="F18" t="n">
        <v>-1966</v>
      </c>
    </row>
    <row r="19" spans="1:6">
      <c s="4" r="A19" t="s">
        <v>397</v>
      </c>
      <c s="5" r="B19" t="n">
        <v>10</v>
      </c>
      <c s="5" r="D19" t="n">
        <v>70</v>
      </c>
      <c s="5" r="F19" t="n">
        <v>307</v>
      </c>
    </row>
    <row r="20" spans="1:6">
      <c s="4" r="A20" t="s">
        <v>398</v>
      </c>
      <c s="5" r="B20" t="n">
        <v>639</v>
      </c>
      <c s="5" r="D20" t="n">
        <v>1278</v>
      </c>
      <c s="5" r="F20" t="n">
        <v>1210</v>
      </c>
    </row>
    <row r="21" spans="1:6">
      <c s="4" r="A21" t="s">
        <v>393</v>
      </c>
      <c s="5" r="B21" t="n">
        <v>6703</v>
      </c>
      <c s="5" r="D21" t="n">
        <v>6703</v>
      </c>
      <c s="5" r="F21" t="n">
        <v>5538</v>
      </c>
    </row>
    <row r="22" spans="1:6">
      <c s="3" r="A22" t="s">
        <v>399</v>
      </c>
    </row>
    <row r="23" spans="1:6">
      <c s="4" r="A23" t="s">
        <v>400</v>
      </c>
      <c s="5" r="B23" t="n">
        <v>6703</v>
      </c>
      <c s="5" r="D23" t="n">
        <v>6703</v>
      </c>
      <c s="5" r="F23" t="n">
        <v>5538</v>
      </c>
    </row>
    <row r="24" spans="1:6">
      <c s="3" r="A24" t="s">
        <v>401</v>
      </c>
    </row>
    <row r="25" spans="1:6">
      <c s="4" r="A25" t="s">
        <v>402</v>
      </c>
      <c s="5" r="B25" t="n">
        <v>10015</v>
      </c>
      <c s="5" r="D25" t="n">
        <v>10015</v>
      </c>
      <c s="5" r="F25" t="n">
        <v>10777</v>
      </c>
    </row>
    <row r="26" spans="1:6">
      <c s="4" r="A26" t="s">
        <v>400</v>
      </c>
      <c s="5" r="B26" t="n">
        <v>703453</v>
      </c>
      <c s="5" r="D26" t="n">
        <v>703453</v>
      </c>
      <c s="5" r="F26" t="n">
        <v>638810</v>
      </c>
    </row>
    <row r="27" spans="1:6">
      <c s="4" r="A27" t="s">
        <v>403</v>
      </c>
      <c s="5" r="B27" t="n">
        <v>713468</v>
      </c>
      <c s="5" r="D27" t="n">
        <v>713468</v>
      </c>
      <c s="5" r="F27" t="n">
        <v>649587</v>
      </c>
    </row>
    <row r="28" spans="1:6">
      <c s="4" r="A28" t="s">
        <v>404</v>
      </c>
    </row>
    <row r="29" spans="1:6">
      <c s="3" r="A29" t="s">
        <v>395</v>
      </c>
    </row>
    <row r="30" spans="1:6">
      <c s="4" r="A30" t="s">
        <v>390</v>
      </c>
      <c s="5" r="B30" t="n">
        <v>1594</v>
      </c>
      <c s="5" r="D30" t="n">
        <v>1590</v>
      </c>
      <c s="5" r="E30" t="n">
        <v>922</v>
      </c>
      <c s="5" r="F30" t="n">
        <v>922</v>
      </c>
    </row>
    <row r="31" spans="1:6">
      <c s="4" r="A31" t="s">
        <v>396</v>
      </c>
      <c s="5" r="D31" t="n">
        <v>-9</v>
      </c>
      <c s="5" r="F31" t="n">
        <v>-60</v>
      </c>
    </row>
    <row r="32" spans="1:6">
      <c s="4" r="A32" t="s">
        <v>397</v>
      </c>
      <c s="5" r="B32" t="n">
        <v>4</v>
      </c>
      <c s="5" r="D32" t="n">
        <v>23</v>
      </c>
      <c s="5" r="F32" t="n">
        <v>19</v>
      </c>
    </row>
    <row r="33" spans="1:6">
      <c s="4" r="A33" t="s">
        <v>398</v>
      </c>
      <c s="5" r="B33" t="n">
        <v>-115</v>
      </c>
      <c s="5" r="D33" t="n">
        <v>-121</v>
      </c>
      <c s="5" r="F33" t="n">
        <v>709</v>
      </c>
    </row>
    <row r="34" spans="1:6">
      <c s="4" r="A34" t="s">
        <v>393</v>
      </c>
      <c s="5" r="B34" t="n">
        <v>1483</v>
      </c>
      <c s="5" r="D34" t="n">
        <v>1483</v>
      </c>
      <c s="5" r="F34" t="n">
        <v>1590</v>
      </c>
    </row>
    <row r="35" spans="1:6">
      <c s="3" r="A35" t="s">
        <v>399</v>
      </c>
    </row>
    <row r="36" spans="1:6">
      <c s="4" r="A36" t="s">
        <v>400</v>
      </c>
      <c s="5" r="B36" t="n">
        <v>1483</v>
      </c>
      <c s="5" r="D36" t="n">
        <v>1483</v>
      </c>
      <c s="5" r="F36" t="n">
        <v>1590</v>
      </c>
    </row>
    <row r="37" spans="1:6">
      <c s="3" r="A37" t="s">
        <v>401</v>
      </c>
    </row>
    <row r="38" spans="1:6">
      <c s="4" r="A38" t="s">
        <v>402</v>
      </c>
      <c s="5" r="B38" t="n">
        <v>6893</v>
      </c>
      <c s="5" r="D38" t="n">
        <v>6893</v>
      </c>
      <c s="5" r="F38" t="n">
        <v>8226</v>
      </c>
    </row>
    <row r="39" spans="1:6">
      <c s="4" r="A39" t="s">
        <v>400</v>
      </c>
      <c s="5" r="B39" t="n">
        <v>138542</v>
      </c>
      <c s="5" r="D39" t="n">
        <v>138542</v>
      </c>
      <c s="5" r="F39" t="n">
        <v>133758</v>
      </c>
    </row>
    <row r="40" spans="1:6">
      <c s="4" r="A40" t="s">
        <v>403</v>
      </c>
      <c s="5" r="B40" t="n">
        <v>145435</v>
      </c>
      <c s="5" r="D40" t="n">
        <v>145435</v>
      </c>
      <c s="5" r="F40" t="n">
        <v>141984</v>
      </c>
    </row>
    <row r="41" spans="1:6">
      <c s="4" r="A41" t="s">
        <v>405</v>
      </c>
    </row>
    <row r="42" spans="1:6">
      <c s="3" r="A42" t="s">
        <v>395</v>
      </c>
    </row>
    <row r="43" spans="1:6">
      <c s="4" r="A43" t="s">
        <v>390</v>
      </c>
      <c s="5" r="B43" t="n">
        <v>5715</v>
      </c>
      <c s="5" r="D43" t="n">
        <v>5398</v>
      </c>
      <c s="7" r="E43" t="n">
        <v>5168</v>
      </c>
      <c s="5" r="F43" t="n">
        <v>5168</v>
      </c>
    </row>
    <row r="44" spans="1:6">
      <c s="4" r="A44" t="s">
        <v>396</v>
      </c>
      <c s="5" r="B44" t="n">
        <v>-1069</v>
      </c>
      <c s="5" r="D44" t="n">
        <v>-2982</v>
      </c>
      <c s="5" r="F44" t="n">
        <v>-3844</v>
      </c>
    </row>
    <row r="45" spans="1:6">
      <c s="4" r="A45" t="s">
        <v>397</v>
      </c>
      <c s="5" r="B45" t="n">
        <v>331</v>
      </c>
      <c s="5" r="D45" t="n">
        <v>944</v>
      </c>
      <c s="5" r="F45" t="n">
        <v>1453</v>
      </c>
    </row>
    <row r="46" spans="1:6">
      <c s="4" r="A46" t="s">
        <v>398</v>
      </c>
      <c s="5" r="B46" t="n">
        <v>601</v>
      </c>
      <c s="5" r="D46" t="n">
        <v>2218</v>
      </c>
      <c s="5" r="F46" t="n">
        <v>2621</v>
      </c>
    </row>
    <row r="47" spans="1:6">
      <c s="4" r="A47" t="s">
        <v>393</v>
      </c>
      <c s="5" r="B47" t="n">
        <v>5578</v>
      </c>
      <c s="5" r="D47" t="n">
        <v>5578</v>
      </c>
      <c s="5" r="F47" t="n">
        <v>5398</v>
      </c>
    </row>
    <row r="48" spans="1:6">
      <c s="3" r="A48" t="s">
        <v>399</v>
      </c>
    </row>
    <row r="49" spans="1:6">
      <c s="4" r="A49" t="s">
        <v>400</v>
      </c>
      <c s="5" r="B49" t="n">
        <v>5578</v>
      </c>
      <c s="5" r="D49" t="n">
        <v>5578</v>
      </c>
      <c s="5" r="F49" t="n">
        <v>5398</v>
      </c>
    </row>
    <row r="50" spans="1:6">
      <c s="3" r="A50" t="s">
        <v>401</v>
      </c>
    </row>
    <row r="51" spans="1:6">
      <c s="4" r="A51" t="s">
        <v>402</v>
      </c>
      <c s="5" r="B51" t="n">
        <v>96</v>
      </c>
      <c s="5" r="D51" t="n">
        <v>96</v>
      </c>
      <c s="5" r="F51" t="n">
        <v>106</v>
      </c>
    </row>
    <row r="52" spans="1:6">
      <c s="4" r="A52" t="s">
        <v>400</v>
      </c>
      <c s="5" r="B52" t="n">
        <v>199949</v>
      </c>
      <c s="5" r="D52" t="n">
        <v>199949</v>
      </c>
      <c s="5" r="F52" t="n">
        <v>190597</v>
      </c>
    </row>
    <row r="53" spans="1:6">
      <c s="4" r="A53" t="s">
        <v>403</v>
      </c>
      <c s="7" r="B53" t="n">
        <v>200045</v>
      </c>
      <c s="7" r="D53" t="n">
        <v>200045</v>
      </c>
      <c s="7" r="F53" t="n">
        <v>190703</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126"/>
  <sheetViews>
    <sheetView workbookViewId="0">
      <selection activeCell="A1" sqref="A1"/>
    </sheetView>
  </sheetViews>
  <sheetFormatPr baseColWidth="10" defaultRowHeight="15"/>
  <cols>
    <col customWidth="1" max="1" min="1" width="80"/>
    <col customWidth="1" max="2" min="2" width="72"/>
    <col customWidth="1" max="3" min="3" width="14"/>
    <col customWidth="1" max="4" min="4" width="14"/>
  </cols>
  <sheetData>
    <row r="1" spans="1:4">
      <c s="1" r="A1" t="s">
        <v>406</v>
      </c>
      <c s="2" r="C1" t="s">
        <v>22</v>
      </c>
      <c s="2" r="D1" t="s">
        <v>23</v>
      </c>
    </row>
    <row r="2" spans="1:4">
      <c s="3" r="A2" t="s">
        <v>407</v>
      </c>
    </row>
    <row r="3" spans="1:4">
      <c s="4" r="A3" t="s">
        <v>408</v>
      </c>
      <c s="7" r="C3" t="n">
        <v>24848</v>
      </c>
      <c s="7" r="D3" t="n">
        <v>25129</v>
      </c>
    </row>
    <row r="4" spans="1:4">
      <c s="4" r="A4" t="s">
        <v>409</v>
      </c>
      <c s="5" r="C4" t="n">
        <v>1034100</v>
      </c>
      <c s="5" r="D4" t="n">
        <v>957145</v>
      </c>
    </row>
    <row r="5" spans="1:4">
      <c s="4" r="A5" t="s">
        <v>410</v>
      </c>
      <c s="5" r="C5" t="n">
        <v>1058948</v>
      </c>
      <c s="5" r="D5" t="n">
        <v>982274</v>
      </c>
    </row>
    <row r="6" spans="1:4">
      <c s="4" r="A6" t="s">
        <v>346</v>
      </c>
    </row>
    <row r="7" spans="1:4">
      <c s="3" r="A7" t="s">
        <v>407</v>
      </c>
    </row>
    <row r="8" spans="1:4">
      <c s="4" r="A8" t="s">
        <v>408</v>
      </c>
      <c s="5" r="C8" t="n">
        <v>727</v>
      </c>
      <c s="5" r="D8" t="n">
        <v>457</v>
      </c>
    </row>
    <row r="9" spans="1:4">
      <c s="4" r="A9" t="s">
        <v>409</v>
      </c>
      <c s="5" r="C9" t="n">
        <v>23646</v>
      </c>
      <c s="5" r="D9" t="n">
        <v>18538</v>
      </c>
    </row>
    <row r="10" spans="1:4">
      <c s="4" r="A10" t="s">
        <v>410</v>
      </c>
      <c s="5" r="C10" t="n">
        <v>24373</v>
      </c>
      <c s="5" r="D10" t="n">
        <v>18995</v>
      </c>
    </row>
    <row r="11" spans="1:4">
      <c s="4" r="A11" t="s">
        <v>350</v>
      </c>
    </row>
    <row r="12" spans="1:4">
      <c s="3" r="A12" t="s">
        <v>407</v>
      </c>
    </row>
    <row r="13" spans="1:4">
      <c s="4" r="A13" t="s">
        <v>408</v>
      </c>
      <c s="5" r="C13" t="n">
        <v>13357</v>
      </c>
      <c s="5" r="D13" t="n">
        <v>15694</v>
      </c>
    </row>
    <row r="14" spans="1:4">
      <c s="4" r="A14" t="s">
        <v>409</v>
      </c>
      <c s="5" r="C14" t="n">
        <v>131487</v>
      </c>
      <c s="5" r="D14" t="n">
        <v>125380</v>
      </c>
    </row>
    <row r="15" spans="1:4">
      <c s="4" r="A15" t="s">
        <v>410</v>
      </c>
      <c s="5" r="C15" t="n">
        <v>144844</v>
      </c>
      <c s="5" r="D15" t="n">
        <v>141074</v>
      </c>
    </row>
    <row r="16" spans="1:4">
      <c s="4" r="A16" t="s">
        <v>355</v>
      </c>
    </row>
    <row r="17" spans="1:4">
      <c s="3" r="A17" t="s">
        <v>407</v>
      </c>
    </row>
    <row r="18" spans="1:4">
      <c s="4" r="A18" t="s">
        <v>408</v>
      </c>
      <c s="5" r="D18" t="n">
        <v>15</v>
      </c>
    </row>
    <row r="19" spans="1:4">
      <c s="4" r="A19" t="s">
        <v>409</v>
      </c>
      <c s="5" r="C19" t="n">
        <v>591</v>
      </c>
      <c s="5" r="D19" t="n">
        <v>895</v>
      </c>
    </row>
    <row r="20" spans="1:4">
      <c s="4" r="A20" t="s">
        <v>410</v>
      </c>
      <c s="5" r="C20" t="n">
        <v>591</v>
      </c>
      <c s="5" r="D20" t="n">
        <v>910</v>
      </c>
    </row>
    <row r="21" spans="1:4">
      <c s="4" r="A21" t="s">
        <v>334</v>
      </c>
    </row>
    <row r="22" spans="1:4">
      <c s="3" r="A22" t="s">
        <v>407</v>
      </c>
    </row>
    <row r="23" spans="1:4">
      <c s="4" r="A23" t="s">
        <v>408</v>
      </c>
      <c s="5" r="C23" t="n">
        <v>776</v>
      </c>
      <c s="5" r="D23" t="n">
        <v>592</v>
      </c>
    </row>
    <row r="24" spans="1:4">
      <c s="4" r="A24" t="s">
        <v>409</v>
      </c>
      <c s="5" r="C24" t="n">
        <v>231842</v>
      </c>
      <c s="5" r="D24" t="n">
        <v>209279</v>
      </c>
    </row>
    <row r="25" spans="1:4">
      <c s="4" r="A25" t="s">
        <v>410</v>
      </c>
      <c s="5" r="C25" t="n">
        <v>232618</v>
      </c>
      <c s="5" r="D25" t="n">
        <v>209871</v>
      </c>
    </row>
    <row r="26" spans="1:4">
      <c s="4" r="A26" t="s">
        <v>330</v>
      </c>
    </row>
    <row r="27" spans="1:4">
      <c s="3" r="A27" t="s">
        <v>407</v>
      </c>
    </row>
    <row r="28" spans="1:4">
      <c s="4" r="A28" t="s">
        <v>408</v>
      </c>
      <c s="5" r="C28" t="n">
        <v>4780</v>
      </c>
      <c s="5" r="D28" t="n">
        <v>3977</v>
      </c>
    </row>
    <row r="29" spans="1:4">
      <c s="4" r="A29" t="s">
        <v>409</v>
      </c>
      <c s="5" r="C29" t="n">
        <v>414079</v>
      </c>
      <c s="5" r="D29" t="n">
        <v>395760</v>
      </c>
    </row>
    <row r="30" spans="1:4">
      <c s="4" r="A30" t="s">
        <v>410</v>
      </c>
      <c s="5" r="C30" t="n">
        <v>418859</v>
      </c>
      <c s="5" r="D30" t="n">
        <v>399737</v>
      </c>
    </row>
    <row r="31" spans="1:4">
      <c s="4" r="A31" t="s">
        <v>339</v>
      </c>
    </row>
    <row r="32" spans="1:4">
      <c s="3" r="A32" t="s">
        <v>407</v>
      </c>
    </row>
    <row r="33" spans="1:4">
      <c s="4" r="A33" t="s">
        <v>409</v>
      </c>
      <c s="5" r="C33" t="n">
        <v>61991</v>
      </c>
      <c s="5" r="D33" t="n">
        <v>39979</v>
      </c>
    </row>
    <row r="34" spans="1:4">
      <c s="4" r="A34" t="s">
        <v>410</v>
      </c>
      <c s="5" r="C34" t="n">
        <v>61991</v>
      </c>
      <c s="5" r="D34" t="n">
        <v>39979</v>
      </c>
    </row>
    <row r="35" spans="1:4">
      <c s="4" r="A35" t="s">
        <v>341</v>
      </c>
    </row>
    <row r="36" spans="1:4">
      <c s="3" r="A36" t="s">
        <v>407</v>
      </c>
    </row>
    <row r="37" spans="1:4">
      <c s="4" r="A37" t="s">
        <v>408</v>
      </c>
      <c s="4" r="B37" t="s">
        <v>342</v>
      </c>
      <c s="5" r="C37" t="n">
        <v>5208</v>
      </c>
      <c s="5" r="D37" t="n">
        <v>4394</v>
      </c>
    </row>
    <row r="38" spans="1:4">
      <c s="4" r="A38" t="s">
        <v>409</v>
      </c>
      <c s="4" r="B38" t="s">
        <v>342</v>
      </c>
      <c s="5" r="C38" t="n">
        <v>170464</v>
      </c>
      <c s="5" r="D38" t="n">
        <v>167314</v>
      </c>
    </row>
    <row r="39" spans="1:4">
      <c s="4" r="A39" t="s">
        <v>410</v>
      </c>
      <c s="4" r="B39" t="s">
        <v>342</v>
      </c>
      <c s="5" r="C39" t="n">
        <v>175672</v>
      </c>
      <c s="5" r="D39" t="n">
        <v>171708</v>
      </c>
    </row>
    <row r="40" spans="1:4">
      <c s="4" r="A40" t="s">
        <v>345</v>
      </c>
    </row>
    <row r="41" spans="1:4">
      <c s="3" r="A41" t="s">
        <v>407</v>
      </c>
    </row>
    <row r="42" spans="1:4">
      <c s="4" r="A42" t="s">
        <v>408</v>
      </c>
      <c s="5" r="C42" t="n">
        <v>19292</v>
      </c>
      <c s="5" r="D42" t="n">
        <v>20560</v>
      </c>
    </row>
    <row r="43" spans="1:4">
      <c s="4" r="A43" t="s">
        <v>409</v>
      </c>
      <c s="5" r="C43" t="n">
        <v>326188</v>
      </c>
      <c s="5" r="D43" t="n">
        <v>312127</v>
      </c>
    </row>
    <row r="44" spans="1:4">
      <c s="4" r="A44" t="s">
        <v>410</v>
      </c>
      <c s="5" r="C44" t="n">
        <v>345480</v>
      </c>
      <c s="5" r="D44" t="n">
        <v>332687</v>
      </c>
    </row>
    <row r="45" spans="1:4">
      <c s="4" r="A45" t="s">
        <v>325</v>
      </c>
    </row>
    <row r="46" spans="1:4">
      <c s="3" r="A46" t="s">
        <v>407</v>
      </c>
    </row>
    <row r="47" spans="1:4">
      <c s="4" r="A47" t="s">
        <v>408</v>
      </c>
      <c s="5" r="C47" t="n">
        <v>5556</v>
      </c>
      <c s="5" r="D47" t="n">
        <v>4569</v>
      </c>
    </row>
    <row r="48" spans="1:4">
      <c s="4" r="A48" t="s">
        <v>409</v>
      </c>
      <c s="5" r="C48" t="n">
        <v>707912</v>
      </c>
      <c s="5" r="D48" t="n">
        <v>645018</v>
      </c>
    </row>
    <row r="49" spans="1:4">
      <c s="4" r="A49" t="s">
        <v>410</v>
      </c>
      <c s="5" r="C49" t="n">
        <v>713468</v>
      </c>
      <c s="5" r="D49" t="n">
        <v>649587</v>
      </c>
    </row>
    <row r="50" spans="1:4">
      <c s="4" r="A50" t="s">
        <v>411</v>
      </c>
    </row>
    <row r="51" spans="1:4">
      <c s="3" r="A51" t="s">
        <v>407</v>
      </c>
    </row>
    <row r="52" spans="1:4">
      <c s="4" r="A52" t="s">
        <v>408</v>
      </c>
      <c s="5" r="C52" t="n">
        <v>9328</v>
      </c>
      <c s="5" r="D52" t="n">
        <v>10711</v>
      </c>
    </row>
    <row r="53" spans="1:4">
      <c s="4" r="A53" t="s">
        <v>412</v>
      </c>
    </row>
    <row r="54" spans="1:4">
      <c s="3" r="A54" t="s">
        <v>407</v>
      </c>
    </row>
    <row r="55" spans="1:4">
      <c s="4" r="A55" t="s">
        <v>408</v>
      </c>
      <c s="5" r="C55" t="n">
        <v>594</v>
      </c>
      <c s="5" r="D55" t="n">
        <v>336</v>
      </c>
    </row>
    <row r="56" spans="1:4">
      <c s="4" r="A56" t="s">
        <v>413</v>
      </c>
    </row>
    <row r="57" spans="1:4">
      <c s="3" r="A57" t="s">
        <v>407</v>
      </c>
    </row>
    <row r="58" spans="1:4">
      <c s="4" r="A58" t="s">
        <v>408</v>
      </c>
      <c s="5" r="C58" t="n">
        <v>5575</v>
      </c>
      <c s="5" r="D58" t="n">
        <v>7504</v>
      </c>
    </row>
    <row r="59" spans="1:4">
      <c s="4" r="A59" t="s">
        <v>414</v>
      </c>
    </row>
    <row r="60" spans="1:4">
      <c s="3" r="A60" t="s">
        <v>407</v>
      </c>
    </row>
    <row r="61" spans="1:4">
      <c s="4" r="A61" t="s">
        <v>408</v>
      </c>
      <c s="5" r="C61" t="n">
        <v>298</v>
      </c>
      <c s="5" r="D61" t="n">
        <v>264</v>
      </c>
    </row>
    <row r="62" spans="1:4">
      <c s="4" r="A62" t="s">
        <v>415</v>
      </c>
    </row>
    <row r="63" spans="1:4">
      <c s="3" r="A63" t="s">
        <v>407</v>
      </c>
    </row>
    <row r="64" spans="1:4">
      <c s="4" r="A64" t="s">
        <v>408</v>
      </c>
      <c s="5" r="C64" t="n">
        <v>137</v>
      </c>
      <c s="5" r="D64" t="n">
        <v>400</v>
      </c>
    </row>
    <row r="65" spans="1:4">
      <c s="4" r="A65" t="s">
        <v>416</v>
      </c>
    </row>
    <row r="66" spans="1:4">
      <c s="3" r="A66" t="s">
        <v>407</v>
      </c>
    </row>
    <row r="67" spans="1:4">
      <c s="4" r="A67" t="s">
        <v>408</v>
      </c>
      <c s="4" r="B67" t="s">
        <v>342</v>
      </c>
      <c s="5" r="C67" t="n">
        <v>2724</v>
      </c>
      <c s="5" r="D67" t="n">
        <v>2207</v>
      </c>
    </row>
    <row r="68" spans="1:4">
      <c s="4" r="A68" t="s">
        <v>417</v>
      </c>
    </row>
    <row r="69" spans="1:4">
      <c s="3" r="A69" t="s">
        <v>407</v>
      </c>
    </row>
    <row r="70" spans="1:4">
      <c s="4" r="A70" t="s">
        <v>408</v>
      </c>
      <c s="5" r="C70" t="n">
        <v>8893</v>
      </c>
      <c s="5" r="D70" t="n">
        <v>10047</v>
      </c>
    </row>
    <row r="71" spans="1:4">
      <c s="4" r="A71" t="s">
        <v>418</v>
      </c>
    </row>
    <row r="72" spans="1:4">
      <c s="3" r="A72" t="s">
        <v>407</v>
      </c>
    </row>
    <row r="73" spans="1:4">
      <c s="4" r="A73" t="s">
        <v>408</v>
      </c>
      <c s="5" r="C73" t="n">
        <v>435</v>
      </c>
      <c s="5" r="D73" t="n">
        <v>664</v>
      </c>
    </row>
    <row r="74" spans="1:4">
      <c s="4" r="A74" t="s">
        <v>419</v>
      </c>
    </row>
    <row r="75" spans="1:4">
      <c s="3" r="A75" t="s">
        <v>407</v>
      </c>
    </row>
    <row r="76" spans="1:4">
      <c s="4" r="A76" t="s">
        <v>408</v>
      </c>
      <c s="5" r="C76" t="n">
        <v>8251</v>
      </c>
      <c s="5" r="D76" t="n">
        <v>6498</v>
      </c>
    </row>
    <row r="77" spans="1:4">
      <c s="4" r="A77" t="s">
        <v>420</v>
      </c>
    </row>
    <row r="78" spans="1:4">
      <c s="3" r="A78" t="s">
        <v>407</v>
      </c>
    </row>
    <row r="79" spans="1:4">
      <c s="4" r="A79" t="s">
        <v>408</v>
      </c>
      <c s="5" r="C79" t="n">
        <v>108</v>
      </c>
      <c s="5" r="D79" t="n">
        <v>43</v>
      </c>
    </row>
    <row r="80" spans="1:4">
      <c s="4" r="A80" t="s">
        <v>421</v>
      </c>
    </row>
    <row r="81" spans="1:4">
      <c s="3" r="A81" t="s">
        <v>407</v>
      </c>
    </row>
    <row r="82" spans="1:4">
      <c s="4" r="A82" t="s">
        <v>408</v>
      </c>
      <c s="5" r="C82" t="n">
        <v>5023</v>
      </c>
      <c s="5" r="D82" t="n">
        <v>4875</v>
      </c>
    </row>
    <row r="83" spans="1:4">
      <c s="4" r="A83" t="s">
        <v>422</v>
      </c>
    </row>
    <row r="84" spans="1:4">
      <c s="3" r="A84" t="s">
        <v>407</v>
      </c>
    </row>
    <row r="85" spans="1:4">
      <c s="4" r="A85" t="s">
        <v>408</v>
      </c>
      <c s="5" r="D85" t="n">
        <v>15</v>
      </c>
    </row>
    <row r="86" spans="1:4">
      <c s="4" r="A86" t="s">
        <v>423</v>
      </c>
    </row>
    <row r="87" spans="1:4">
      <c s="3" r="A87" t="s">
        <v>407</v>
      </c>
    </row>
    <row r="88" spans="1:4">
      <c s="4" r="A88" t="s">
        <v>408</v>
      </c>
      <c s="5" r="C88" t="n">
        <v>329</v>
      </c>
      <c s="5" r="D88" t="n">
        <v>240</v>
      </c>
    </row>
    <row r="89" spans="1:4">
      <c s="4" r="A89" t="s">
        <v>424</v>
      </c>
    </row>
    <row r="90" spans="1:4">
      <c s="3" r="A90" t="s">
        <v>407</v>
      </c>
    </row>
    <row r="91" spans="1:4">
      <c s="4" r="A91" t="s">
        <v>408</v>
      </c>
      <c s="5" r="C91" t="n">
        <v>1658</v>
      </c>
      <c s="5" r="D91" t="n">
        <v>187</v>
      </c>
    </row>
    <row r="92" spans="1:4">
      <c s="4" r="A92" t="s">
        <v>425</v>
      </c>
    </row>
    <row r="93" spans="1:4">
      <c s="3" r="A93" t="s">
        <v>407</v>
      </c>
    </row>
    <row r="94" spans="1:4">
      <c s="4" r="A94" t="s">
        <v>408</v>
      </c>
      <c s="4" r="B94" t="s">
        <v>342</v>
      </c>
      <c s="5" r="C94" t="n">
        <v>1133</v>
      </c>
      <c s="5" r="D94" t="n">
        <v>1138</v>
      </c>
    </row>
    <row r="95" spans="1:4">
      <c s="4" r="A95" t="s">
        <v>426</v>
      </c>
    </row>
    <row r="96" spans="1:4">
      <c s="3" r="A96" t="s">
        <v>407</v>
      </c>
    </row>
    <row r="97" spans="1:4">
      <c s="4" r="A97" t="s">
        <v>408</v>
      </c>
      <c s="5" r="C97" t="n">
        <v>6264</v>
      </c>
      <c s="5" r="D97" t="n">
        <v>6071</v>
      </c>
    </row>
    <row r="98" spans="1:4">
      <c s="4" r="A98" t="s">
        <v>427</v>
      </c>
    </row>
    <row r="99" spans="1:4">
      <c s="3" r="A99" t="s">
        <v>407</v>
      </c>
    </row>
    <row r="100" spans="1:4">
      <c s="4" r="A100" t="s">
        <v>408</v>
      </c>
      <c s="5" r="C100" t="n">
        <v>1987</v>
      </c>
      <c s="5" r="D100" t="n">
        <v>427</v>
      </c>
    </row>
    <row r="101" spans="1:4">
      <c s="4" r="A101" t="s">
        <v>428</v>
      </c>
    </row>
    <row r="102" spans="1:4">
      <c s="3" r="A102" t="s">
        <v>407</v>
      </c>
    </row>
    <row r="103" spans="1:4">
      <c s="4" r="A103" t="s">
        <v>408</v>
      </c>
      <c s="5" r="C103" t="n">
        <v>7269</v>
      </c>
      <c s="5" r="D103" t="n">
        <v>7920</v>
      </c>
    </row>
    <row r="104" spans="1:4">
      <c s="4" r="A104" t="s">
        <v>429</v>
      </c>
    </row>
    <row r="105" spans="1:4">
      <c s="3" r="A105" t="s">
        <v>407</v>
      </c>
    </row>
    <row r="106" spans="1:4">
      <c s="4" r="A106" t="s">
        <v>408</v>
      </c>
      <c s="5" r="C106" t="n">
        <v>25</v>
      </c>
      <c s="5" r="D106" t="n">
        <v>78</v>
      </c>
    </row>
    <row r="107" spans="1:4">
      <c s="4" r="A107" t="s">
        <v>430</v>
      </c>
    </row>
    <row r="108" spans="1:4">
      <c s="3" r="A108" t="s">
        <v>407</v>
      </c>
    </row>
    <row r="109" spans="1:4">
      <c s="4" r="A109" t="s">
        <v>408</v>
      </c>
      <c s="5" r="C109" t="n">
        <v>2759</v>
      </c>
      <c s="5" r="D109" t="n">
        <v>3315</v>
      </c>
    </row>
    <row r="110" spans="1:4">
      <c s="4" r="A110" t="s">
        <v>431</v>
      </c>
    </row>
    <row r="111" spans="1:4">
      <c s="3" r="A111" t="s">
        <v>407</v>
      </c>
    </row>
    <row r="112" spans="1:4">
      <c s="4" r="A112" t="s">
        <v>408</v>
      </c>
      <c s="5" r="C112" t="n">
        <v>149</v>
      </c>
      <c s="5" r="D112" t="n">
        <v>88</v>
      </c>
    </row>
    <row r="113" spans="1:4">
      <c s="4" r="A113" t="s">
        <v>432</v>
      </c>
    </row>
    <row r="114" spans="1:4">
      <c s="3" r="A114" t="s">
        <v>407</v>
      </c>
    </row>
    <row r="115" spans="1:4">
      <c s="4" r="A115" t="s">
        <v>408</v>
      </c>
      <c s="5" r="C115" t="n">
        <v>2985</v>
      </c>
      <c s="5" r="D115" t="n">
        <v>3390</v>
      </c>
    </row>
    <row r="116" spans="1:4">
      <c s="4" r="A116" t="s">
        <v>433</v>
      </c>
    </row>
    <row r="117" spans="1:4">
      <c s="3" r="A117" t="s">
        <v>407</v>
      </c>
    </row>
    <row r="118" spans="1:4">
      <c s="4" r="A118" t="s">
        <v>408</v>
      </c>
      <c s="4" r="B118" t="s">
        <v>342</v>
      </c>
      <c s="5" r="C118" t="n">
        <v>1351</v>
      </c>
      <c s="5" r="D118" t="n">
        <v>1049</v>
      </c>
    </row>
    <row r="119" spans="1:4">
      <c s="4" r="A119" t="s">
        <v>434</v>
      </c>
    </row>
    <row r="120" spans="1:4">
      <c s="3" r="A120" t="s">
        <v>407</v>
      </c>
    </row>
    <row r="121" spans="1:4">
      <c s="4" r="A121" t="s">
        <v>408</v>
      </c>
      <c s="5" r="C121" t="n">
        <v>4135</v>
      </c>
      <c s="5" r="D121" t="n">
        <v>4442</v>
      </c>
    </row>
    <row r="122" spans="1:4">
      <c s="4" r="A122" t="s">
        <v>435</v>
      </c>
    </row>
    <row r="123" spans="1:4">
      <c s="3" r="A123" t="s">
        <v>407</v>
      </c>
    </row>
    <row r="124" spans="1:4">
      <c s="4" r="A124" t="s">
        <v>408</v>
      </c>
      <c s="7" r="C124" t="n">
        <v>3134</v>
      </c>
      <c s="7" r="D124" t="n">
        <v>3478</v>
      </c>
    </row>
    <row r="125" spans="1:4">
      <c r="A125" t="n"/>
    </row>
    <row r="126" spans="1:4">
      <c s="4" r="A126" t="s">
        <v>342</v>
      </c>
      <c s="4" r="B126" t="s">
        <v>361</v>
      </c>
    </row>
  </sheetData>
  <mergeCells count="3">
    <mergeCell ref="A1:B1"/>
    <mergeCell ref="A125:C125"/>
    <mergeCell ref="B126:C126"/>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72"/>
    <col customWidth="1" max="3" min="3" width="14"/>
    <col customWidth="1" max="4" min="4" width="14"/>
  </cols>
  <sheetData>
    <row r="1" spans="1:4">
      <c s="1" r="A1" t="s">
        <v>436</v>
      </c>
      <c s="2" r="C1" t="s">
        <v>22</v>
      </c>
      <c s="2" r="D1" t="s">
        <v>23</v>
      </c>
    </row>
    <row r="2" spans="1:4">
      <c s="3" r="A2" t="s">
        <v>407</v>
      </c>
    </row>
    <row r="3" spans="1:4">
      <c s="4" r="A3" t="s">
        <v>437</v>
      </c>
      <c s="7" r="C3" t="n">
        <v>16914</v>
      </c>
      <c s="7" r="D3" t="n">
        <v>18107</v>
      </c>
    </row>
    <row r="4" spans="1:4">
      <c s="4" r="A4" t="s">
        <v>350</v>
      </c>
    </row>
    <row r="5" spans="1:4">
      <c s="3" r="A5" t="s">
        <v>407</v>
      </c>
    </row>
    <row r="6" spans="1:4">
      <c s="4" r="A6" t="s">
        <v>437</v>
      </c>
      <c s="5" r="C6" t="n">
        <v>6833</v>
      </c>
      <c s="5" r="D6" t="n">
        <v>7347</v>
      </c>
    </row>
    <row r="7" spans="1:4">
      <c s="4" r="A7" t="s">
        <v>355</v>
      </c>
    </row>
    <row r="8" spans="1:4">
      <c s="3" r="A8" t="s">
        <v>407</v>
      </c>
    </row>
    <row r="9" spans="1:4">
      <c s="4" r="A9" t="s">
        <v>437</v>
      </c>
      <c s="5" r="C9" t="n">
        <v>39</v>
      </c>
      <c s="5" r="D9" t="n">
        <v>47</v>
      </c>
    </row>
    <row r="10" spans="1:4">
      <c s="4" r="A10" t="s">
        <v>334</v>
      </c>
    </row>
    <row r="11" spans="1:4">
      <c s="3" r="A11" t="s">
        <v>407</v>
      </c>
    </row>
    <row r="12" spans="1:4">
      <c s="4" r="A12" t="s">
        <v>437</v>
      </c>
      <c s="5" r="C12" t="n">
        <v>1361</v>
      </c>
      <c s="5" r="D12" t="n">
        <v>1738</v>
      </c>
    </row>
    <row r="13" spans="1:4">
      <c s="4" r="A13" t="s">
        <v>330</v>
      </c>
    </row>
    <row r="14" spans="1:4">
      <c s="3" r="A14" t="s">
        <v>407</v>
      </c>
    </row>
    <row r="15" spans="1:4">
      <c s="4" r="A15" t="s">
        <v>437</v>
      </c>
      <c s="5" r="C15" t="n">
        <v>8585</v>
      </c>
      <c s="5" r="D15" t="n">
        <v>8869</v>
      </c>
    </row>
    <row r="16" spans="1:4">
      <c s="4" r="A16" t="s">
        <v>341</v>
      </c>
    </row>
    <row r="17" spans="1:4">
      <c s="3" r="A17" t="s">
        <v>407</v>
      </c>
    </row>
    <row r="18" spans="1:4">
      <c s="4" r="A18" t="s">
        <v>437</v>
      </c>
      <c s="4" r="B18" t="s">
        <v>342</v>
      </c>
      <c s="5" r="C18" t="n">
        <v>96</v>
      </c>
      <c s="5" r="D18" t="n">
        <v>106</v>
      </c>
    </row>
    <row r="19" spans="1:4">
      <c s="4" r="A19" t="s">
        <v>345</v>
      </c>
    </row>
    <row r="20" spans="1:4">
      <c s="3" r="A20" t="s">
        <v>407</v>
      </c>
    </row>
    <row r="21" spans="1:4">
      <c s="4" r="A21" t="s">
        <v>437</v>
      </c>
      <c s="5" r="C21" t="n">
        <v>6968</v>
      </c>
      <c s="5" r="D21" t="n">
        <v>7500</v>
      </c>
    </row>
    <row r="22" spans="1:4">
      <c s="4" r="A22" t="s">
        <v>325</v>
      </c>
    </row>
    <row r="23" spans="1:4">
      <c s="3" r="A23" t="s">
        <v>407</v>
      </c>
    </row>
    <row r="24" spans="1:4">
      <c s="4" r="A24" t="s">
        <v>437</v>
      </c>
      <c s="7" r="C24" t="n">
        <v>9946</v>
      </c>
      <c s="7" r="D24" t="n">
        <v>10607</v>
      </c>
    </row>
    <row r="25" spans="1:4">
      <c r="A25" t="n"/>
    </row>
    <row r="26" spans="1:4">
      <c s="4" r="A26" t="s">
        <v>342</v>
      </c>
      <c s="4" r="B26" t="s">
        <v>361</v>
      </c>
    </row>
  </sheetData>
  <mergeCells count="3">
    <mergeCell ref="A1:B1"/>
    <mergeCell ref="A25:C25"/>
    <mergeCell ref="B26:C26"/>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122"/>
  <sheetViews>
    <sheetView workbookViewId="0">
      <selection activeCell="A1" sqref="A1"/>
    </sheetView>
  </sheetViews>
  <sheetFormatPr baseColWidth="10" defaultRowHeight="15"/>
  <cols>
    <col customWidth="1" max="1" min="1" width="80"/>
    <col customWidth="1" max="2" min="2" width="72"/>
    <col customWidth="1" max="3" min="3" width="15"/>
    <col customWidth="1" max="4" min="4" width="14"/>
  </cols>
  <sheetData>
    <row r="1" spans="1:4">
      <c s="1" r="A1" t="s">
        <v>438</v>
      </c>
      <c s="2" r="C1" t="s">
        <v>1</v>
      </c>
    </row>
    <row r="2" spans="1:4">
      <c s="2" r="C2" t="s">
        <v>22</v>
      </c>
      <c s="2" r="D2" t="s">
        <v>23</v>
      </c>
    </row>
    <row r="3" spans="1:4">
      <c s="3" r="A3" t="s">
        <v>439</v>
      </c>
    </row>
    <row r="4" spans="1:4">
      <c s="4" r="A4" t="s">
        <v>321</v>
      </c>
      <c s="7" r="C4" t="n">
        <v>1058948</v>
      </c>
      <c s="7" r="D4" t="n">
        <v>982274</v>
      </c>
    </row>
    <row r="5" spans="1:4">
      <c s="4" r="A5" t="s">
        <v>322</v>
      </c>
      <c s="5" r="C5" t="n">
        <v>76674</v>
      </c>
    </row>
    <row r="6" spans="1:4">
      <c s="4" r="A6" t="s">
        <v>326</v>
      </c>
    </row>
    <row r="7" spans="1:4">
      <c s="3" r="A7" t="s">
        <v>439</v>
      </c>
    </row>
    <row r="8" spans="1:4">
      <c s="4" r="A8" t="s">
        <v>321</v>
      </c>
      <c s="5" r="C8" t="n">
        <v>1008949</v>
      </c>
      <c s="5" r="D8" t="n">
        <v>949547</v>
      </c>
    </row>
    <row r="9" spans="1:4">
      <c s="4" r="A9" t="s">
        <v>322</v>
      </c>
      <c s="5" r="C9" t="n">
        <v>59402</v>
      </c>
    </row>
    <row r="10" spans="1:4">
      <c s="4" r="A10" t="s">
        <v>327</v>
      </c>
    </row>
    <row r="11" spans="1:4">
      <c s="3" r="A11" t="s">
        <v>439</v>
      </c>
    </row>
    <row r="12" spans="1:4">
      <c s="4" r="A12" t="s">
        <v>321</v>
      </c>
      <c s="5" r="C12" t="n">
        <v>27462</v>
      </c>
      <c s="5" r="D12" t="n">
        <v>11476</v>
      </c>
    </row>
    <row r="13" spans="1:4">
      <c s="4" r="A13" t="s">
        <v>322</v>
      </c>
      <c s="5" r="C13" t="n">
        <v>15986</v>
      </c>
    </row>
    <row r="14" spans="1:4">
      <c s="4" r="A14" t="s">
        <v>328</v>
      </c>
    </row>
    <row r="15" spans="1:4">
      <c s="3" r="A15" t="s">
        <v>439</v>
      </c>
    </row>
    <row r="16" spans="1:4">
      <c s="4" r="A16" t="s">
        <v>321</v>
      </c>
      <c s="5" r="C16" t="n">
        <v>14582</v>
      </c>
      <c s="5" r="D16" t="n">
        <v>13046</v>
      </c>
    </row>
    <row r="17" spans="1:4">
      <c s="4" r="A17" t="s">
        <v>322</v>
      </c>
      <c s="5" r="C17" t="n">
        <v>1536</v>
      </c>
    </row>
    <row r="18" spans="1:4">
      <c s="4" r="A18" t="s">
        <v>329</v>
      </c>
    </row>
    <row r="19" spans="1:4">
      <c s="3" r="A19" t="s">
        <v>439</v>
      </c>
    </row>
    <row r="20" spans="1:4">
      <c s="4" r="A20" t="s">
        <v>321</v>
      </c>
      <c s="5" r="C20" t="n">
        <v>7955</v>
      </c>
      <c s="5" r="D20" t="n">
        <v>8205</v>
      </c>
    </row>
    <row r="21" spans="1:4">
      <c s="4" r="A21" t="s">
        <v>322</v>
      </c>
      <c s="5" r="C21" t="n">
        <v>-250</v>
      </c>
    </row>
    <row r="22" spans="1:4">
      <c s="4" r="A22" t="s">
        <v>346</v>
      </c>
    </row>
    <row r="23" spans="1:4">
      <c s="3" r="A23" t="s">
        <v>439</v>
      </c>
    </row>
    <row r="24" spans="1:4">
      <c s="4" r="A24" t="s">
        <v>321</v>
      </c>
      <c s="5" r="C24" t="n">
        <v>24373</v>
      </c>
      <c s="5" r="D24" t="n">
        <v>18995</v>
      </c>
    </row>
    <row r="25" spans="1:4">
      <c s="4" r="A25" t="s">
        <v>347</v>
      </c>
    </row>
    <row r="26" spans="1:4">
      <c s="3" r="A26" t="s">
        <v>439</v>
      </c>
    </row>
    <row r="27" spans="1:4">
      <c s="4" r="A27" t="s">
        <v>321</v>
      </c>
      <c s="5" r="C27" t="n">
        <v>24348</v>
      </c>
      <c s="5" r="D27" t="n">
        <v>18917</v>
      </c>
    </row>
    <row r="28" spans="1:4">
      <c s="4" r="A28" t="s">
        <v>322</v>
      </c>
      <c s="5" r="C28" t="n">
        <v>5431</v>
      </c>
    </row>
    <row r="29" spans="1:4">
      <c s="4" r="A29" t="s">
        <v>348</v>
      </c>
    </row>
    <row r="30" spans="1:4">
      <c s="3" r="A30" t="s">
        <v>439</v>
      </c>
    </row>
    <row r="31" spans="1:4">
      <c s="4" r="A31" t="s">
        <v>321</v>
      </c>
      <c s="5" r="C31" t="n">
        <v>25</v>
      </c>
      <c s="5" r="D31" t="n">
        <v>78</v>
      </c>
    </row>
    <row r="32" spans="1:4">
      <c s="4" r="A32" t="s">
        <v>322</v>
      </c>
      <c s="5" r="C32" t="n">
        <v>-53</v>
      </c>
    </row>
    <row r="33" spans="1:4">
      <c s="4" r="A33" t="s">
        <v>350</v>
      </c>
    </row>
    <row r="34" spans="1:4">
      <c s="3" r="A34" t="s">
        <v>439</v>
      </c>
    </row>
    <row r="35" spans="1:4">
      <c s="4" r="A35" t="s">
        <v>321</v>
      </c>
      <c s="5" r="C35" t="n">
        <v>144844</v>
      </c>
      <c s="5" r="D35" t="n">
        <v>141074</v>
      </c>
    </row>
    <row r="36" spans="1:4">
      <c s="4" r="A36" t="s">
        <v>322</v>
      </c>
      <c s="5" r="C36" t="n">
        <v>3800</v>
      </c>
    </row>
    <row r="37" spans="1:4">
      <c s="4" r="A37" t="s">
        <v>351</v>
      </c>
    </row>
    <row r="38" spans="1:4">
      <c s="3" r="A38" t="s">
        <v>439</v>
      </c>
    </row>
    <row r="39" spans="1:4">
      <c s="4" r="A39" t="s">
        <v>321</v>
      </c>
      <c s="5" r="C39" t="n">
        <v>137886</v>
      </c>
      <c s="5" r="D39" t="n">
        <v>133537</v>
      </c>
    </row>
    <row r="40" spans="1:4">
      <c s="4" r="A40" t="s">
        <v>322</v>
      </c>
      <c s="5" r="C40" t="n">
        <v>4349</v>
      </c>
    </row>
    <row r="41" spans="1:4">
      <c s="4" r="A41" t="s">
        <v>352</v>
      </c>
    </row>
    <row r="42" spans="1:4">
      <c s="3" r="A42" t="s">
        <v>439</v>
      </c>
    </row>
    <row r="43" spans="1:4">
      <c s="4" r="A43" t="s">
        <v>321</v>
      </c>
      <c s="5" r="C43" t="n">
        <v>20</v>
      </c>
    </row>
    <row r="44" spans="1:4">
      <c s="4" r="A44" t="s">
        <v>322</v>
      </c>
      <c s="5" r="C44" t="n">
        <v>20</v>
      </c>
    </row>
    <row r="45" spans="1:4">
      <c s="4" r="A45" t="s">
        <v>353</v>
      </c>
    </row>
    <row r="46" spans="1:4">
      <c s="3" r="A46" t="s">
        <v>439</v>
      </c>
    </row>
    <row r="47" spans="1:4">
      <c s="4" r="A47" t="s">
        <v>321</v>
      </c>
      <c s="5" r="C47" t="n">
        <v>491</v>
      </c>
      <c s="5" r="D47" t="n">
        <v>428</v>
      </c>
    </row>
    <row r="48" spans="1:4">
      <c s="4" r="A48" t="s">
        <v>322</v>
      </c>
      <c s="5" r="C48" t="n">
        <v>63</v>
      </c>
    </row>
    <row r="49" spans="1:4">
      <c s="4" r="A49" t="s">
        <v>354</v>
      </c>
    </row>
    <row r="50" spans="1:4">
      <c s="3" r="A50" t="s">
        <v>439</v>
      </c>
    </row>
    <row r="51" spans="1:4">
      <c s="4" r="A51" t="s">
        <v>321</v>
      </c>
      <c s="5" r="C51" t="n">
        <v>6447</v>
      </c>
      <c s="5" r="D51" t="n">
        <v>7109</v>
      </c>
    </row>
    <row r="52" spans="1:4">
      <c s="4" r="A52" t="s">
        <v>322</v>
      </c>
      <c s="5" r="C52" t="n">
        <v>-662</v>
      </c>
    </row>
    <row r="53" spans="1:4">
      <c s="4" r="A53" t="s">
        <v>355</v>
      </c>
    </row>
    <row r="54" spans="1:4">
      <c s="3" r="A54" t="s">
        <v>439</v>
      </c>
    </row>
    <row r="55" spans="1:4">
      <c s="4" r="A55" t="s">
        <v>321</v>
      </c>
      <c s="5" r="C55" t="n">
        <v>591</v>
      </c>
      <c s="5" r="D55" t="n">
        <v>910</v>
      </c>
    </row>
    <row r="56" spans="1:4">
      <c s="4" r="A56" t="s">
        <v>322</v>
      </c>
      <c s="5" r="C56" t="n">
        <v>319</v>
      </c>
    </row>
    <row r="57" spans="1:4">
      <c s="4" r="A57" t="s">
        <v>356</v>
      </c>
    </row>
    <row r="58" spans="1:4">
      <c s="3" r="A58" t="s">
        <v>439</v>
      </c>
    </row>
    <row r="59" spans="1:4">
      <c s="4" r="A59" t="s">
        <v>321</v>
      </c>
      <c s="5" r="C59" t="n">
        <v>552</v>
      </c>
      <c s="5" r="D59" t="n">
        <v>863</v>
      </c>
    </row>
    <row r="60" spans="1:4">
      <c s="4" r="A60" t="s">
        <v>322</v>
      </c>
      <c s="5" r="C60" t="n">
        <v>-311</v>
      </c>
    </row>
    <row r="61" spans="1:4">
      <c s="4" r="A61" t="s">
        <v>357</v>
      </c>
    </row>
    <row r="62" spans="1:4">
      <c s="3" r="A62" t="s">
        <v>439</v>
      </c>
    </row>
    <row r="63" spans="1:4">
      <c s="4" r="A63" t="s">
        <v>321</v>
      </c>
      <c s="5" r="C63" t="n">
        <v>39</v>
      </c>
      <c s="5" r="D63" t="n">
        <v>47</v>
      </c>
    </row>
    <row r="64" spans="1:4">
      <c s="4" r="A64" t="s">
        <v>322</v>
      </c>
      <c s="5" r="C64" t="n">
        <v>-8</v>
      </c>
    </row>
    <row r="65" spans="1:4">
      <c s="4" r="A65" t="s">
        <v>334</v>
      </c>
    </row>
    <row r="66" spans="1:4">
      <c s="3" r="A66" t="s">
        <v>439</v>
      </c>
    </row>
    <row r="67" spans="1:4">
      <c s="4" r="A67" t="s">
        <v>321</v>
      </c>
      <c s="5" r="C67" t="n">
        <v>232618</v>
      </c>
      <c s="5" r="D67" t="n">
        <v>209871</v>
      </c>
    </row>
    <row r="68" spans="1:4">
      <c s="4" r="A68" t="s">
        <v>322</v>
      </c>
      <c s="5" r="C68" t="n">
        <v>22700</v>
      </c>
    </row>
    <row r="69" spans="1:4">
      <c s="4" r="A69" t="s">
        <v>335</v>
      </c>
    </row>
    <row r="70" spans="1:4">
      <c s="3" r="A70" t="s">
        <v>439</v>
      </c>
    </row>
    <row r="71" spans="1:4">
      <c s="4" r="A71" t="s">
        <v>321</v>
      </c>
      <c s="5" r="C71" t="n">
        <v>220895</v>
      </c>
      <c s="5" r="D71" t="n">
        <v>208133</v>
      </c>
    </row>
    <row r="72" spans="1:4">
      <c s="4" r="A72" t="s">
        <v>322</v>
      </c>
      <c s="5" r="C72" t="n">
        <v>12762</v>
      </c>
    </row>
    <row r="73" spans="1:4">
      <c s="4" r="A73" t="s">
        <v>336</v>
      </c>
    </row>
    <row r="74" spans="1:4">
      <c s="3" r="A74" t="s">
        <v>439</v>
      </c>
    </row>
    <row r="75" spans="1:4">
      <c s="4" r="A75" t="s">
        <v>321</v>
      </c>
      <c s="5" r="C75" t="n">
        <v>9325</v>
      </c>
    </row>
    <row r="76" spans="1:4">
      <c s="4" r="A76" t="s">
        <v>322</v>
      </c>
      <c s="5" r="C76" t="n">
        <v>9325</v>
      </c>
    </row>
    <row r="77" spans="1:4">
      <c s="4" r="A77" t="s">
        <v>337</v>
      </c>
    </row>
    <row r="78" spans="1:4">
      <c s="3" r="A78" t="s">
        <v>439</v>
      </c>
    </row>
    <row r="79" spans="1:4">
      <c s="4" r="A79" t="s">
        <v>321</v>
      </c>
      <c s="5" r="C79" t="n">
        <v>2357</v>
      </c>
      <c s="5" r="D79" t="n">
        <v>1730</v>
      </c>
    </row>
    <row r="80" spans="1:4">
      <c s="4" r="A80" t="s">
        <v>322</v>
      </c>
      <c s="5" r="C80" t="n">
        <v>627</v>
      </c>
    </row>
    <row r="81" spans="1:4">
      <c s="4" r="A81" t="s">
        <v>338</v>
      </c>
    </row>
    <row r="82" spans="1:4">
      <c s="3" r="A82" t="s">
        <v>439</v>
      </c>
    </row>
    <row r="83" spans="1:4">
      <c s="4" r="A83" t="s">
        <v>321</v>
      </c>
      <c s="5" r="C83" t="n">
        <v>41</v>
      </c>
      <c s="5" r="D83" t="n">
        <v>8</v>
      </c>
    </row>
    <row r="84" spans="1:4">
      <c s="4" r="A84" t="s">
        <v>322</v>
      </c>
      <c s="5" r="C84" t="n">
        <v>33</v>
      </c>
    </row>
    <row r="85" spans="1:4">
      <c s="4" r="A85" t="s">
        <v>330</v>
      </c>
    </row>
    <row r="86" spans="1:4">
      <c s="3" r="A86" t="s">
        <v>439</v>
      </c>
    </row>
    <row r="87" spans="1:4">
      <c s="4" r="A87" t="s">
        <v>321</v>
      </c>
      <c s="5" r="C87" t="n">
        <v>418859</v>
      </c>
      <c s="5" r="D87" t="n">
        <v>399737</v>
      </c>
    </row>
    <row r="88" spans="1:4">
      <c s="4" r="A88" t="s">
        <v>322</v>
      </c>
      <c s="5" r="C88" t="n">
        <v>19100</v>
      </c>
    </row>
    <row r="89" spans="1:4">
      <c s="4" r="A89" t="s">
        <v>331</v>
      </c>
    </row>
    <row r="90" spans="1:4">
      <c s="3" r="A90" t="s">
        <v>439</v>
      </c>
    </row>
    <row r="91" spans="1:4">
      <c s="4" r="A91" t="s">
        <v>321</v>
      </c>
      <c s="5" r="C91" t="n">
        <v>389007</v>
      </c>
      <c s="5" r="D91" t="n">
        <v>377373</v>
      </c>
    </row>
    <row r="92" spans="1:4">
      <c s="4" r="A92" t="s">
        <v>322</v>
      </c>
      <c s="5" r="C92" t="n">
        <v>11634</v>
      </c>
    </row>
    <row r="93" spans="1:4">
      <c s="4" r="A93" t="s">
        <v>332</v>
      </c>
    </row>
    <row r="94" spans="1:4">
      <c s="3" r="A94" t="s">
        <v>439</v>
      </c>
    </row>
    <row r="95" spans="1:4">
      <c s="4" r="A95" t="s">
        <v>321</v>
      </c>
      <c s="5" r="C95" t="n">
        <v>18117</v>
      </c>
      <c s="5" r="D95" t="n">
        <v>11476</v>
      </c>
    </row>
    <row r="96" spans="1:4">
      <c s="4" r="A96" t="s">
        <v>322</v>
      </c>
      <c s="5" r="C96" t="n">
        <v>6641</v>
      </c>
    </row>
    <row r="97" spans="1:4">
      <c s="4" r="A97" t="s">
        <v>333</v>
      </c>
    </row>
    <row r="98" spans="1:4">
      <c s="3" r="A98" t="s">
        <v>439</v>
      </c>
    </row>
    <row r="99" spans="1:4">
      <c s="4" r="A99" t="s">
        <v>321</v>
      </c>
      <c s="5" r="C99" t="n">
        <v>11734</v>
      </c>
      <c s="5" r="D99" t="n">
        <v>10888</v>
      </c>
    </row>
    <row r="100" spans="1:4">
      <c s="4" r="A100" t="s">
        <v>322</v>
      </c>
      <c s="5" r="C100" t="n">
        <v>846</v>
      </c>
    </row>
    <row r="101" spans="1:4">
      <c s="4" r="A101" t="s">
        <v>339</v>
      </c>
    </row>
    <row r="102" spans="1:4">
      <c s="3" r="A102" t="s">
        <v>439</v>
      </c>
    </row>
    <row r="103" spans="1:4">
      <c s="4" r="A103" t="s">
        <v>321</v>
      </c>
      <c s="5" r="C103" t="n">
        <v>61991</v>
      </c>
      <c s="5" r="D103" t="n">
        <v>39979</v>
      </c>
    </row>
    <row r="104" spans="1:4">
      <c s="4" r="A104" t="s">
        <v>322</v>
      </c>
      <c s="5" r="C104" t="n">
        <v>22000</v>
      </c>
    </row>
    <row r="105" spans="1:4">
      <c s="4" r="A105" t="s">
        <v>340</v>
      </c>
    </row>
    <row r="106" spans="1:4">
      <c s="3" r="A106" t="s">
        <v>439</v>
      </c>
    </row>
    <row r="107" spans="1:4">
      <c s="4" r="A107" t="s">
        <v>321</v>
      </c>
      <c s="5" r="C107" t="n">
        <v>61991</v>
      </c>
      <c s="5" r="D107" t="n">
        <v>39979</v>
      </c>
    </row>
    <row r="108" spans="1:4">
      <c s="4" r="A108" t="s">
        <v>322</v>
      </c>
      <c s="5" r="C108" t="n">
        <v>22012</v>
      </c>
    </row>
    <row r="109" spans="1:4">
      <c s="4" r="A109" t="s">
        <v>341</v>
      </c>
    </row>
    <row r="110" spans="1:4">
      <c s="3" r="A110" t="s">
        <v>439</v>
      </c>
    </row>
    <row r="111" spans="1:4">
      <c s="4" r="A111" t="s">
        <v>321</v>
      </c>
      <c s="4" r="B111" t="s">
        <v>342</v>
      </c>
      <c s="5" r="C111" t="n">
        <v>175672</v>
      </c>
      <c s="5" r="D111" t="n">
        <v>171708</v>
      </c>
    </row>
    <row r="112" spans="1:4">
      <c s="4" r="A112" t="s">
        <v>322</v>
      </c>
      <c s="5" r="C112" t="n">
        <v>4000</v>
      </c>
    </row>
    <row r="113" spans="1:4">
      <c s="4" r="A113" t="s">
        <v>343</v>
      </c>
    </row>
    <row r="114" spans="1:4">
      <c s="3" r="A114" t="s">
        <v>439</v>
      </c>
    </row>
    <row r="115" spans="1:4">
      <c s="4" r="A115" t="s">
        <v>321</v>
      </c>
      <c s="5" r="C115" t="n">
        <v>174270</v>
      </c>
      <c s="5" r="D115" t="n">
        <v>170745</v>
      </c>
    </row>
    <row r="116" spans="1:4">
      <c s="4" r="A116" t="s">
        <v>322</v>
      </c>
      <c s="5" r="C116" t="n">
        <v>3525</v>
      </c>
    </row>
    <row r="117" spans="1:4">
      <c s="4" r="A117" t="s">
        <v>344</v>
      </c>
    </row>
    <row r="118" spans="1:4">
      <c s="3" r="A118" t="s">
        <v>439</v>
      </c>
    </row>
    <row r="119" spans="1:4">
      <c s="4" r="A119" t="s">
        <v>321</v>
      </c>
      <c s="5" r="C119" t="n">
        <v>1403</v>
      </c>
      <c s="7" r="D119" t="n">
        <v>963</v>
      </c>
    </row>
    <row r="120" spans="1:4">
      <c s="4" r="A120" t="s">
        <v>322</v>
      </c>
      <c s="7" r="C120" t="n">
        <v>440</v>
      </c>
    </row>
    <row r="121" spans="1:4">
      <c r="A121" t="n"/>
    </row>
    <row r="122" spans="1:4">
      <c s="4" r="A122" t="s">
        <v>342</v>
      </c>
      <c s="4" r="B122" t="s">
        <v>361</v>
      </c>
    </row>
  </sheetData>
  <mergeCells count="3">
    <mergeCell ref="A1:B2"/>
    <mergeCell ref="A121:C121"/>
    <mergeCell ref="B122:C12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40</v>
      </c>
      <c s="2" r="B1" t="s">
        <v>22</v>
      </c>
      <c s="2" r="C1" t="s">
        <v>23</v>
      </c>
    </row>
    <row r="2" spans="1:3">
      <c s="3" r="A2" t="s">
        <v>441</v>
      </c>
    </row>
    <row r="3" spans="1:3">
      <c s="4" r="A3" t="s">
        <v>442</v>
      </c>
      <c s="7" r="B3" t="n">
        <v>8409</v>
      </c>
      <c s="7" r="C3" t="n">
        <v>8895</v>
      </c>
    </row>
    <row r="4" spans="1:3">
      <c s="4" r="A4" t="s">
        <v>443</v>
      </c>
      <c s="5" r="B4" t="n">
        <v>90</v>
      </c>
      <c s="5" r="C4" t="n">
        <v>1002</v>
      </c>
    </row>
    <row r="5" spans="1:3">
      <c s="4" r="A5" t="s">
        <v>444</v>
      </c>
      <c s="5" r="B5" t="n">
        <v>8499</v>
      </c>
      <c s="5" r="C5" t="n">
        <v>9897</v>
      </c>
    </row>
    <row r="6" spans="1:3">
      <c s="4" r="A6" t="s">
        <v>445</v>
      </c>
      <c s="5" r="B6" t="n">
        <v>8505</v>
      </c>
      <c s="5" r="C6" t="n">
        <v>9212</v>
      </c>
    </row>
    <row r="7" spans="1:3">
      <c s="4" r="A7" t="s">
        <v>446</v>
      </c>
      <c s="5" r="B7" t="n">
        <v>17004</v>
      </c>
      <c s="5" r="C7" t="n">
        <v>19109</v>
      </c>
    </row>
    <row r="8" spans="1:3">
      <c s="4" r="A8" t="s">
        <v>447</v>
      </c>
      <c s="7" r="B8" t="n">
        <v>11136</v>
      </c>
      <c s="7" r="C8" t="n">
        <v>1241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448</v>
      </c>
      <c s="2" r="B1" t="s">
        <v>1</v>
      </c>
      <c s="2" r="C1" t="s">
        <v>294</v>
      </c>
    </row>
    <row r="2" spans="1:3">
      <c s="2" r="B2" t="s">
        <v>22</v>
      </c>
      <c s="2" r="C2" t="s">
        <v>23</v>
      </c>
    </row>
    <row r="3" spans="1:3">
      <c s="3" r="A3" t="s">
        <v>449</v>
      </c>
    </row>
    <row r="4" spans="1:3">
      <c s="4" r="A4" t="s">
        <v>450</v>
      </c>
      <c s="7" r="B4" t="n">
        <v>17004</v>
      </c>
      <c s="7" r="C4" t="n">
        <v>19109</v>
      </c>
    </row>
    <row r="5" spans="1:3">
      <c s="4" r="A5" t="s">
        <v>451</v>
      </c>
      <c s="5" r="B5" t="n">
        <v>20458</v>
      </c>
      <c s="5" r="C5" t="n">
        <v>22618</v>
      </c>
    </row>
    <row r="6" spans="1:3">
      <c s="4" r="A6" t="s">
        <v>452</v>
      </c>
      <c s="5" r="B6" t="n">
        <v>18003</v>
      </c>
      <c s="5" r="C6" t="n">
        <v>19700</v>
      </c>
    </row>
    <row r="7" spans="1:3">
      <c s="4" r="A7" t="s">
        <v>453</v>
      </c>
      <c s="5" r="B7" t="n">
        <v>-3</v>
      </c>
    </row>
    <row r="8" spans="1:3">
      <c s="4" r="A8" t="s">
        <v>350</v>
      </c>
    </row>
    <row r="9" spans="1:3">
      <c s="3" r="A9" t="s">
        <v>449</v>
      </c>
    </row>
    <row r="10" spans="1:3">
      <c s="4" r="A10" t="s">
        <v>450</v>
      </c>
      <c s="5" r="B10" t="n">
        <v>6854</v>
      </c>
      <c s="5" r="C10" t="n">
        <v>8179</v>
      </c>
    </row>
    <row r="11" spans="1:3">
      <c s="4" r="A11" t="s">
        <v>451</v>
      </c>
      <c s="5" r="B11" t="n">
        <v>6897</v>
      </c>
      <c s="5" r="C11" t="n">
        <v>8231</v>
      </c>
    </row>
    <row r="12" spans="1:3">
      <c s="4" r="A12" t="s">
        <v>452</v>
      </c>
      <c s="5" r="B12" t="n">
        <v>7451</v>
      </c>
      <c s="5" r="C12" t="n">
        <v>8244</v>
      </c>
    </row>
    <row r="13" spans="1:3">
      <c s="4" r="A13" t="s">
        <v>453</v>
      </c>
      <c s="5" r="B13" t="n">
        <v>-3</v>
      </c>
    </row>
    <row r="14" spans="1:3">
      <c s="4" r="A14" t="s">
        <v>355</v>
      </c>
    </row>
    <row r="15" spans="1:3">
      <c s="3" r="A15" t="s">
        <v>449</v>
      </c>
    </row>
    <row r="16" spans="1:3">
      <c s="4" r="A16" t="s">
        <v>450</v>
      </c>
      <c s="5" r="B16" t="n">
        <v>39</v>
      </c>
      <c s="5" r="C16" t="n">
        <v>47</v>
      </c>
    </row>
    <row r="17" spans="1:3">
      <c s="4" r="A17" t="s">
        <v>451</v>
      </c>
      <c s="5" r="B17" t="n">
        <v>39</v>
      </c>
      <c s="5" r="C17" t="n">
        <v>47</v>
      </c>
    </row>
    <row r="18" spans="1:3">
      <c s="4" r="A18" t="s">
        <v>452</v>
      </c>
      <c s="5" r="B18" t="n">
        <v>43</v>
      </c>
      <c s="5" r="C18" t="n">
        <v>53</v>
      </c>
    </row>
    <row r="19" spans="1:3">
      <c s="4" r="A19" t="s">
        <v>334</v>
      </c>
    </row>
    <row r="20" spans="1:3">
      <c s="3" r="A20" t="s">
        <v>449</v>
      </c>
    </row>
    <row r="21" spans="1:3">
      <c s="4" r="A21" t="s">
        <v>450</v>
      </c>
      <c s="5" r="B21" t="n">
        <v>1430</v>
      </c>
      <c s="5" r="C21" t="n">
        <v>1738</v>
      </c>
    </row>
    <row r="22" spans="1:3">
      <c s="4" r="A22" t="s">
        <v>451</v>
      </c>
      <c s="5" r="B22" t="n">
        <v>3078</v>
      </c>
      <c s="5" r="C22" t="n">
        <v>3432</v>
      </c>
    </row>
    <row r="23" spans="1:3">
      <c s="4" r="A23" t="s">
        <v>452</v>
      </c>
      <c s="5" r="B23" t="n">
        <v>1561</v>
      </c>
      <c s="5" r="C23" t="n">
        <v>2955</v>
      </c>
    </row>
    <row r="24" spans="1:3">
      <c s="4" r="A24" t="s">
        <v>330</v>
      </c>
    </row>
    <row r="25" spans="1:3">
      <c s="3" r="A25" t="s">
        <v>449</v>
      </c>
    </row>
    <row r="26" spans="1:3">
      <c s="4" r="A26" t="s">
        <v>450</v>
      </c>
      <c s="5" r="B26" t="n">
        <v>8585</v>
      </c>
      <c s="5" r="C26" t="n">
        <v>9039</v>
      </c>
    </row>
    <row r="27" spans="1:3">
      <c s="4" r="A27" t="s">
        <v>451</v>
      </c>
      <c s="5" r="B27" t="n">
        <v>10348</v>
      </c>
      <c s="5" r="C27" t="n">
        <v>10798</v>
      </c>
    </row>
    <row r="28" spans="1:3">
      <c s="4" r="A28" t="s">
        <v>452</v>
      </c>
      <c s="5" r="B28" t="n">
        <v>8820</v>
      </c>
      <c s="5" r="C28" t="n">
        <v>8314</v>
      </c>
    </row>
    <row r="29" spans="1:3">
      <c s="4" r="A29" t="s">
        <v>341</v>
      </c>
    </row>
    <row r="30" spans="1:3">
      <c s="3" r="A30" t="s">
        <v>449</v>
      </c>
    </row>
    <row r="31" spans="1:3">
      <c s="4" r="A31" t="s">
        <v>450</v>
      </c>
      <c s="5" r="B31" t="n">
        <v>96</v>
      </c>
      <c s="5" r="C31" t="n">
        <v>106</v>
      </c>
    </row>
    <row r="32" spans="1:3">
      <c s="4" r="A32" t="s">
        <v>451</v>
      </c>
      <c s="5" r="B32" t="n">
        <v>96</v>
      </c>
      <c s="5" r="C32" t="n">
        <v>110</v>
      </c>
    </row>
    <row r="33" spans="1:3">
      <c s="4" r="A33" t="s">
        <v>452</v>
      </c>
      <c s="7" r="B33" t="n">
        <v>127</v>
      </c>
      <c s="7" r="C33" t="n">
        <v>13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5</v>
      </c>
      <c s="2" r="B1" t="s">
        <v>66</v>
      </c>
      <c s="2" r="D1" t="s">
        <v>1</v>
      </c>
    </row>
    <row r="2" spans="1:5">
      <c s="2" r="B2" t="s">
        <v>22</v>
      </c>
      <c s="2" r="C2" t="s">
        <v>67</v>
      </c>
      <c s="2" r="D2" t="s">
        <v>22</v>
      </c>
      <c s="2" r="E2" t="s">
        <v>67</v>
      </c>
    </row>
    <row r="3" spans="1:5">
      <c s="3" r="A3" t="s">
        <v>68</v>
      </c>
    </row>
    <row r="4" spans="1:5">
      <c s="4" r="A4" t="s">
        <v>69</v>
      </c>
      <c s="7" r="B4" t="n">
        <v>16577</v>
      </c>
      <c s="7" r="C4" t="n">
        <v>15361</v>
      </c>
      <c s="7" r="D4" t="n">
        <v>48585</v>
      </c>
      <c s="7" r="E4" t="n">
        <v>45275</v>
      </c>
    </row>
    <row r="5" spans="1:5">
      <c s="4" r="A5" t="s">
        <v>70</v>
      </c>
      <c s="5" r="B5" t="n">
        <v>1156</v>
      </c>
      <c s="5" r="C5" t="n">
        <v>1400</v>
      </c>
      <c s="5" r="D5" t="n">
        <v>3380</v>
      </c>
      <c s="5" r="E5" t="n">
        <v>4097</v>
      </c>
    </row>
    <row r="6" spans="1:5">
      <c s="4" r="A6" t="s">
        <v>71</v>
      </c>
      <c s="5" r="B6" t="n">
        <v>32</v>
      </c>
      <c s="5" r="C6" t="n">
        <v>42</v>
      </c>
      <c s="5" r="D6" t="n">
        <v>119</v>
      </c>
      <c s="5" r="E6" t="n">
        <v>158</v>
      </c>
    </row>
    <row r="7" spans="1:5">
      <c s="4" r="A7" t="s">
        <v>26</v>
      </c>
      <c s="5" r="C7" t="n">
        <v>2</v>
      </c>
      <c s="5" r="D7" t="n">
        <v>2</v>
      </c>
      <c s="5" r="E7" t="n">
        <v>5</v>
      </c>
    </row>
    <row r="8" spans="1:5">
      <c s="4" r="A8" t="s">
        <v>72</v>
      </c>
      <c s="5" r="B8" t="n">
        <v>17765</v>
      </c>
      <c s="5" r="C8" t="n">
        <v>16805</v>
      </c>
      <c s="5" r="D8" t="n">
        <v>52086</v>
      </c>
      <c s="5" r="E8" t="n">
        <v>49535</v>
      </c>
    </row>
    <row r="9" spans="1:5">
      <c s="3" r="A9" t="s">
        <v>73</v>
      </c>
    </row>
    <row r="10" spans="1:5">
      <c s="4" r="A10" t="s">
        <v>74</v>
      </c>
      <c s="5" r="B10" t="n">
        <v>421</v>
      </c>
      <c s="5" r="C10" t="n">
        <v>639</v>
      </c>
      <c s="5" r="D10" t="n">
        <v>1311</v>
      </c>
      <c s="5" r="E10" t="n">
        <v>2920</v>
      </c>
    </row>
    <row r="11" spans="1:5">
      <c s="4" r="A11" t="s">
        <v>75</v>
      </c>
      <c s="5" r="B11" t="n">
        <v>41</v>
      </c>
      <c s="5" r="C11" t="n">
        <v>55</v>
      </c>
      <c s="5" r="D11" t="n">
        <v>124</v>
      </c>
      <c s="5" r="E11" t="n">
        <v>158</v>
      </c>
    </row>
    <row r="12" spans="1:5">
      <c s="4" r="A12" t="s">
        <v>76</v>
      </c>
      <c s="5" r="B12" t="n">
        <v>462</v>
      </c>
      <c s="5" r="C12" t="n">
        <v>694</v>
      </c>
      <c s="5" r="D12" t="n">
        <v>1435</v>
      </c>
      <c s="5" r="E12" t="n">
        <v>3078</v>
      </c>
    </row>
    <row r="13" spans="1:5">
      <c s="4" r="A13" t="s">
        <v>77</v>
      </c>
      <c s="5" r="B13" t="n">
        <v>17303</v>
      </c>
      <c s="5" r="C13" t="n">
        <v>16111</v>
      </c>
      <c s="5" r="D13" t="n">
        <v>50651</v>
      </c>
      <c s="5" r="E13" t="n">
        <v>46457</v>
      </c>
    </row>
    <row r="14" spans="1:5">
      <c s="4" r="A14" t="s">
        <v>78</v>
      </c>
      <c s="5" r="B14" t="n">
        <v>1125</v>
      </c>
      <c s="5" r="C14" t="n">
        <v>1465</v>
      </c>
      <c s="5" r="D14" t="n">
        <v>3375</v>
      </c>
      <c s="5" r="E14" t="n">
        <v>3265</v>
      </c>
    </row>
    <row r="15" spans="1:5">
      <c s="4" r="A15" t="s">
        <v>79</v>
      </c>
      <c s="5" r="B15" t="n">
        <v>16178</v>
      </c>
      <c s="5" r="C15" t="n">
        <v>14646</v>
      </c>
      <c s="5" r="D15" t="n">
        <v>47276</v>
      </c>
      <c s="5" r="E15" t="n">
        <v>43192</v>
      </c>
    </row>
    <row r="16" spans="1:5">
      <c s="3" r="A16" t="s">
        <v>80</v>
      </c>
    </row>
    <row r="17" spans="1:5">
      <c s="4" r="A17" t="s">
        <v>81</v>
      </c>
      <c s="5" r="B17" t="n">
        <v>1409</v>
      </c>
      <c s="5" r="C17" t="n">
        <v>1065</v>
      </c>
      <c s="5" r="D17" t="n">
        <v>3563</v>
      </c>
      <c s="5" r="E17" t="n">
        <v>3421</v>
      </c>
    </row>
    <row r="18" spans="1:5">
      <c s="4" r="A18" t="s">
        <v>82</v>
      </c>
      <c s="5" r="B18" t="n">
        <v>89</v>
      </c>
      <c s="5" r="C18" t="n">
        <v>237</v>
      </c>
      <c s="5" r="D18" t="n">
        <v>61</v>
      </c>
      <c s="5" r="E18" t="n">
        <v>237</v>
      </c>
    </row>
    <row r="19" spans="1:5">
      <c s="4" r="A19" t="s">
        <v>83</v>
      </c>
      <c s="5" r="B19" t="n">
        <v>333</v>
      </c>
      <c s="5" r="C19" t="n">
        <v>220</v>
      </c>
      <c s="5" r="D19" t="n">
        <v>479</v>
      </c>
      <c s="5" r="E19" t="n">
        <v>1236</v>
      </c>
    </row>
    <row r="20" spans="1:5">
      <c s="4" r="A20" t="s">
        <v>84</v>
      </c>
      <c s="5" r="B20" t="n">
        <v>345</v>
      </c>
      <c s="5" r="C20" t="n">
        <v>238</v>
      </c>
      <c s="5" r="D20" t="n">
        <v>1069</v>
      </c>
      <c s="5" r="E20" t="n">
        <v>347</v>
      </c>
    </row>
    <row r="21" spans="1:5">
      <c s="4" r="A21" t="s">
        <v>85</v>
      </c>
      <c s="5" r="B21" t="n">
        <v>180</v>
      </c>
      <c s="5" r="C21" t="n">
        <v>162</v>
      </c>
      <c s="5" r="D21" t="n">
        <v>412</v>
      </c>
      <c s="5" r="E21" t="n">
        <v>314</v>
      </c>
    </row>
    <row r="22" spans="1:5">
      <c s="4" r="A22" t="s">
        <v>86</v>
      </c>
      <c s="5" r="B22" t="n">
        <v>650</v>
      </c>
      <c s="5" r="C22" t="n">
        <v>666</v>
      </c>
      <c s="5" r="D22" t="n">
        <v>1970</v>
      </c>
      <c s="5" r="E22" t="n">
        <v>1997</v>
      </c>
    </row>
    <row r="23" spans="1:5">
      <c s="4" r="A23" t="s">
        <v>87</v>
      </c>
      <c s="5" r="B23" t="n">
        <v>3006</v>
      </c>
      <c s="5" r="C23" t="n">
        <v>2588</v>
      </c>
      <c s="5" r="D23" t="n">
        <v>7554</v>
      </c>
      <c s="5" r="E23" t="n">
        <v>7552</v>
      </c>
    </row>
    <row r="24" spans="1:5">
      <c s="3" r="A24" t="s">
        <v>88</v>
      </c>
    </row>
    <row r="25" spans="1:5">
      <c s="4" r="A25" t="s">
        <v>89</v>
      </c>
      <c s="5" r="B25" t="n">
        <v>7377</v>
      </c>
      <c s="5" r="C25" t="n">
        <v>6726</v>
      </c>
      <c s="5" r="D25" t="n">
        <v>21184</v>
      </c>
      <c s="5" r="E25" t="n">
        <v>19896</v>
      </c>
    </row>
    <row r="26" spans="1:5">
      <c s="4" r="A26" t="s">
        <v>90</v>
      </c>
      <c s="5" r="B26" t="n">
        <v>1690</v>
      </c>
      <c s="5" r="C26" t="n">
        <v>1799</v>
      </c>
      <c s="5" r="D26" t="n">
        <v>4990</v>
      </c>
      <c s="5" r="E26" t="n">
        <v>5162</v>
      </c>
    </row>
    <row r="27" spans="1:5">
      <c s="4" r="A27" t="s">
        <v>91</v>
      </c>
      <c s="5" r="B27" t="n">
        <v>1701</v>
      </c>
      <c s="5" r="C27" t="n">
        <v>1554</v>
      </c>
      <c s="5" r="D27" t="n">
        <v>4869</v>
      </c>
      <c s="5" r="E27" t="n">
        <v>4672</v>
      </c>
    </row>
    <row r="28" spans="1:5">
      <c s="4" r="A28" t="s">
        <v>92</v>
      </c>
      <c s="5" r="B28" t="n">
        <v>411</v>
      </c>
      <c s="5" r="C28" t="n">
        <v>416</v>
      </c>
      <c s="5" r="D28" t="n">
        <v>1273</v>
      </c>
      <c s="5" r="E28" t="n">
        <v>1256</v>
      </c>
    </row>
    <row r="29" spans="1:5">
      <c s="4" r="A29" t="s">
        <v>93</v>
      </c>
      <c s="5" r="B29" t="n">
        <v>382</v>
      </c>
      <c s="5" r="C29" t="n">
        <v>390</v>
      </c>
      <c s="5" r="D29" t="n">
        <v>1113</v>
      </c>
      <c s="5" r="E29" t="n">
        <v>1114</v>
      </c>
    </row>
    <row r="30" spans="1:5">
      <c s="4" r="A30" t="s">
        <v>94</v>
      </c>
      <c s="5" r="B30" t="n">
        <v>328</v>
      </c>
      <c s="5" r="C30" t="n">
        <v>355</v>
      </c>
      <c s="5" r="D30" t="n">
        <v>958</v>
      </c>
      <c s="5" r="E30" t="n">
        <v>910</v>
      </c>
    </row>
    <row r="31" spans="1:5">
      <c s="4" r="A31" t="s">
        <v>95</v>
      </c>
      <c s="5" r="B31" t="n">
        <v>417</v>
      </c>
      <c s="5" r="C31" t="n">
        <v>370</v>
      </c>
      <c s="5" r="D31" t="n">
        <v>1263</v>
      </c>
      <c s="5" r="E31" t="n">
        <v>1137</v>
      </c>
    </row>
    <row r="32" spans="1:5">
      <c s="4" r="A32" t="s">
        <v>96</v>
      </c>
      <c s="5" r="B32" t="n">
        <v>342</v>
      </c>
      <c s="5" r="C32" t="n">
        <v>486</v>
      </c>
      <c s="5" r="D32" t="n">
        <v>1220</v>
      </c>
      <c s="5" r="E32" t="n">
        <v>1362</v>
      </c>
    </row>
    <row r="33" spans="1:5">
      <c s="4" r="A33" t="s">
        <v>97</v>
      </c>
      <c s="5" r="B33" t="n">
        <v>138</v>
      </c>
      <c s="5" r="C33" t="n">
        <v>73</v>
      </c>
      <c s="5" r="D33" t="n">
        <v>401</v>
      </c>
      <c s="5" r="E33" t="n">
        <v>108</v>
      </c>
    </row>
    <row r="34" spans="1:5">
      <c s="4" r="A34" t="s">
        <v>98</v>
      </c>
      <c s="5" r="B34" t="n">
        <v>206</v>
      </c>
      <c s="5" r="C34" t="n">
        <v>172</v>
      </c>
      <c s="5" r="D34" t="n">
        <v>555</v>
      </c>
      <c s="5" r="E34" t="n">
        <v>609</v>
      </c>
    </row>
    <row r="35" spans="1:5">
      <c s="4" r="A35" t="s">
        <v>99</v>
      </c>
      <c s="5" r="B35" t="n">
        <v>217</v>
      </c>
      <c s="5" r="C35" t="n">
        <v>235</v>
      </c>
      <c s="5" r="D35" t="n">
        <v>725</v>
      </c>
      <c s="5" r="E35" t="n">
        <v>535</v>
      </c>
    </row>
    <row r="36" spans="1:5">
      <c s="4" r="A36" t="s">
        <v>100</v>
      </c>
      <c s="5" r="B36" t="n">
        <v>1756</v>
      </c>
      <c s="5" r="C36" t="n">
        <v>1645</v>
      </c>
      <c s="5" r="D36" t="n">
        <v>5210</v>
      </c>
      <c s="5" r="E36" t="n">
        <v>5082</v>
      </c>
    </row>
    <row r="37" spans="1:5">
      <c s="4" r="A37" t="s">
        <v>101</v>
      </c>
      <c s="5" r="B37" t="n">
        <v>14965</v>
      </c>
      <c s="5" r="C37" t="n">
        <v>14221</v>
      </c>
      <c s="5" r="D37" t="n">
        <v>43761</v>
      </c>
      <c s="5" r="E37" t="n">
        <v>41843</v>
      </c>
    </row>
    <row r="38" spans="1:5">
      <c s="4" r="A38" t="s">
        <v>102</v>
      </c>
      <c s="5" r="B38" t="n">
        <v>4219</v>
      </c>
      <c s="5" r="C38" t="n">
        <v>3013</v>
      </c>
      <c s="5" r="D38" t="n">
        <v>11069</v>
      </c>
      <c s="5" r="E38" t="n">
        <v>8901</v>
      </c>
    </row>
    <row r="39" spans="1:5">
      <c s="4" r="A39" t="s">
        <v>103</v>
      </c>
      <c s="5" r="B39" t="n">
        <v>1149</v>
      </c>
      <c s="5" r="C39" t="n">
        <v>719</v>
      </c>
      <c s="5" r="D39" t="n">
        <v>2846</v>
      </c>
      <c s="5" r="E39" t="n">
        <v>2432</v>
      </c>
    </row>
    <row r="40" spans="1:5">
      <c s="4" r="A40" t="s">
        <v>104</v>
      </c>
      <c s="7" r="B40" t="n">
        <v>3070</v>
      </c>
      <c s="7" r="C40" t="n">
        <v>2294</v>
      </c>
      <c s="7" r="D40" t="n">
        <v>8223</v>
      </c>
      <c s="7" r="E40" t="n">
        <v>6469</v>
      </c>
    </row>
    <row r="41" spans="1:5">
      <c s="3" r="A41" t="s">
        <v>105</v>
      </c>
    </row>
    <row r="42" spans="1:5">
      <c s="4" r="A42" t="s">
        <v>106</v>
      </c>
      <c s="9" r="B42" t="n">
        <v>0.34</v>
      </c>
      <c s="9" r="C42" t="n">
        <v>0.26</v>
      </c>
      <c s="9" r="D42" t="n">
        <v>0.92</v>
      </c>
      <c s="9" r="E42" t="n">
        <v>0.73</v>
      </c>
    </row>
    <row r="43" spans="1:5">
      <c s="4" r="A43" t="s">
        <v>107</v>
      </c>
      <c s="10" r="B43" t="n">
        <v>0.34</v>
      </c>
      <c s="10" r="C43" t="n">
        <v>0.26</v>
      </c>
      <c s="10" r="D43" t="n">
        <v>0.92</v>
      </c>
      <c s="10" r="E43" t="n">
        <v>0.73</v>
      </c>
    </row>
    <row r="44" spans="1:5">
      <c s="4" r="A44" t="s">
        <v>108</v>
      </c>
      <c s="11" r="B44" t="n">
        <v>0.1</v>
      </c>
      <c s="11" r="C44" t="n">
        <v>0.1</v>
      </c>
      <c s="11" r="D44" t="n">
        <v>0.3</v>
      </c>
      <c s="11" r="E44" t="n">
        <v>0.35</v>
      </c>
    </row>
    <row r="45" spans="1:5">
      <c s="4" r="A45" t="s">
        <v>109</v>
      </c>
      <c s="5" r="B45" t="n">
        <v>8971</v>
      </c>
      <c s="5" r="C45" t="n">
        <v>8813</v>
      </c>
      <c s="5" r="D45" t="n">
        <v>8945</v>
      </c>
      <c s="5" r="E45" t="n">
        <v>8808</v>
      </c>
    </row>
    <row r="46" spans="1:5">
      <c s="4" r="A46" t="s">
        <v>110</v>
      </c>
      <c s="5" r="B46" t="n">
        <v>8971</v>
      </c>
      <c s="5" r="C46" t="n">
        <v>8813</v>
      </c>
      <c s="5" r="D46" t="n">
        <v>8945</v>
      </c>
      <c s="5" r="E46" t="n">
        <v>880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33"/>
    <col customWidth="1" max="3" min="3" width="21"/>
  </cols>
  <sheetData>
    <row r="1" spans="1:3">
      <c s="1" r="A1" t="s">
        <v>454</v>
      </c>
      <c s="2" r="B1" t="s">
        <v>1</v>
      </c>
    </row>
    <row r="2" spans="1:3">
      <c s="2" r="B2" t="s">
        <v>455</v>
      </c>
      <c s="2" r="C2" t="s">
        <v>273</v>
      </c>
    </row>
    <row r="3" spans="1:3">
      <c s="3" r="A3" t="s">
        <v>456</v>
      </c>
    </row>
    <row r="4" spans="1:3">
      <c s="4" r="A4" t="s">
        <v>457</v>
      </c>
      <c s="5" r="B4" t="n">
        <v>14</v>
      </c>
    </row>
    <row r="5" spans="1:3">
      <c s="4" r="A5" t="s">
        <v>458</v>
      </c>
      <c s="7" r="B5" t="n">
        <v>15845</v>
      </c>
    </row>
    <row r="6" spans="1:3">
      <c s="4" r="A6" t="s">
        <v>459</v>
      </c>
      <c s="5" r="B6" t="n">
        <v>14530</v>
      </c>
    </row>
    <row r="7" spans="1:3">
      <c s="4" r="A7" t="s">
        <v>460</v>
      </c>
      <c s="7" r="B7" t="n">
        <v>8499</v>
      </c>
      <c s="7" r="C7" t="n">
        <v>9897</v>
      </c>
    </row>
    <row r="8" spans="1:3">
      <c s="4" r="A8" t="s">
        <v>461</v>
      </c>
    </row>
    <row r="9" spans="1:3">
      <c s="3" r="A9" t="s">
        <v>456</v>
      </c>
    </row>
    <row r="10" spans="1:3">
      <c s="4" r="A10" t="s">
        <v>457</v>
      </c>
      <c s="5" r="B10" t="n">
        <v>2</v>
      </c>
    </row>
    <row r="11" spans="1:3">
      <c s="4" r="A11" t="s">
        <v>458</v>
      </c>
      <c s="7" r="B11" t="n">
        <v>110</v>
      </c>
    </row>
    <row r="12" spans="1:3">
      <c s="4" r="A12" t="s">
        <v>459</v>
      </c>
      <c s="5" r="B12" t="n">
        <v>110</v>
      </c>
    </row>
    <row r="13" spans="1:3">
      <c s="4" r="A13" t="s">
        <v>460</v>
      </c>
      <c s="7" r="B13" t="n">
        <v>90</v>
      </c>
      <c s="5" r="C13" t="n">
        <v>1002</v>
      </c>
    </row>
    <row r="14" spans="1:3">
      <c s="4" r="A14" t="s">
        <v>462</v>
      </c>
    </row>
    <row r="15" spans="1:3">
      <c s="3" r="A15" t="s">
        <v>456</v>
      </c>
    </row>
    <row r="16" spans="1:3">
      <c s="4" r="A16" t="s">
        <v>457</v>
      </c>
      <c s="5" r="B16" t="n">
        <v>1</v>
      </c>
    </row>
    <row r="17" spans="1:3">
      <c s="4" r="A17" t="s">
        <v>458</v>
      </c>
      <c s="7" r="B17" t="n">
        <v>75</v>
      </c>
    </row>
    <row r="18" spans="1:3">
      <c s="4" r="A18" t="s">
        <v>459</v>
      </c>
      <c s="5" r="B18" t="n">
        <v>75</v>
      </c>
    </row>
    <row r="19" spans="1:3">
      <c s="4" r="A19" t="s">
        <v>460</v>
      </c>
      <c s="7" r="B19" t="n">
        <v>69</v>
      </c>
      <c s="5" r="C19" t="n">
        <v>170</v>
      </c>
    </row>
    <row r="20" spans="1:3">
      <c s="4" r="A20" t="s">
        <v>463</v>
      </c>
    </row>
    <row r="21" spans="1:3">
      <c s="3" r="A21" t="s">
        <v>456</v>
      </c>
    </row>
    <row r="22" spans="1:3">
      <c s="4" r="A22" t="s">
        <v>457</v>
      </c>
      <c s="5" r="B22" t="n">
        <v>1</v>
      </c>
    </row>
    <row r="23" spans="1:3">
      <c s="4" r="A23" t="s">
        <v>458</v>
      </c>
      <c s="7" r="B23" t="n">
        <v>35</v>
      </c>
    </row>
    <row r="24" spans="1:3">
      <c s="4" r="A24" t="s">
        <v>459</v>
      </c>
      <c s="5" r="B24" t="n">
        <v>35</v>
      </c>
    </row>
    <row r="25" spans="1:3">
      <c s="4" r="A25" t="s">
        <v>460</v>
      </c>
      <c s="7" r="B25" t="n">
        <v>21</v>
      </c>
      <c s="5" r="C25" t="n">
        <v>832</v>
      </c>
    </row>
    <row r="26" spans="1:3">
      <c s="4" r="A26" t="s">
        <v>464</v>
      </c>
    </row>
    <row r="27" spans="1:3">
      <c s="3" r="A27" t="s">
        <v>456</v>
      </c>
    </row>
    <row r="28" spans="1:3">
      <c s="4" r="A28" t="s">
        <v>457</v>
      </c>
      <c s="5" r="B28" t="n">
        <v>12</v>
      </c>
    </row>
    <row r="29" spans="1:3">
      <c s="4" r="A29" t="s">
        <v>458</v>
      </c>
      <c s="7" r="B29" t="n">
        <v>15735</v>
      </c>
    </row>
    <row r="30" spans="1:3">
      <c s="4" r="A30" t="s">
        <v>459</v>
      </c>
      <c s="5" r="B30" t="n">
        <v>14420</v>
      </c>
    </row>
    <row r="31" spans="1:3">
      <c s="4" r="A31" t="s">
        <v>460</v>
      </c>
      <c s="7" r="B31" t="n">
        <v>8409</v>
      </c>
      <c s="5" r="C31" t="n">
        <v>8895</v>
      </c>
    </row>
    <row r="32" spans="1:3">
      <c s="4" r="A32" t="s">
        <v>465</v>
      </c>
    </row>
    <row r="33" spans="1:3">
      <c s="3" r="A33" t="s">
        <v>456</v>
      </c>
    </row>
    <row r="34" spans="1:3">
      <c s="4" r="A34" t="s">
        <v>457</v>
      </c>
      <c s="5" r="B34" t="n">
        <v>12</v>
      </c>
    </row>
    <row r="35" spans="1:3">
      <c s="4" r="A35" t="s">
        <v>458</v>
      </c>
      <c s="7" r="B35" t="n">
        <v>15735</v>
      </c>
    </row>
    <row r="36" spans="1:3">
      <c s="4" r="A36" t="s">
        <v>459</v>
      </c>
      <c s="5" r="B36" t="n">
        <v>14420</v>
      </c>
    </row>
    <row r="37" spans="1:3">
      <c s="4" r="A37" t="s">
        <v>460</v>
      </c>
      <c s="7" r="B37" t="n">
        <v>8409</v>
      </c>
      <c s="7" r="C37" t="n">
        <v>889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s>
  <sheetData>
    <row r="1" spans="1:5">
      <c s="1" r="A1" t="s">
        <v>466</v>
      </c>
      <c s="2" r="B1" t="s">
        <v>467</v>
      </c>
      <c s="2" r="C1" t="s">
        <v>1</v>
      </c>
      <c s="2" r="D1" t="s">
        <v>468</v>
      </c>
    </row>
    <row r="2" spans="1:5">
      <c s="2" r="B2" t="s">
        <v>22</v>
      </c>
      <c s="2" r="C2" t="s">
        <v>22</v>
      </c>
      <c s="2" r="D2" t="s">
        <v>22</v>
      </c>
      <c s="2" r="E2" t="s">
        <v>23</v>
      </c>
    </row>
    <row r="3" spans="1:5">
      <c s="3" r="A3" t="s">
        <v>178</v>
      </c>
    </row>
    <row r="4" spans="1:5">
      <c s="4" r="A4" t="s">
        <v>469</v>
      </c>
      <c s="4" r="B4" t="s">
        <v>470</v>
      </c>
      <c s="4" r="C4" t="s">
        <v>470</v>
      </c>
      <c s="4" r="D4" t="s">
        <v>470</v>
      </c>
      <c s="4" r="E4" t="s">
        <v>471</v>
      </c>
    </row>
    <row r="5" spans="1:5">
      <c s="4" r="A5" t="s">
        <v>472</v>
      </c>
      <c s="4" r="B5" t="s">
        <v>473</v>
      </c>
      <c s="4" r="C5" t="s">
        <v>473</v>
      </c>
      <c s="4" r="D5" t="s">
        <v>473</v>
      </c>
      <c s="4" r="E5" t="s">
        <v>470</v>
      </c>
    </row>
    <row r="6" spans="1:5">
      <c s="4" r="A6" t="s">
        <v>474</v>
      </c>
      <c s="4" r="D6" t="s">
        <v>475</v>
      </c>
    </row>
    <row r="7" spans="1:5">
      <c s="4" r="A7" t="s">
        <v>476</v>
      </c>
      <c s="7" r="D7" t="n">
        <v>471600000</v>
      </c>
    </row>
    <row r="8" spans="1:5">
      <c s="4" r="A8" t="s">
        <v>477</v>
      </c>
      <c s="4" r="D8" t="s">
        <v>478</v>
      </c>
    </row>
    <row r="9" spans="1:5">
      <c s="4" r="A9" t="s">
        <v>479</v>
      </c>
      <c s="7" r="D9" t="n">
        <v>22500000</v>
      </c>
    </row>
    <row r="10" spans="1:5">
      <c s="4" r="A10" t="s">
        <v>480</v>
      </c>
      <c s="7" r="D10" t="n">
        <v>18800000</v>
      </c>
    </row>
    <row r="11" spans="1:5">
      <c s="4" r="A11" t="s">
        <v>481</v>
      </c>
      <c s="7" r="B11" t="n">
        <v>5000000</v>
      </c>
    </row>
    <row r="12" spans="1:5">
      <c s="4" r="A12" t="s">
        <v>482</v>
      </c>
      <c s="7" r="B12" t="n">
        <v>2700000</v>
      </c>
      <c s="7" r="C12" t="n">
        <v>1709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83</v>
      </c>
      <c s="2" r="B1" t="s">
        <v>22</v>
      </c>
      <c s="2" r="C1" t="s">
        <v>23</v>
      </c>
    </row>
    <row r="2" spans="1:3">
      <c s="3" r="A2" t="s">
        <v>178</v>
      </c>
    </row>
    <row r="3" spans="1:3">
      <c s="4" r="A3" t="s">
        <v>484</v>
      </c>
      <c s="7" r="B3" t="n">
        <v>125601</v>
      </c>
      <c s="7" r="C3" t="n">
        <v>114606</v>
      </c>
    </row>
    <row r="4" spans="1:3">
      <c s="4" r="A4" t="s">
        <v>485</v>
      </c>
      <c s="5" r="B4" t="n">
        <v>112801</v>
      </c>
      <c s="5" r="C4" t="n">
        <v>102486</v>
      </c>
    </row>
    <row r="5" spans="1:3">
      <c s="4" r="A5" t="s">
        <v>486</v>
      </c>
      <c s="5" r="B5" t="n">
        <v>112801</v>
      </c>
      <c s="7" r="C5" t="n">
        <v>102486</v>
      </c>
    </row>
    <row r="6" spans="1:3">
      <c s="4" r="A6" t="s">
        <v>487</v>
      </c>
      <c s="7" r="B6" t="n">
        <v>112801</v>
      </c>
    </row>
    <row r="7" spans="1:3">
      <c s="4" r="A7" t="s">
        <v>488</v>
      </c>
      <c s="4" r="B7" t="s">
        <v>489</v>
      </c>
      <c s="4" r="C7" t="s">
        <v>490</v>
      </c>
    </row>
    <row r="8" spans="1:3">
      <c s="4" r="A8" t="s">
        <v>491</v>
      </c>
      <c s="4" r="B8" t="s">
        <v>492</v>
      </c>
      <c s="4" r="C8" t="s">
        <v>493</v>
      </c>
    </row>
    <row r="9" spans="1:3">
      <c s="4" r="A9" t="s">
        <v>494</v>
      </c>
      <c s="4" r="B9" t="s">
        <v>495</v>
      </c>
      <c s="4" r="C9" t="s">
        <v>496</v>
      </c>
    </row>
    <row r="10" spans="1:3">
      <c s="4" r="A10" t="s">
        <v>497</v>
      </c>
      <c s="4" r="B10" t="s">
        <v>492</v>
      </c>
    </row>
    <row r="11" spans="1:3">
      <c s="4" r="A11" t="s">
        <v>498</v>
      </c>
      <c s="7" r="B11" t="n">
        <v>81849</v>
      </c>
      <c s="7" r="C11" t="n">
        <v>77504</v>
      </c>
    </row>
    <row r="12" spans="1:3">
      <c s="4" r="A12" t="s">
        <v>499</v>
      </c>
      <c s="5" r="B12" t="n">
        <v>61387</v>
      </c>
      <c s="5" r="C12" t="n">
        <v>38752</v>
      </c>
    </row>
    <row r="13" spans="1:3">
      <c s="4" r="A13" t="s">
        <v>500</v>
      </c>
      <c s="5" r="B13" t="n">
        <v>61622</v>
      </c>
      <c s="7" r="C13" t="n">
        <v>58520</v>
      </c>
    </row>
    <row r="14" spans="1:3">
      <c s="4" r="A14" t="s">
        <v>501</v>
      </c>
      <c s="7" r="B14" t="n">
        <v>46040</v>
      </c>
    </row>
    <row r="15" spans="1:3">
      <c s="4" r="A15" t="s">
        <v>502</v>
      </c>
      <c s="4" r="B15" t="s">
        <v>473</v>
      </c>
      <c s="4" r="C15" t="s">
        <v>473</v>
      </c>
    </row>
    <row r="16" spans="1:3">
      <c s="4" r="A16" t="s">
        <v>503</v>
      </c>
      <c s="4" r="B16" t="s">
        <v>470</v>
      </c>
      <c s="4" r="C16" t="s">
        <v>471</v>
      </c>
    </row>
    <row r="17" spans="1:3">
      <c s="4" r="A17" t="s">
        <v>504</v>
      </c>
      <c s="4" r="B17" t="s">
        <v>471</v>
      </c>
      <c s="4" r="C17" t="s">
        <v>471</v>
      </c>
    </row>
    <row r="18" spans="1:3">
      <c s="4" r="A18" t="s">
        <v>505</v>
      </c>
      <c s="4" r="B18" t="s">
        <v>506</v>
      </c>
    </row>
    <row r="19" spans="1:3">
      <c s="4" r="A19" t="s">
        <v>507</v>
      </c>
      <c s="7" r="B19" t="n">
        <v>102312</v>
      </c>
      <c s="7" r="C19" t="n">
        <v>96881</v>
      </c>
    </row>
    <row r="20" spans="1:3">
      <c s="4" r="A20" t="s">
        <v>508</v>
      </c>
      <c s="5" r="B20" t="n">
        <v>81849</v>
      </c>
      <c s="5" r="C20" t="n">
        <v>58128</v>
      </c>
    </row>
    <row r="21" spans="1:3">
      <c s="4" r="A21" t="s">
        <v>509</v>
      </c>
      <c s="5" r="B21" t="n">
        <v>77028</v>
      </c>
      <c s="7" r="C21" t="n">
        <v>73150</v>
      </c>
    </row>
    <row r="22" spans="1:3">
      <c s="4" r="A22" t="s">
        <v>510</v>
      </c>
      <c s="7" r="B22" t="n">
        <v>66502</v>
      </c>
    </row>
    <row r="23" spans="1:3">
      <c s="4" r="A23" t="s">
        <v>511</v>
      </c>
      <c s="4" r="B23" t="s">
        <v>512</v>
      </c>
      <c s="4" r="C23" t="s">
        <v>512</v>
      </c>
    </row>
    <row r="24" spans="1:3">
      <c s="4" r="A24" t="s">
        <v>513</v>
      </c>
      <c s="4" r="B24" t="s">
        <v>473</v>
      </c>
      <c s="4" r="C24" t="s">
        <v>470</v>
      </c>
    </row>
    <row r="25" spans="1:3">
      <c s="4" r="A25" t="s">
        <v>514</v>
      </c>
      <c s="4" r="B25" t="s">
        <v>515</v>
      </c>
      <c s="4" r="C25" t="s">
        <v>515</v>
      </c>
    </row>
    <row r="26" spans="1:3">
      <c s="4" r="A26" t="s">
        <v>516</v>
      </c>
      <c s="4" r="B26" t="s">
        <v>51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18</v>
      </c>
      <c s="2" r="B1" t="s">
        <v>22</v>
      </c>
      <c s="2" r="C1" t="s">
        <v>23</v>
      </c>
    </row>
    <row r="2" spans="1:3">
      <c s="4" r="A2" t="s">
        <v>519</v>
      </c>
    </row>
    <row r="3" spans="1:3">
      <c s="3" r="A3" t="s">
        <v>520</v>
      </c>
    </row>
    <row r="4" spans="1:3">
      <c s="4" r="A4" t="s">
        <v>521</v>
      </c>
      <c s="7" r="B4" t="n">
        <v>130237</v>
      </c>
      <c s="7" r="C4" t="n">
        <v>134525</v>
      </c>
    </row>
    <row r="5" spans="1:3">
      <c s="4" r="A5" t="s">
        <v>522</v>
      </c>
    </row>
    <row r="6" spans="1:3">
      <c s="3" r="A6" t="s">
        <v>520</v>
      </c>
    </row>
    <row r="7" spans="1:3">
      <c s="4" r="A7" t="s">
        <v>521</v>
      </c>
      <c s="5" r="B7" t="n">
        <v>53282</v>
      </c>
      <c s="5" r="C7" t="n">
        <v>51135</v>
      </c>
    </row>
    <row r="8" spans="1:3">
      <c s="4" r="A8" t="s">
        <v>523</v>
      </c>
    </row>
    <row r="9" spans="1:3">
      <c s="3" r="A9" t="s">
        <v>520</v>
      </c>
    </row>
    <row r="10" spans="1:3">
      <c s="4" r="A10" t="s">
        <v>521</v>
      </c>
      <c s="5" r="B10" t="n">
        <v>49288</v>
      </c>
      <c s="5" r="C10" t="n">
        <v>48451</v>
      </c>
    </row>
    <row r="11" spans="1:3">
      <c s="4" r="A11" t="s">
        <v>524</v>
      </c>
    </row>
    <row r="12" spans="1:3">
      <c s="3" r="A12" t="s">
        <v>520</v>
      </c>
    </row>
    <row r="13" spans="1:3">
      <c s="4" r="A13" t="s">
        <v>521</v>
      </c>
      <c s="7" r="B13" t="n">
        <v>3994</v>
      </c>
      <c s="7" r="C13" t="n">
        <v>268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3"/>
    <col customWidth="1" max="2" min="2" width="21"/>
  </cols>
  <sheetData>
    <row r="1" spans="1:2">
      <c s="1" r="A1" t="s">
        <v>525</v>
      </c>
      <c s="2" r="B1" t="s">
        <v>1</v>
      </c>
    </row>
    <row r="2" spans="1:2">
      <c s="2" r="B2" t="s">
        <v>526</v>
      </c>
    </row>
    <row r="3" spans="1:2">
      <c s="3" r="A3" t="s">
        <v>181</v>
      </c>
    </row>
    <row r="4" spans="1:2">
      <c s="4" r="A4" t="s">
        <v>527</v>
      </c>
      <c s="4" r="B4" t="s">
        <v>528</v>
      </c>
    </row>
    <row r="5" spans="1:2">
      <c s="4" r="A5" t="s">
        <v>529</v>
      </c>
      <c s="7" r="B5" t="n">
        <v>53300000</v>
      </c>
    </row>
    <row r="6" spans="1:2">
      <c s="4" r="A6" t="s">
        <v>530</v>
      </c>
      <c s="4" r="B6" t="s">
        <v>528</v>
      </c>
    </row>
    <row r="7" spans="1:2">
      <c s="4" r="A7" t="s">
        <v>531</v>
      </c>
      <c s="7" r="B7" t="n">
        <v>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1"/>
    <col customWidth="1" max="2" min="2" width="21"/>
  </cols>
  <sheetData>
    <row r="1" spans="1:2">
      <c s="1" r="A1" t="s">
        <v>532</v>
      </c>
      <c s="2" r="B1" t="s">
        <v>526</v>
      </c>
    </row>
    <row r="2" spans="1:2">
      <c s="3" r="A2" t="s">
        <v>184</v>
      </c>
    </row>
    <row r="3" spans="1:2">
      <c s="4" r="A3" t="s">
        <v>533</v>
      </c>
      <c s="12" r="B3" t="n">
        <v>2.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34</v>
      </c>
      <c s="2" r="B1" t="s">
        <v>22</v>
      </c>
      <c s="2" r="C1" t="s">
        <v>23</v>
      </c>
    </row>
    <row r="2" spans="1:3">
      <c s="3" r="A2" t="s">
        <v>535</v>
      </c>
    </row>
    <row r="3" spans="1:3">
      <c s="4" r="A3" t="s">
        <v>30</v>
      </c>
      <c s="7" r="B3" t="n">
        <v>224666</v>
      </c>
      <c s="7" r="C3" t="n">
        <v>230557</v>
      </c>
    </row>
    <row r="4" spans="1:3">
      <c s="4" r="A4" t="s">
        <v>269</v>
      </c>
    </row>
    <row r="5" spans="1:3">
      <c s="3" r="A5" t="s">
        <v>535</v>
      </c>
    </row>
    <row r="6" spans="1:3">
      <c s="4" r="A6" t="s">
        <v>30</v>
      </c>
      <c s="5" r="B6" t="n">
        <v>44219</v>
      </c>
      <c s="5" r="C6" t="n">
        <v>49871</v>
      </c>
    </row>
    <row r="7" spans="1:3">
      <c s="4" r="A7" t="s">
        <v>270</v>
      </c>
    </row>
    <row r="8" spans="1:3">
      <c s="3" r="A8" t="s">
        <v>535</v>
      </c>
    </row>
    <row r="9" spans="1:3">
      <c s="4" r="A9" t="s">
        <v>30</v>
      </c>
      <c s="5" r="B9" t="n">
        <v>73938</v>
      </c>
      <c s="5" r="C9" t="n">
        <v>80122</v>
      </c>
    </row>
    <row r="10" spans="1:3">
      <c s="4" r="A10" t="s">
        <v>268</v>
      </c>
    </row>
    <row r="11" spans="1:3">
      <c s="3" r="A11" t="s">
        <v>535</v>
      </c>
    </row>
    <row r="12" spans="1:3">
      <c s="4" r="A12" t="s">
        <v>30</v>
      </c>
      <c s="5" r="B12" t="n">
        <v>106509</v>
      </c>
      <c s="5" r="C12" t="n">
        <v>100564</v>
      </c>
    </row>
    <row r="13" spans="1:3">
      <c s="4" r="A13" t="s">
        <v>536</v>
      </c>
    </row>
    <row r="14" spans="1:3">
      <c s="3" r="A14" t="s">
        <v>535</v>
      </c>
    </row>
    <row r="15" spans="1:3">
      <c s="4" r="A15" t="s">
        <v>30</v>
      </c>
      <c s="5" r="B15" t="n">
        <v>226141</v>
      </c>
      <c s="5" r="C15" t="n">
        <v>231962</v>
      </c>
    </row>
    <row r="16" spans="1:3">
      <c s="4" r="A16" t="s">
        <v>537</v>
      </c>
    </row>
    <row r="17" spans="1:3">
      <c s="3" r="A17" t="s">
        <v>535</v>
      </c>
    </row>
    <row r="18" spans="1:3">
      <c s="4" r="A18" t="s">
        <v>30</v>
      </c>
      <c s="5" r="B18" t="n">
        <v>106509</v>
      </c>
      <c s="5" r="C18" t="n">
        <v>55512</v>
      </c>
    </row>
    <row r="19" spans="1:3">
      <c s="4" r="A19" t="s">
        <v>538</v>
      </c>
    </row>
    <row r="20" spans="1:3">
      <c s="3" r="A20" t="s">
        <v>535</v>
      </c>
    </row>
    <row r="21" spans="1:3">
      <c s="4" r="A21" t="s">
        <v>30</v>
      </c>
      <c s="5" r="B21" t="n">
        <v>118157</v>
      </c>
      <c s="5" r="C21" t="n">
        <v>175045</v>
      </c>
    </row>
    <row r="22" spans="1:3">
      <c s="4" r="A22" t="s">
        <v>539</v>
      </c>
    </row>
    <row r="23" spans="1:3">
      <c s="3" r="A23" t="s">
        <v>535</v>
      </c>
    </row>
    <row r="24" spans="1:3">
      <c s="4" r="A24" t="s">
        <v>30</v>
      </c>
      <c s="5" r="B24" t="n">
        <v>1475</v>
      </c>
      <c s="5" r="C24" t="n">
        <v>1405</v>
      </c>
    </row>
    <row r="25" spans="1:3">
      <c s="4" r="A25" t="s">
        <v>540</v>
      </c>
    </row>
    <row r="26" spans="1:3">
      <c s="3" r="A26" t="s">
        <v>535</v>
      </c>
    </row>
    <row r="27" spans="1:3">
      <c s="4" r="A27" t="s">
        <v>30</v>
      </c>
      <c s="5" r="B27" t="n">
        <v>106509</v>
      </c>
      <c s="5" r="C27" t="n">
        <v>55512</v>
      </c>
    </row>
    <row r="28" spans="1:3">
      <c s="4" r="A28" t="s">
        <v>541</v>
      </c>
    </row>
    <row r="29" spans="1:3">
      <c s="3" r="A29" t="s">
        <v>535</v>
      </c>
    </row>
    <row r="30" spans="1:3">
      <c s="4" r="A30" t="s">
        <v>30</v>
      </c>
      <c s="5" r="B30" t="n">
        <v>106509</v>
      </c>
      <c s="5" r="C30" t="n">
        <v>55512</v>
      </c>
    </row>
    <row r="31" spans="1:3">
      <c s="4" r="A31" t="s">
        <v>542</v>
      </c>
    </row>
    <row r="32" spans="1:3">
      <c s="3" r="A32" t="s">
        <v>535</v>
      </c>
    </row>
    <row r="33" spans="1:3">
      <c s="4" r="A33" t="s">
        <v>30</v>
      </c>
      <c s="5" r="B33" t="n">
        <v>44219</v>
      </c>
      <c s="5" r="C33" t="n">
        <v>49871</v>
      </c>
    </row>
    <row r="34" spans="1:3">
      <c s="4" r="A34" t="s">
        <v>543</v>
      </c>
    </row>
    <row r="35" spans="1:3">
      <c s="3" r="A35" t="s">
        <v>535</v>
      </c>
    </row>
    <row r="36" spans="1:3">
      <c s="4" r="A36" t="s">
        <v>30</v>
      </c>
      <c s="5" r="B36" t="n">
        <v>44219</v>
      </c>
      <c s="5" r="C36" t="n">
        <v>49871</v>
      </c>
    </row>
    <row r="37" spans="1:3">
      <c s="4" r="A37" t="s">
        <v>544</v>
      </c>
    </row>
    <row r="38" spans="1:3">
      <c s="3" r="A38" t="s">
        <v>535</v>
      </c>
    </row>
    <row r="39" spans="1:3">
      <c s="4" r="A39" t="s">
        <v>30</v>
      </c>
      <c s="5" r="B39" t="n">
        <v>73938</v>
      </c>
      <c s="5" r="C39" t="n">
        <v>80122</v>
      </c>
    </row>
    <row r="40" spans="1:3">
      <c s="4" r="A40" t="s">
        <v>545</v>
      </c>
    </row>
    <row r="41" spans="1:3">
      <c s="3" r="A41" t="s">
        <v>535</v>
      </c>
    </row>
    <row r="42" spans="1:3">
      <c s="4" r="A42" t="s">
        <v>30</v>
      </c>
      <c s="5" r="B42" t="n">
        <v>73938</v>
      </c>
      <c s="5" r="C42" t="n">
        <v>80122</v>
      </c>
    </row>
    <row r="43" spans="1:3">
      <c s="4" r="A43" t="s">
        <v>546</v>
      </c>
    </row>
    <row r="44" spans="1:3">
      <c s="3" r="A44" t="s">
        <v>535</v>
      </c>
    </row>
    <row r="45" spans="1:3">
      <c s="4" r="A45" t="s">
        <v>30</v>
      </c>
      <c s="5" r="B45" t="n">
        <v>1475</v>
      </c>
      <c s="5" r="C45" t="n">
        <v>1405</v>
      </c>
    </row>
    <row r="46" spans="1:3">
      <c s="4" r="A46" t="s">
        <v>547</v>
      </c>
    </row>
    <row r="47" spans="1:3">
      <c s="3" r="A47" t="s">
        <v>535</v>
      </c>
    </row>
    <row r="48" spans="1:3">
      <c s="4" r="A48" t="s">
        <v>30</v>
      </c>
      <c s="7" r="B48" t="n">
        <v>1475</v>
      </c>
      <c s="5" r="C48" t="n">
        <v>1405</v>
      </c>
    </row>
    <row r="49" spans="1:3">
      <c s="4" r="A49" t="s">
        <v>548</v>
      </c>
    </row>
    <row r="50" spans="1:3">
      <c s="3" r="A50" t="s">
        <v>535</v>
      </c>
    </row>
    <row r="51" spans="1:3">
      <c s="4" r="A51" t="s">
        <v>30</v>
      </c>
      <c s="5" r="C51" t="n">
        <v>45052</v>
      </c>
    </row>
    <row r="52" spans="1:3">
      <c s="4" r="A52" t="s">
        <v>549</v>
      </c>
    </row>
    <row r="53" spans="1:3">
      <c s="3" r="A53" t="s">
        <v>535</v>
      </c>
    </row>
    <row r="54" spans="1:3">
      <c s="4" r="A54" t="s">
        <v>30</v>
      </c>
      <c s="7" r="C54" t="n">
        <v>4505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21"/>
    <col customWidth="1" max="3" min="3" width="30"/>
    <col customWidth="1" max="4" min="4" width="21"/>
  </cols>
  <sheetData>
    <row r="1" spans="1:4">
      <c s="1" r="A1" t="s">
        <v>550</v>
      </c>
      <c s="2" r="B1" t="s">
        <v>66</v>
      </c>
      <c s="2" r="C1" t="s">
        <v>1</v>
      </c>
      <c s="2" r="D1" t="s">
        <v>294</v>
      </c>
    </row>
    <row r="2" spans="1:4">
      <c s="2" r="B2" t="s">
        <v>526</v>
      </c>
      <c s="2" r="C2" t="s">
        <v>551</v>
      </c>
      <c s="2" r="D2" t="s">
        <v>273</v>
      </c>
    </row>
    <row r="3" spans="1:4">
      <c s="3" r="A3" t="s">
        <v>535</v>
      </c>
    </row>
    <row r="4" spans="1:4">
      <c s="4" r="A4" t="s">
        <v>552</v>
      </c>
      <c s="7" r="B4" t="n">
        <v>0</v>
      </c>
      <c s="7" r="C4" t="n">
        <v>0</v>
      </c>
      <c s="7" r="D4" t="n">
        <v>0</v>
      </c>
    </row>
    <row r="5" spans="1:4">
      <c s="4" r="A5" t="s">
        <v>553</v>
      </c>
      <c s="5" r="C5" t="n">
        <v>2</v>
      </c>
    </row>
    <row r="6" spans="1:4">
      <c s="4" r="A6" t="s">
        <v>554</v>
      </c>
      <c s="4" r="B6" t="s">
        <v>555</v>
      </c>
      <c s="4" r="C6" t="s">
        <v>555</v>
      </c>
    </row>
    <row r="7" spans="1:4">
      <c s="4" r="A7" t="s">
        <v>556</v>
      </c>
      <c s="4" r="C7" t="s">
        <v>557</v>
      </c>
    </row>
    <row r="8" spans="1:4">
      <c s="4" r="A8" t="s">
        <v>558</v>
      </c>
      <c s="4" r="C8" t="s">
        <v>470</v>
      </c>
    </row>
    <row r="9" spans="1:4">
      <c s="4" r="A9" t="s">
        <v>559</v>
      </c>
      <c s="4" r="B9" t="s">
        <v>375</v>
      </c>
      <c s="4" r="C9" t="s">
        <v>375</v>
      </c>
    </row>
    <row r="10" spans="1:4">
      <c s="4" r="A10" t="s">
        <v>560</v>
      </c>
      <c s="7" r="C10" t="n">
        <v>0</v>
      </c>
      <c s="5" r="D10" t="n">
        <v>0</v>
      </c>
    </row>
    <row r="11" spans="1:4">
      <c s="4" r="A11" t="s">
        <v>561</v>
      </c>
      <c s="7" r="B11" t="n">
        <v>1042919000</v>
      </c>
      <c s="5" r="C11" t="n">
        <v>1042919000</v>
      </c>
      <c s="5" r="D11" t="n">
        <v>967393000</v>
      </c>
    </row>
    <row r="12" spans="1:4">
      <c s="4" r="A12" t="s">
        <v>562</v>
      </c>
      <c s="5" r="B12" t="n">
        <v>1072000</v>
      </c>
      <c s="5" r="C12" t="n">
        <v>3174000</v>
      </c>
      <c s="5" r="D12" t="n">
        <v>5870000</v>
      </c>
    </row>
    <row r="13" spans="1:4">
      <c s="4" r="A13" t="s">
        <v>563</v>
      </c>
      <c s="7" r="C13" t="n">
        <v>0</v>
      </c>
      <c s="7" r="D13" t="n">
        <v>0</v>
      </c>
    </row>
    <row r="14" spans="1:4">
      <c s="4" r="A14" t="s">
        <v>564</v>
      </c>
      <c s="4" r="C14" t="s">
        <v>315</v>
      </c>
    </row>
    <row r="15" spans="1:4">
      <c s="4" r="A15" t="s">
        <v>358</v>
      </c>
    </row>
    <row r="16" spans="1:4">
      <c s="3" r="A16" t="s">
        <v>535</v>
      </c>
    </row>
    <row r="17" spans="1:4">
      <c s="4" r="A17" t="s">
        <v>565</v>
      </c>
      <c s="4" r="C17" t="s">
        <v>315</v>
      </c>
    </row>
    <row r="18" spans="1:4">
      <c s="4" r="A18" t="s">
        <v>566</v>
      </c>
    </row>
    <row r="19" spans="1:4">
      <c s="3" r="A19" t="s">
        <v>535</v>
      </c>
    </row>
    <row r="20" spans="1:4">
      <c s="4" r="A20" t="s">
        <v>561</v>
      </c>
      <c s="5" r="B20" t="n">
        <v>133000</v>
      </c>
      <c s="7" r="C20" t="n">
        <v>133000</v>
      </c>
    </row>
    <row r="21" spans="1:4">
      <c s="4" r="A21" t="s">
        <v>562</v>
      </c>
      <c s="5" r="C21" t="n">
        <v>3000</v>
      </c>
    </row>
    <row r="22" spans="1:4">
      <c s="4" r="A22" t="s">
        <v>567</v>
      </c>
      <c s="7" r="B22" t="n">
        <v>130000</v>
      </c>
      <c s="7" r="C22" t="n">
        <v>130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568</v>
      </c>
      <c s="2" r="B1" t="s">
        <v>1</v>
      </c>
      <c s="2" r="C1" t="s">
        <v>294</v>
      </c>
    </row>
    <row r="2" spans="1:3">
      <c s="2" r="B2" t="s">
        <v>22</v>
      </c>
      <c s="2" r="C2" t="s">
        <v>23</v>
      </c>
    </row>
    <row r="3" spans="1:3">
      <c s="3" r="A3" t="s">
        <v>569</v>
      </c>
    </row>
    <row r="4" spans="1:3">
      <c s="4" r="A4" t="s">
        <v>570</v>
      </c>
      <c s="7" r="B4" t="n">
        <v>1405</v>
      </c>
      <c s="7" r="C4" t="n">
        <v>1354</v>
      </c>
    </row>
    <row r="5" spans="1:3">
      <c s="4" r="A5" t="s">
        <v>571</v>
      </c>
      <c s="5" r="B5" t="n">
        <v>222</v>
      </c>
      <c s="5" r="C5" t="n">
        <v>134</v>
      </c>
    </row>
    <row r="6" spans="1:3">
      <c s="4" r="A6" t="s">
        <v>572</v>
      </c>
      <c s="5" r="B6" t="n">
        <v>-152</v>
      </c>
      <c s="5" r="C6" t="n">
        <v>-83</v>
      </c>
    </row>
    <row r="7" spans="1:3">
      <c s="4" r="A7" t="s">
        <v>573</v>
      </c>
      <c s="7" r="B7" t="n">
        <v>1475</v>
      </c>
      <c s="7" r="C7" t="n">
        <v>140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74</v>
      </c>
      <c s="2" r="B1" t="s">
        <v>22</v>
      </c>
      <c s="2" r="C1" t="s">
        <v>23</v>
      </c>
    </row>
    <row r="2" spans="1:3">
      <c s="4" r="A2" t="s">
        <v>575</v>
      </c>
    </row>
    <row r="3" spans="1:3">
      <c s="3" r="A3" t="s">
        <v>535</v>
      </c>
    </row>
    <row r="4" spans="1:3">
      <c s="4" r="A4" t="s">
        <v>38</v>
      </c>
      <c s="7" r="B4" t="n">
        <v>130</v>
      </c>
      <c s="7" r="C4" t="n">
        <v>140</v>
      </c>
    </row>
    <row r="5" spans="1:3">
      <c s="4" r="A5" t="s">
        <v>576</v>
      </c>
    </row>
    <row r="6" spans="1:3">
      <c s="3" r="A6" t="s">
        <v>535</v>
      </c>
    </row>
    <row r="7" spans="1:3">
      <c s="4" r="A7" t="s">
        <v>38</v>
      </c>
      <c s="5" r="B7" t="n">
        <v>3740</v>
      </c>
      <c s="5" r="C7" t="n">
        <v>4454</v>
      </c>
    </row>
    <row r="8" spans="1:3">
      <c s="4" r="A8" t="s">
        <v>577</v>
      </c>
    </row>
    <row r="9" spans="1:3">
      <c s="3" r="A9" t="s">
        <v>535</v>
      </c>
    </row>
    <row r="10" spans="1:3">
      <c s="4" r="A10" t="s">
        <v>38</v>
      </c>
      <c s="5" r="B10" t="n">
        <v>139578</v>
      </c>
      <c s="5" r="C10" t="n">
        <v>106308</v>
      </c>
    </row>
    <row r="11" spans="1:3">
      <c s="4" r="A11" t="s">
        <v>578</v>
      </c>
    </row>
    <row r="12" spans="1:3">
      <c s="3" r="A12" t="s">
        <v>535</v>
      </c>
    </row>
    <row r="13" spans="1:3">
      <c s="4" r="A13" t="s">
        <v>38</v>
      </c>
      <c s="5" r="B13" t="n">
        <v>105866</v>
      </c>
      <c s="5" r="C13" t="n">
        <v>109075</v>
      </c>
    </row>
    <row r="14" spans="1:3">
      <c s="4" r="A14" t="s">
        <v>579</v>
      </c>
    </row>
    <row r="15" spans="1:3">
      <c s="3" r="A15" t="s">
        <v>535</v>
      </c>
    </row>
    <row r="16" spans="1:3">
      <c s="4" r="A16" t="s">
        <v>38</v>
      </c>
      <c s="5" r="B16" t="n">
        <v>1036016</v>
      </c>
      <c s="5" r="C16" t="n">
        <v>964171</v>
      </c>
    </row>
    <row r="17" spans="1:3">
      <c s="4" r="A17" t="s">
        <v>580</v>
      </c>
    </row>
    <row r="18" spans="1:3">
      <c s="3" r="A18" t="s">
        <v>535</v>
      </c>
    </row>
    <row r="19" spans="1:3">
      <c s="4" r="A19" t="s">
        <v>38</v>
      </c>
      <c s="5" r="B19" t="n">
        <v>130</v>
      </c>
      <c s="5" r="C19" t="n">
        <v>140</v>
      </c>
    </row>
    <row r="20" spans="1:3">
      <c s="4" r="A20" t="s">
        <v>581</v>
      </c>
    </row>
    <row r="21" spans="1:3">
      <c s="3" r="A21" t="s">
        <v>535</v>
      </c>
    </row>
    <row r="22" spans="1:3">
      <c s="4" r="A22" t="s">
        <v>38</v>
      </c>
      <c s="7" r="B22" t="n">
        <v>3740</v>
      </c>
      <c s="7" r="C22" t="n">
        <v>445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11</v>
      </c>
      <c s="2" r="B1" t="s">
        <v>66</v>
      </c>
      <c s="2" r="D1" t="s">
        <v>1</v>
      </c>
    </row>
    <row r="2" spans="1:5">
      <c s="2" r="B2" t="s">
        <v>22</v>
      </c>
      <c s="2" r="C2" t="s">
        <v>67</v>
      </c>
      <c s="2" r="D2" t="s">
        <v>22</v>
      </c>
      <c s="2" r="E2" t="s">
        <v>67</v>
      </c>
    </row>
    <row r="3" spans="1:5">
      <c s="3" r="A3" t="s">
        <v>112</v>
      </c>
    </row>
    <row r="4" spans="1:5">
      <c s="4" r="A4" t="s">
        <v>104</v>
      </c>
      <c s="7" r="B4" t="n">
        <v>3070</v>
      </c>
      <c s="7" r="C4" t="n">
        <v>2294</v>
      </c>
      <c s="7" r="D4" t="n">
        <v>8223</v>
      </c>
      <c s="7" r="E4" t="n">
        <v>6469</v>
      </c>
    </row>
    <row r="5" spans="1:5">
      <c s="3" r="A5" t="s">
        <v>113</v>
      </c>
    </row>
    <row r="6" spans="1:5">
      <c s="4" r="A6" t="s">
        <v>114</v>
      </c>
      <c s="5" r="B6" t="n">
        <v>808</v>
      </c>
      <c s="5" r="C6" t="n">
        <v>-887</v>
      </c>
      <c s="5" r="D6" t="n">
        <v>327</v>
      </c>
      <c s="5" r="E6" t="n">
        <v>798</v>
      </c>
    </row>
    <row r="7" spans="1:5">
      <c s="4" r="A7" t="s">
        <v>115</v>
      </c>
      <c s="5" r="B7" t="n">
        <v>-89</v>
      </c>
      <c s="5" r="C7" t="n">
        <v>-237</v>
      </c>
      <c s="5" r="D7" t="n">
        <v>-61</v>
      </c>
      <c s="5" r="E7" t="n">
        <v>-237</v>
      </c>
    </row>
    <row r="8" spans="1:5">
      <c s="4" r="A8" t="s">
        <v>116</v>
      </c>
      <c s="5" r="B8" t="n">
        <v>112</v>
      </c>
      <c s="5" r="C8" t="n">
        <v>134</v>
      </c>
      <c s="5" r="D8" t="n">
        <v>378</v>
      </c>
      <c s="5" r="E8" t="n">
        <v>463</v>
      </c>
    </row>
    <row r="9" spans="1:5">
      <c s="4" r="A9" t="s">
        <v>117</v>
      </c>
      <c s="5" r="B9" t="n">
        <v>831</v>
      </c>
      <c s="5" r="C9" t="n">
        <v>-990</v>
      </c>
      <c s="5" r="D9" t="n">
        <v>644</v>
      </c>
      <c s="5" r="E9" t="n">
        <v>1024</v>
      </c>
    </row>
    <row r="10" spans="1:5">
      <c s="4" r="A10" t="s">
        <v>118</v>
      </c>
      <c s="7" r="B10" t="n">
        <v>3901</v>
      </c>
      <c s="7" r="C10" t="n">
        <v>1304</v>
      </c>
      <c s="7" r="D10" t="n">
        <v>8867</v>
      </c>
      <c s="7" r="E10" t="n">
        <v>749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582</v>
      </c>
      <c s="2" r="B1" t="s">
        <v>22</v>
      </c>
      <c s="2" r="C1" t="s">
        <v>23</v>
      </c>
      <c s="2" r="D1" t="s">
        <v>67</v>
      </c>
      <c s="2" r="E1" t="s">
        <v>364</v>
      </c>
    </row>
    <row r="2" spans="1:5">
      <c s="3" r="A2" t="s">
        <v>583</v>
      </c>
    </row>
    <row r="3" spans="1:5">
      <c s="4" r="A3" t="s">
        <v>584</v>
      </c>
      <c s="7" r="B3" t="n">
        <v>139178</v>
      </c>
      <c s="7" r="C3" t="n">
        <v>105908</v>
      </c>
      <c s="7" r="D3" t="n">
        <v>214804</v>
      </c>
      <c s="7" r="E3" t="n">
        <v>96583</v>
      </c>
    </row>
    <row r="4" spans="1:5">
      <c s="4" r="A4" t="s">
        <v>585</v>
      </c>
      <c s="5" r="B4" t="n">
        <v>400</v>
      </c>
      <c s="5" r="C4" t="n">
        <v>400</v>
      </c>
    </row>
    <row r="5" spans="1:5">
      <c s="4" r="A5" t="s">
        <v>586</v>
      </c>
      <c s="5" r="B5" t="n">
        <v>1762</v>
      </c>
      <c s="5" r="C5" t="n">
        <v>2067</v>
      </c>
    </row>
    <row r="6" spans="1:5">
      <c s="4" r="A6" t="s">
        <v>587</v>
      </c>
      <c s="5" r="B6" t="n">
        <v>101429</v>
      </c>
      <c s="5" r="C6" t="n">
        <v>105280</v>
      </c>
    </row>
    <row r="7" spans="1:5">
      <c s="4" r="A7" t="s">
        <v>561</v>
      </c>
      <c s="5" r="B7" t="n">
        <v>1042919</v>
      </c>
      <c s="5" r="C7" t="n">
        <v>967393</v>
      </c>
    </row>
    <row r="8" spans="1:5">
      <c s="4" r="A8" t="s">
        <v>588</v>
      </c>
      <c s="5" r="B8" t="n">
        <v>1285688</v>
      </c>
      <c s="5" r="C8" t="n">
        <v>1181048</v>
      </c>
    </row>
    <row r="9" spans="1:5">
      <c s="4" r="A9" t="s">
        <v>589</v>
      </c>
      <c s="5" r="B9" t="n">
        <v>104104</v>
      </c>
      <c s="5" r="C9" t="n">
        <v>107008</v>
      </c>
    </row>
    <row r="10" spans="1:5">
      <c s="3" r="A10" t="s">
        <v>590</v>
      </c>
    </row>
    <row r="11" spans="1:5">
      <c s="4" r="A11" t="s">
        <v>591</v>
      </c>
      <c s="5" r="B11" t="n">
        <v>1447332</v>
      </c>
      <c s="5" r="C11" t="n">
        <v>1355514</v>
      </c>
    </row>
    <row r="12" spans="1:5">
      <c s="4" r="A12" t="s">
        <v>592</v>
      </c>
      <c s="5" r="B12" t="n">
        <v>1447332</v>
      </c>
      <c s="5" r="C12" t="n">
        <v>1355514</v>
      </c>
    </row>
    <row r="13" spans="1:5">
      <c s="4" r="A13" t="s">
        <v>577</v>
      </c>
    </row>
    <row r="14" spans="1:5">
      <c s="3" r="A14" t="s">
        <v>583</v>
      </c>
    </row>
    <row r="15" spans="1:5">
      <c s="4" r="A15" t="s">
        <v>593</v>
      </c>
      <c s="5" r="B15" t="n">
        <v>139178</v>
      </c>
      <c s="5" r="C15" t="n">
        <v>105908</v>
      </c>
    </row>
    <row r="16" spans="1:5">
      <c s="4" r="A16" t="s">
        <v>594</v>
      </c>
      <c s="5" r="B16" t="n">
        <v>400</v>
      </c>
      <c s="5" r="C16" t="n">
        <v>400</v>
      </c>
    </row>
    <row r="17" spans="1:5">
      <c s="4" r="A17" t="s">
        <v>595</v>
      </c>
      <c s="5" r="B17" t="n">
        <v>139578</v>
      </c>
      <c s="5" r="C17" t="n">
        <v>106308</v>
      </c>
    </row>
    <row r="18" spans="1:5">
      <c s="4" r="A18" t="s">
        <v>578</v>
      </c>
    </row>
    <row r="19" spans="1:5">
      <c s="3" r="A19" t="s">
        <v>583</v>
      </c>
    </row>
    <row r="20" spans="1:5">
      <c s="4" r="A20" t="s">
        <v>596</v>
      </c>
      <c s="5" r="B20" t="n">
        <v>1762</v>
      </c>
      <c s="5" r="C20" t="n">
        <v>2067</v>
      </c>
    </row>
    <row r="21" spans="1:5">
      <c s="4" r="A21" t="s">
        <v>589</v>
      </c>
      <c s="5" r="B21" t="n">
        <v>104104</v>
      </c>
      <c s="5" r="C21" t="n">
        <v>107008</v>
      </c>
    </row>
    <row r="22" spans="1:5">
      <c s="4" r="A22" t="s">
        <v>595</v>
      </c>
      <c s="5" r="B22" t="n">
        <v>105866</v>
      </c>
      <c s="5" r="C22" t="n">
        <v>109075</v>
      </c>
    </row>
    <row r="23" spans="1:5">
      <c s="4" r="A23" t="s">
        <v>579</v>
      </c>
    </row>
    <row r="24" spans="1:5">
      <c s="3" r="A24" t="s">
        <v>583</v>
      </c>
    </row>
    <row r="25" spans="1:5">
      <c s="4" r="A25" t="s">
        <v>597</v>
      </c>
      <c s="5" r="B25" t="n">
        <v>1036016</v>
      </c>
      <c s="5" r="C25" t="n">
        <v>964171</v>
      </c>
    </row>
    <row r="26" spans="1:5">
      <c s="4" r="A26" t="s">
        <v>595</v>
      </c>
      <c s="5" r="B26" t="n">
        <v>1036016</v>
      </c>
      <c s="5" r="C26" t="n">
        <v>964171</v>
      </c>
    </row>
    <row r="27" spans="1:5">
      <c s="3" r="A27" t="s">
        <v>590</v>
      </c>
    </row>
    <row r="28" spans="1:5">
      <c s="4" r="A28" t="s">
        <v>598</v>
      </c>
      <c s="5" r="B28" t="n">
        <v>1437211</v>
      </c>
      <c s="5" r="C28" t="n">
        <v>1346624</v>
      </c>
    </row>
    <row r="29" spans="1:5">
      <c s="4" r="A29" t="s">
        <v>599</v>
      </c>
      <c s="7" r="B29" t="n">
        <v>1437211</v>
      </c>
      <c s="7" r="C29" t="n">
        <v>134662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19</v>
      </c>
      <c s="2" r="B1" t="s">
        <v>1</v>
      </c>
    </row>
    <row r="2" spans="1:3">
      <c s="2" r="B2" t="s">
        <v>22</v>
      </c>
      <c s="2" r="C2" t="s">
        <v>67</v>
      </c>
    </row>
    <row r="3" spans="1:3">
      <c s="3" r="A3" t="s">
        <v>120</v>
      </c>
    </row>
    <row r="4" spans="1:3">
      <c s="4" r="A4" t="s">
        <v>104</v>
      </c>
      <c s="7" r="B4" t="n">
        <v>8223</v>
      </c>
      <c s="7" r="C4" t="n">
        <v>6469</v>
      </c>
    </row>
    <row r="5" spans="1:3">
      <c s="3" r="A5" t="s">
        <v>121</v>
      </c>
    </row>
    <row r="6" spans="1:3">
      <c s="4" r="A6" t="s">
        <v>78</v>
      </c>
      <c s="5" r="B6" t="n">
        <v>3375</v>
      </c>
      <c s="5" r="C6" t="n">
        <v>3265</v>
      </c>
    </row>
    <row r="7" spans="1:3">
      <c s="4" r="A7" t="s">
        <v>91</v>
      </c>
      <c s="5" r="B7" t="n">
        <v>2659</v>
      </c>
      <c s="5" r="C7" t="n">
        <v>2511</v>
      </c>
    </row>
    <row r="8" spans="1:3">
      <c s="4" r="A8" t="s">
        <v>122</v>
      </c>
      <c s="5" r="B8" t="n">
        <v>1206</v>
      </c>
      <c s="5" r="C8" t="n">
        <v>1696</v>
      </c>
    </row>
    <row r="9" spans="1:3">
      <c s="4" r="A9" t="s">
        <v>123</v>
      </c>
      <c s="5" r="B9" t="n">
        <v>223</v>
      </c>
      <c s="5" r="C9" t="n">
        <v>-16</v>
      </c>
    </row>
    <row r="10" spans="1:3">
      <c s="4" r="A10" t="s">
        <v>124</v>
      </c>
      <c s="5" r="B10" t="n">
        <v>16376</v>
      </c>
      <c s="5" r="C10" t="n">
        <v>16966</v>
      </c>
    </row>
    <row r="11" spans="1:3">
      <c s="4" r="A11" t="s">
        <v>125</v>
      </c>
      <c s="5" r="B11" t="n">
        <v>-16376</v>
      </c>
      <c s="5" r="C11" t="n">
        <v>-16966</v>
      </c>
    </row>
    <row r="12" spans="1:3">
      <c s="4" r="A12" t="s">
        <v>126</v>
      </c>
      <c s="5" r="B12" t="n">
        <v>-70</v>
      </c>
      <c s="5" r="C12" t="n">
        <v>-57</v>
      </c>
    </row>
    <row r="13" spans="1:3">
      <c s="4" r="A13" t="s">
        <v>127</v>
      </c>
      <c s="5" r="B13" t="n">
        <v>-61</v>
      </c>
      <c s="5" r="C13" t="n">
        <v>-237</v>
      </c>
    </row>
    <row r="14" spans="1:3">
      <c s="4" r="A14" t="s">
        <v>128</v>
      </c>
      <c s="5" r="B14" t="n">
        <v>-16</v>
      </c>
      <c s="5" r="C14" t="n">
        <v>-12</v>
      </c>
    </row>
    <row r="15" spans="1:3">
      <c s="3" r="A15" t="s">
        <v>129</v>
      </c>
    </row>
    <row r="16" spans="1:3">
      <c s="4" r="A16" t="s">
        <v>34</v>
      </c>
      <c s="5" r="B16" t="n">
        <v>-830</v>
      </c>
      <c s="5" r="C16" t="n">
        <v>-347</v>
      </c>
    </row>
    <row r="17" spans="1:3">
      <c s="4" r="A17" t="s">
        <v>37</v>
      </c>
      <c s="5" r="B17" t="n">
        <v>-11206</v>
      </c>
      <c s="5" r="C17" t="n">
        <v>-6008</v>
      </c>
    </row>
    <row r="18" spans="1:3">
      <c s="4" r="A18" t="s">
        <v>43</v>
      </c>
      <c s="5" r="B18" t="n">
        <v>-25</v>
      </c>
      <c s="5" r="C18" t="n">
        <v>-43</v>
      </c>
    </row>
    <row r="19" spans="1:3">
      <c s="4" r="A19" t="s">
        <v>44</v>
      </c>
      <c s="5" r="B19" t="n">
        <v>8312</v>
      </c>
      <c s="5" r="C19" t="n">
        <v>4322</v>
      </c>
    </row>
    <row r="20" spans="1:3">
      <c s="4" r="A20" t="s">
        <v>130</v>
      </c>
      <c s="5" r="B20" t="n">
        <v>11790</v>
      </c>
      <c s="5" r="C20" t="n">
        <v>11543</v>
      </c>
    </row>
    <row r="21" spans="1:3">
      <c s="3" r="A21" t="s">
        <v>131</v>
      </c>
    </row>
    <row r="22" spans="1:3">
      <c s="4" r="A22" t="s">
        <v>132</v>
      </c>
      <c s="5" r="B22" t="n">
        <v>-152022</v>
      </c>
      <c s="5" r="C22" t="n">
        <v>-181582</v>
      </c>
    </row>
    <row r="23" spans="1:3">
      <c s="4" r="A23" t="s">
        <v>133</v>
      </c>
      <c s="5" r="B23" t="n">
        <v>-3293</v>
      </c>
    </row>
    <row r="24" spans="1:3">
      <c s="4" r="A24" t="s">
        <v>134</v>
      </c>
      <c s="5" r="B24" t="n">
        <v>143540</v>
      </c>
      <c s="5" r="C24" t="n">
        <v>51948</v>
      </c>
    </row>
    <row r="25" spans="1:3">
      <c s="4" r="A25" t="s">
        <v>135</v>
      </c>
      <c s="5" r="B25" t="n">
        <v>13877</v>
      </c>
      <c s="5" r="C25" t="n">
        <v>50065</v>
      </c>
    </row>
    <row r="26" spans="1:3">
      <c s="4" r="A26" t="s">
        <v>136</v>
      </c>
      <c s="5" r="B26" t="n">
        <v>7141</v>
      </c>
      <c s="5" r="C26" t="n">
        <v>11683</v>
      </c>
    </row>
    <row r="27" spans="1:3">
      <c s="4" r="A27" t="s">
        <v>137</v>
      </c>
      <c s="5" r="B27" t="n">
        <v>-78952</v>
      </c>
      <c s="5" r="C27" t="n">
        <v>-73868</v>
      </c>
    </row>
    <row r="28" spans="1:3">
      <c s="4" r="A28" t="s">
        <v>138</v>
      </c>
      <c s="5" r="B28" t="n">
        <v>829</v>
      </c>
      <c s="5" r="C28" t="n">
        <v>485</v>
      </c>
    </row>
    <row r="29" spans="1:3">
      <c s="4" r="A29" t="s">
        <v>139</v>
      </c>
      <c s="5" r="B29" t="n">
        <v>16</v>
      </c>
    </row>
    <row r="30" spans="1:3">
      <c s="4" r="A30" t="s">
        <v>140</v>
      </c>
      <c s="5" r="B30" t="n">
        <v>-1913</v>
      </c>
      <c s="5" r="C30" t="n">
        <v>-2801</v>
      </c>
    </row>
    <row r="31" spans="1:3">
      <c s="4" r="A31" t="s">
        <v>141</v>
      </c>
      <c s="5" r="B31" t="n">
        <v>-70777</v>
      </c>
      <c s="5" r="C31" t="n">
        <v>-144070</v>
      </c>
    </row>
    <row r="32" spans="1:3">
      <c s="3" r="A32" t="s">
        <v>142</v>
      </c>
    </row>
    <row r="33" spans="1:3">
      <c s="4" r="A33" t="s">
        <v>143</v>
      </c>
      <c s="5" r="B33" t="n">
        <v>91819</v>
      </c>
      <c s="5" r="C33" t="n">
        <v>253665</v>
      </c>
    </row>
    <row r="34" spans="1:3">
      <c s="4" r="A34" t="s">
        <v>144</v>
      </c>
      <c s="5" r="B34" t="n">
        <v>304</v>
      </c>
      <c s="5" r="C34" t="n">
        <v>21</v>
      </c>
    </row>
    <row r="35" spans="1:3">
      <c s="4" r="A35" t="s">
        <v>145</v>
      </c>
      <c s="5" r="B35" t="n">
        <v>2832</v>
      </c>
      <c s="5" r="C35" t="n">
        <v>145</v>
      </c>
    </row>
    <row r="36" spans="1:3">
      <c s="4" r="A36" t="s">
        <v>146</v>
      </c>
      <c s="5" r="B36" t="n">
        <v>-2698</v>
      </c>
      <c s="5" r="C36" t="n">
        <v>-3083</v>
      </c>
    </row>
    <row r="37" spans="1:3">
      <c s="4" r="A37" t="s">
        <v>147</v>
      </c>
      <c s="5" r="B37" t="n">
        <v>92257</v>
      </c>
      <c s="5" r="C37" t="n">
        <v>250748</v>
      </c>
    </row>
    <row r="38" spans="1:3">
      <c s="4" r="A38" t="s">
        <v>148</v>
      </c>
      <c s="5" r="B38" t="n">
        <v>33270</v>
      </c>
      <c s="5" r="C38" t="n">
        <v>118221</v>
      </c>
    </row>
    <row r="39" spans="1:3">
      <c s="4" r="A39" t="s">
        <v>149</v>
      </c>
      <c s="5" r="B39" t="n">
        <v>105908</v>
      </c>
      <c s="5" r="C39" t="n">
        <v>96583</v>
      </c>
    </row>
    <row r="40" spans="1:3">
      <c s="4" r="A40" t="s">
        <v>150</v>
      </c>
      <c s="5" r="B40" t="n">
        <v>139178</v>
      </c>
      <c s="5" r="C40" t="n">
        <v>214804</v>
      </c>
    </row>
    <row r="41" spans="1:3">
      <c s="3" r="A41" t="s">
        <v>151</v>
      </c>
    </row>
    <row r="42" spans="1:3">
      <c s="4" r="A42" t="s">
        <v>152</v>
      </c>
      <c s="5" r="B42" t="n">
        <v>1461</v>
      </c>
      <c s="5" r="C42" t="n">
        <v>3078</v>
      </c>
    </row>
    <row r="43" spans="1:3">
      <c s="4" r="A43" t="s">
        <v>153</v>
      </c>
      <c s="5" r="B43" t="n">
        <v>200</v>
      </c>
      <c s="5" r="C43" t="n">
        <v>205</v>
      </c>
    </row>
    <row r="44" spans="1:3">
      <c s="3" r="A44" t="s">
        <v>154</v>
      </c>
    </row>
    <row r="45" spans="1:3">
      <c s="4" r="A45" t="s">
        <v>155</v>
      </c>
      <c s="5" r="B45" t="n">
        <v>378</v>
      </c>
      <c s="5" r="C45" t="n">
        <v>463</v>
      </c>
    </row>
    <row r="46" spans="1:3">
      <c s="4" r="A46" t="s">
        <v>156</v>
      </c>
      <c s="5" r="B46" t="n">
        <v>267</v>
      </c>
      <c s="5" r="C46" t="n">
        <v>561</v>
      </c>
    </row>
    <row r="47" spans="1:3">
      <c s="4" r="A47" t="s">
        <v>157</v>
      </c>
      <c s="5" r="B47" t="n">
        <v>378</v>
      </c>
      <c s="5" r="C47" t="n">
        <v>708</v>
      </c>
    </row>
    <row r="48" spans="1:3">
      <c s="4" r="A48" t="s">
        <v>158</v>
      </c>
      <c s="7" r="B48" t="n">
        <v>-428</v>
      </c>
      <c s="7" r="C48" t="n">
        <v>-15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s="1" r="A1" t="s">
        <v>159</v>
      </c>
      <c s="2" r="B1" t="s">
        <v>1</v>
      </c>
    </row>
    <row r="2" spans="1:2">
      <c s="2" r="B2" t="s">
        <v>22</v>
      </c>
    </row>
    <row r="3" spans="1:2">
      <c s="3" r="A3" t="s">
        <v>160</v>
      </c>
    </row>
    <row r="4" spans="1:2">
      <c s="4" r="A4" t="s">
        <v>159</v>
      </c>
      <c s="4" r="B4" t="s">
        <v>16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62</v>
      </c>
      <c s="2" r="B1" t="s">
        <v>1</v>
      </c>
    </row>
    <row r="2" spans="1:2">
      <c s="2" r="B2" t="s">
        <v>22</v>
      </c>
    </row>
    <row r="3" spans="1:2">
      <c s="3" r="A3" t="s">
        <v>163</v>
      </c>
    </row>
    <row r="4" spans="1:2">
      <c s="4" r="A4" t="s">
        <v>162</v>
      </c>
      <c s="4" r="B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165</v>
      </c>
      <c s="2" r="B1" t="s">
        <v>1</v>
      </c>
    </row>
    <row r="2" spans="1:2">
      <c s="2" r="B2" t="s">
        <v>22</v>
      </c>
    </row>
    <row r="3" spans="1:2">
      <c s="3" r="A3" t="s">
        <v>166</v>
      </c>
    </row>
    <row r="4" spans="1:2">
      <c s="4" r="A4" t="s">
        <v>165</v>
      </c>
      <c s="4" r="B4" t="s">
        <v>16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ndensed Consolidated Statemen</vt:lpstr>
      <vt:lpstr>Condensed Consolidated Stateme3</vt:lpstr>
      <vt:lpstr>Condensed Consolidated Stateme4</vt:lpstr>
      <vt:lpstr>Condensed Consolidated Stateme5</vt:lpstr>
      <vt:lpstr>Condensed Consolidated Stateme6</vt:lpstr>
      <vt:lpstr>Nature of Business</vt:lpstr>
      <vt:lpstr>Summary of Significant Accounti</vt:lpstr>
      <vt:lpstr>Earnings Per Common Share</vt:lpstr>
      <vt:lpstr>Investment Securities</vt:lpstr>
      <vt:lpstr>Loans Held for Sale, Loans and </vt:lpstr>
      <vt:lpstr>Commitments and Contingencies</vt:lpstr>
      <vt:lpstr>Minimum Regulatory Capital Requ</vt:lpstr>
      <vt:lpstr>Off-Balance-Sheet Activities</vt:lpstr>
      <vt:lpstr>Income Taxes</vt:lpstr>
      <vt:lpstr>Fair Value of Assets and Liabil</vt:lpstr>
      <vt:lpstr>Summary of Significant Accoun17</vt:lpstr>
      <vt:lpstr>Earnings Per Common Share (Tabl</vt:lpstr>
      <vt:lpstr>Investment Securities (Tables)</vt:lpstr>
      <vt:lpstr>Loans Held for Sale, Loans an20</vt:lpstr>
      <vt:lpstr>Minimum Regulatory Capital Re21</vt:lpstr>
      <vt:lpstr>Off-Balance-Sheet Activities (T</vt:lpstr>
      <vt:lpstr>Fair Value of Assets and Liab23</vt:lpstr>
      <vt:lpstr>Nature of Business - Additional</vt:lpstr>
      <vt:lpstr>Earnings Per Common Share - Add</vt:lpstr>
      <vt:lpstr>Earnings Per Common Share - Sum</vt:lpstr>
      <vt:lpstr>Investment Securities - Summary</vt:lpstr>
      <vt:lpstr>Investment Securities - Additio</vt:lpstr>
      <vt:lpstr>Investment Securities - Summa29</vt:lpstr>
      <vt:lpstr>Investment Securities - Summa30</vt:lpstr>
      <vt:lpstr>Loans Held for Sale, Loans an31</vt:lpstr>
      <vt:lpstr>Loans Held for Sale, Loans an32</vt:lpstr>
      <vt:lpstr>Loans Held for Sale, Loans an33</vt:lpstr>
      <vt:lpstr>Loans Held for Sale, Loans an34</vt:lpstr>
      <vt:lpstr>Loans Held for Sale, Loans an35</vt:lpstr>
      <vt:lpstr>Loans Held for Sale, Loans an36</vt:lpstr>
      <vt:lpstr>Loans Held for Sale, Loans an37</vt:lpstr>
      <vt:lpstr>Loans Held for Sale, Loans an38</vt:lpstr>
      <vt:lpstr>Loans Held for Sale, Loans an39</vt:lpstr>
      <vt:lpstr>Loans Held for Sale, Loans an40</vt:lpstr>
      <vt:lpstr>Minimum Regulatory Capital Re41</vt:lpstr>
      <vt:lpstr>Minimum Regulatory Capital Re42</vt:lpstr>
      <vt:lpstr>Off-Balance-Sheet Activities - </vt:lpstr>
      <vt:lpstr>Off-Balance-Sheet Activities 44</vt:lpstr>
      <vt:lpstr>Income Taxes - Additional Infor</vt:lpstr>
      <vt:lpstr>Fair Value of Assets and Liab46</vt:lpstr>
      <vt:lpstr>Fair Value of Assets and Liab47</vt:lpstr>
      <vt:lpstr>Fair Value of Assets and Liab48</vt:lpstr>
      <vt:lpstr>Fair Value of Assets and Liab49</vt:lpstr>
      <vt:lpstr>Fair Value of Assets and Liab5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0T06:26:53Z</dcterms:created>
  <dcterms:modified xmlns:dcterms="http://purl.org/dc/terms/" xmlns:xsi="http://www.w3.org/2001/XMLSchema-instance" xsi:type="dcterms:W3CDTF">2015-11-10T06:26:53Z</dcterms:modified>
  <dc:title xmlns:dc="http://purl.org/dc/elements/1.1/">Untitled</dc:title>
  <dc:description xmlns:dc="http://purl.org/dc/elements/1.1/"/>
  <dc:subject xmlns:dc="http://purl.org/dc/elements/1.1/"/>
  <cp:keywords/>
  <cp:category/>
</cp:coreProperties>
</file>